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Pre" sheetId="8" state="visible" r:id="rId8"/>
    <sheet xmlns:r="http://schemas.openxmlformats.org/officeDocument/2006/relationships" name="Acquisitions (Notes)" sheetId="9" state="visible" r:id="rId9"/>
    <sheet xmlns:r="http://schemas.openxmlformats.org/officeDocument/2006/relationships" name="Leases" sheetId="10" state="visible" r:id="rId10"/>
    <sheet xmlns:r="http://schemas.openxmlformats.org/officeDocument/2006/relationships" name="Holly Energy Partners" sheetId="11" state="visible" r:id="rId11"/>
    <sheet xmlns:r="http://schemas.openxmlformats.org/officeDocument/2006/relationships" name="Revenues from Contracts with Cu" sheetId="12" state="visible" r:id="rId12"/>
    <sheet xmlns:r="http://schemas.openxmlformats.org/officeDocument/2006/relationships" name="Fair Value Measurements"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Inventories" sheetId="16" state="visible" r:id="rId16"/>
    <sheet xmlns:r="http://schemas.openxmlformats.org/officeDocument/2006/relationships" name="Environmental" sheetId="17" state="visible" r:id="rId17"/>
    <sheet xmlns:r="http://schemas.openxmlformats.org/officeDocument/2006/relationships" name="Debt" sheetId="18" state="visible" r:id="rId18"/>
    <sheet xmlns:r="http://schemas.openxmlformats.org/officeDocument/2006/relationships" name="Derivative Instruments And Hedg" sheetId="19" state="visible" r:id="rId19"/>
    <sheet xmlns:r="http://schemas.openxmlformats.org/officeDocument/2006/relationships" name="Equity" sheetId="20" state="visible" r:id="rId20"/>
    <sheet xmlns:r="http://schemas.openxmlformats.org/officeDocument/2006/relationships" name="Other Comprehensive Income" sheetId="21" state="visible" r:id="rId21"/>
    <sheet xmlns:r="http://schemas.openxmlformats.org/officeDocument/2006/relationships" name="Post-retirement Plan" sheetId="22" state="visible" r:id="rId22"/>
    <sheet xmlns:r="http://schemas.openxmlformats.org/officeDocument/2006/relationships" name="Contingencies" sheetId="23" state="visible" r:id="rId23"/>
    <sheet xmlns:r="http://schemas.openxmlformats.org/officeDocument/2006/relationships" name="Segment Information" sheetId="24" state="visible" r:id="rId24"/>
    <sheet xmlns:r="http://schemas.openxmlformats.org/officeDocument/2006/relationships" name="Description of Business and P_2" sheetId="25" state="visible" r:id="rId25"/>
    <sheet xmlns:r="http://schemas.openxmlformats.org/officeDocument/2006/relationships" name="Acquisitions (Tables)" sheetId="26" state="visible" r:id="rId26"/>
    <sheet xmlns:r="http://schemas.openxmlformats.org/officeDocument/2006/relationships" name="Leases (Tables)" sheetId="27" state="visible" r:id="rId27"/>
    <sheet xmlns:r="http://schemas.openxmlformats.org/officeDocument/2006/relationships" name="Revenues from Contracts with _2" sheetId="28" state="visible" r:id="rId28"/>
    <sheet xmlns:r="http://schemas.openxmlformats.org/officeDocument/2006/relationships" name="Fair Value Measurements (Tables"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Inventories (Tables)" sheetId="32" state="visible" r:id="rId32"/>
    <sheet xmlns:r="http://schemas.openxmlformats.org/officeDocument/2006/relationships" name="Debt (Tables)" sheetId="33" state="visible" r:id="rId33"/>
    <sheet xmlns:r="http://schemas.openxmlformats.org/officeDocument/2006/relationships" name="Derivative Instruments And He_2" sheetId="34" state="visible" r:id="rId34"/>
    <sheet xmlns:r="http://schemas.openxmlformats.org/officeDocument/2006/relationships" name="Other Comprehensive Income (Los" sheetId="35" state="visible" r:id="rId35"/>
    <sheet xmlns:r="http://schemas.openxmlformats.org/officeDocument/2006/relationships" name="Post-retirement Plan (Tables)" sheetId="36" state="visible" r:id="rId36"/>
    <sheet xmlns:r="http://schemas.openxmlformats.org/officeDocument/2006/relationships" name="Segment Information (Tables)" sheetId="37" state="visible" r:id="rId37"/>
    <sheet xmlns:r="http://schemas.openxmlformats.org/officeDocument/2006/relationships" name="Description of Business and P_3" sheetId="38" state="visible" r:id="rId38"/>
    <sheet xmlns:r="http://schemas.openxmlformats.org/officeDocument/2006/relationships" name="Acquisitions (Details)" sheetId="39" state="visible" r:id="rId39"/>
    <sheet xmlns:r="http://schemas.openxmlformats.org/officeDocument/2006/relationships" name="Leases - Narrative (Details)" sheetId="40" state="visible" r:id="rId40"/>
    <sheet xmlns:r="http://schemas.openxmlformats.org/officeDocument/2006/relationships" name="Leases - Supplemental Balance S" sheetId="41" state="visible" r:id="rId41"/>
    <sheet xmlns:r="http://schemas.openxmlformats.org/officeDocument/2006/relationships" name="Leases - Components of Lease Ex" sheetId="42" state="visible" r:id="rId42"/>
    <sheet xmlns:r="http://schemas.openxmlformats.org/officeDocument/2006/relationships" name="Leases - Supplemental Cash Flow" sheetId="43" state="visible" r:id="rId43"/>
    <sheet xmlns:r="http://schemas.openxmlformats.org/officeDocument/2006/relationships" name="Leases - Operating and Finance " sheetId="44" state="visible" r:id="rId44"/>
    <sheet xmlns:r="http://schemas.openxmlformats.org/officeDocument/2006/relationships" name="Leases - Schedule of Lease Inco" sheetId="45" state="visible" r:id="rId45"/>
    <sheet xmlns:r="http://schemas.openxmlformats.org/officeDocument/2006/relationships" name="Leases - Schedule of Minimum Un" sheetId="46" state="visible" r:id="rId46"/>
    <sheet xmlns:r="http://schemas.openxmlformats.org/officeDocument/2006/relationships" name="Holly Energy Partners (Details)" sheetId="47" state="visible" r:id="rId47"/>
    <sheet xmlns:r="http://schemas.openxmlformats.org/officeDocument/2006/relationships" name="Revenues from Contracts with _3" sheetId="48" state="visible" r:id="rId48"/>
    <sheet xmlns:r="http://schemas.openxmlformats.org/officeDocument/2006/relationships" name="Revenues from Contracts with _4" sheetId="49" state="visible" r:id="rId49"/>
    <sheet xmlns:r="http://schemas.openxmlformats.org/officeDocument/2006/relationships" name="Revenues from Contracts with _5" sheetId="50" state="visible" r:id="rId50"/>
    <sheet xmlns:r="http://schemas.openxmlformats.org/officeDocument/2006/relationships" name="Revenues from Contracts with _6" sheetId="51" state="visible" r:id="rId51"/>
    <sheet xmlns:r="http://schemas.openxmlformats.org/officeDocument/2006/relationships" name="Fair Value Measurements (Estima" sheetId="52" state="visible" r:id="rId52"/>
    <sheet xmlns:r="http://schemas.openxmlformats.org/officeDocument/2006/relationships" name="Earnings Per Share (Schedule Of" sheetId="53" state="visible" r:id="rId53"/>
    <sheet xmlns:r="http://schemas.openxmlformats.org/officeDocument/2006/relationships" name="Stock-Based Compensation (Narra" sheetId="54" state="visible" r:id="rId54"/>
    <sheet xmlns:r="http://schemas.openxmlformats.org/officeDocument/2006/relationships" name="Stock-Based Compensation (Summa" sheetId="55" state="visible" r:id="rId55"/>
    <sheet xmlns:r="http://schemas.openxmlformats.org/officeDocument/2006/relationships" name="Stock-Based Compensation (Sum_2" sheetId="56" state="visible" r:id="rId56"/>
    <sheet xmlns:r="http://schemas.openxmlformats.org/officeDocument/2006/relationships" name="Inventories (Details)" sheetId="57" state="visible" r:id="rId57"/>
    <sheet xmlns:r="http://schemas.openxmlformats.org/officeDocument/2006/relationships" name="Inventories (Narrative) (Detail" sheetId="58" state="visible" r:id="rId58"/>
    <sheet xmlns:r="http://schemas.openxmlformats.org/officeDocument/2006/relationships" name="Environmental (Details)" sheetId="59" state="visible" r:id="rId59"/>
    <sheet xmlns:r="http://schemas.openxmlformats.org/officeDocument/2006/relationships" name="Debt (Narrative) (Details)" sheetId="60" state="visible" r:id="rId60"/>
    <sheet xmlns:r="http://schemas.openxmlformats.org/officeDocument/2006/relationships" name="Debt (Carrying Amounts Of Long-"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Derivative Instruments And He_7" sheetId="66" state="visible" r:id="rId66"/>
    <sheet xmlns:r="http://schemas.openxmlformats.org/officeDocument/2006/relationships" name="Derivative Instruments And He_8" sheetId="67" state="visible" r:id="rId67"/>
    <sheet xmlns:r="http://schemas.openxmlformats.org/officeDocument/2006/relationships" name="Derivative Instruments And He_9" sheetId="68" state="visible" r:id="rId68"/>
    <sheet xmlns:r="http://schemas.openxmlformats.org/officeDocument/2006/relationships" name="Equity (Changes To Equity) (Det" sheetId="69" state="visible" r:id="rId69"/>
    <sheet xmlns:r="http://schemas.openxmlformats.org/officeDocument/2006/relationships" name="Other Comprehensive Income (L_2" sheetId="70" state="visible" r:id="rId70"/>
    <sheet xmlns:r="http://schemas.openxmlformats.org/officeDocument/2006/relationships" name="Other Comprehensive Income (L_3" sheetId="71" state="visible" r:id="rId71"/>
    <sheet xmlns:r="http://schemas.openxmlformats.org/officeDocument/2006/relationships" name="Other Comprehensive Income (L_4" sheetId="72" state="visible" r:id="rId72"/>
    <sheet xmlns:r="http://schemas.openxmlformats.org/officeDocument/2006/relationships" name="Post-retirement Plan (Narrative" sheetId="73" state="visible" r:id="rId73"/>
    <sheet xmlns:r="http://schemas.openxmlformats.org/officeDocument/2006/relationships" name="Post-retirement Plan (Net Perio" sheetId="74" state="visible" r:id="rId74"/>
    <sheet xmlns:r="http://schemas.openxmlformats.org/officeDocument/2006/relationships" name="Contingencies Contingencies (De" sheetId="75" state="visible" r:id="rId75"/>
    <sheet xmlns:r="http://schemas.openxmlformats.org/officeDocument/2006/relationships" name="Segment Information (Narrative)" sheetId="76" state="visible" r:id="rId76"/>
    <sheet xmlns:r="http://schemas.openxmlformats.org/officeDocument/2006/relationships" name="Segment Information (Schedule O" sheetId="77" state="visible" r:id="rId77"/>
  </sheets>
  <definedNames/>
  <calcPr calcId="124519" fullCalcOnLoad="1"/>
</workbook>
</file>

<file path=xl/sharedStrings.xml><?xml version="1.0" encoding="utf-8"?>
<sst xmlns="http://schemas.openxmlformats.org/spreadsheetml/2006/main" uniqueCount="782">
  <si>
    <t>Document And Entity Information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1-3876</t>
  </si>
  <si>
    <t>Entity Registrant Name</t>
  </si>
  <si>
    <t>HOLLYFRONTIER CORP</t>
  </si>
  <si>
    <t>Entity Incorporation, State or Country Code</t>
  </si>
  <si>
    <t>DE</t>
  </si>
  <si>
    <t>Entity Tax Identification Number</t>
  </si>
  <si>
    <t>75-1056913</t>
  </si>
  <si>
    <t>Entity Address, Address Line One</t>
  </si>
  <si>
    <t>2828 N. Harwood, Suite 1300</t>
  </si>
  <si>
    <t>Entity Address, City or Town</t>
  </si>
  <si>
    <t>Dallas</t>
  </si>
  <si>
    <t>Entity Address, State or Province</t>
  </si>
  <si>
    <t>TX</t>
  </si>
  <si>
    <t>Entity Address, Postal Zip Code</t>
  </si>
  <si>
    <t>75201</t>
  </si>
  <si>
    <t>City Area Code</t>
  </si>
  <si>
    <t>214</t>
  </si>
  <si>
    <t>Local Phone Number</t>
  </si>
  <si>
    <t>871-3555</t>
  </si>
  <si>
    <t>Title of 12(b) Security</t>
  </si>
  <si>
    <t>Common Stock $0.01 par value</t>
  </si>
  <si>
    <t>Trading Symbol</t>
  </si>
  <si>
    <t>HF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48039</t>
  </si>
  <si>
    <t>Current Fiscal Year End Date</t>
  </si>
  <si>
    <t>--12-31</t>
  </si>
  <si>
    <t>Document Fiscal Year Focus</t>
  </si>
  <si>
    <t>2019</t>
  </si>
  <si>
    <t>Document Fiscal Period Focus</t>
  </si>
  <si>
    <t>Q2</t>
  </si>
  <si>
    <t>Amendment Flag</t>
  </si>
  <si>
    <t>Consolidated Balance Sheets (Unaudited) - USD ($) $ in Thousands</t>
  </si>
  <si>
    <t>Dec. 31, 2018</t>
  </si>
  <si>
    <t>Current assets:</t>
  </si>
  <si>
    <t>Cash and cash equivalents (HEP: $6,941 and $3,045, respectively)</t>
  </si>
  <si>
    <t>Accounts receivable: Product and transportation (HEP: $15,074 and $12,332, respectively)</t>
  </si>
  <si>
    <t>Crude oil resales</t>
  </si>
  <si>
    <t>Accounts receivable, total</t>
  </si>
  <si>
    <t>Inventories: Crude oil and refined products</t>
  </si>
  <si>
    <t>Materials, supplies and other (HEP: $900 and $858, respectively)</t>
  </si>
  <si>
    <t>Inventories, total</t>
  </si>
  <si>
    <t>Income taxes receivable</t>
  </si>
  <si>
    <t>Prepayments and other (HEP: $2,983 and $3,452, respectively)</t>
  </si>
  <si>
    <t>Total current assets</t>
  </si>
  <si>
    <t>Properties, plants and equipment, at cost (HEP: $2,071,467 and $2,058,388, respectively)</t>
  </si>
  <si>
    <t>Less accumulated depreciation (HEP: $(535,019) and $(489,217), respectively)</t>
  </si>
  <si>
    <t>Operating lease right-of-use assets</t>
  </si>
  <si>
    <t>Properties, plants and equipment, net</t>
  </si>
  <si>
    <t>Other assets: Turnaround costs</t>
  </si>
  <si>
    <t>Goodwill (HEP: $312,873 and $314,229, respectively)</t>
  </si>
  <si>
    <t>Intangibles and other (HEP: $169,678 and $176,291, respectively)</t>
  </si>
  <si>
    <t>Other assets, total</t>
  </si>
  <si>
    <t>Total assets</t>
  </si>
  <si>
    <t>Current liabilities:</t>
  </si>
  <si>
    <t>Accounts payable (HEP $10,659 and $16,723, respectively)</t>
  </si>
  <si>
    <t>Income taxes payable</t>
  </si>
  <si>
    <t>Operating lease liabilities (HEP $5,346)</t>
  </si>
  <si>
    <t>Accrued liabilities (HEP: $29,444 and $27,240, respectively)</t>
  </si>
  <si>
    <t>Total current liabilities</t>
  </si>
  <si>
    <t>Long-term debt (HEP: $1,437,710 and $1,418,900, respectively)</t>
  </si>
  <si>
    <t>Noncurrent operating lease liability (HEP: $71,550)</t>
  </si>
  <si>
    <t>Deferred income taxes (HEP: $423 and $488, respectively)</t>
  </si>
  <si>
    <t>Other long-term liabilities (HEP: $61,195 and $63,534, respectively)</t>
  </si>
  <si>
    <t>HollyFrontier stockholders' equity:</t>
  </si>
  <si>
    <t>Preferred stock, $1.00 par value - 5,000,000 shares authorized; none issued</t>
  </si>
  <si>
    <t>Common stock $.01 par value - 320,000,000 shares authorized; 256,036,760 and 256,036,788 shares issued as of June 30, 2019 and December 31, 2018, respectively</t>
  </si>
  <si>
    <t>Additional capital</t>
  </si>
  <si>
    <t>Retained earnings</t>
  </si>
  <si>
    <t>Accumulated other comprehensive income</t>
  </si>
  <si>
    <t>Common stock held in treasury, at cost - 90,138,137 and 83,915,297 shares as of June 30, 2019 and December 31, 2018, respectively</t>
  </si>
  <si>
    <t>Total HollyFrontier stockholders' equity</t>
  </si>
  <si>
    <t>Noncontrolling interest</t>
  </si>
  <si>
    <t>Total equity</t>
  </si>
  <si>
    <t>Total liabilities and equity</t>
  </si>
  <si>
    <t>HEP</t>
  </si>
  <si>
    <t>Consolidated Balance Sheets (Parenthetical) - USD ($) $ in Thousands</t>
  </si>
  <si>
    <t>Current maturities of finance leases (HEP $877)</t>
  </si>
  <si>
    <t>HollyFrontier Stockholders' Equity:</t>
  </si>
  <si>
    <t>Common stock, par value</t>
  </si>
  <si>
    <t>Common stock, shares authorized</t>
  </si>
  <si>
    <t>Common stock, shares issued</t>
  </si>
  <si>
    <t>Preferred stock, par value</t>
  </si>
  <si>
    <t>Preferred stock, shares authorized</t>
  </si>
  <si>
    <t>Preferred stock, shares issued</t>
  </si>
  <si>
    <t>Treasury stock, shares</t>
  </si>
  <si>
    <t>Accrued Liabilities (HEP: $22,555 and $27,240, respectively)</t>
  </si>
  <si>
    <t>Consolidated Statements Of Income (Unaudited) - USD ($) shares in Thousands, $ in Thousands</t>
  </si>
  <si>
    <t>3 Months Ended</t>
  </si>
  <si>
    <t>Jun. 30, 2018</t>
  </si>
  <si>
    <t>Operating costs and expenses:</t>
  </si>
  <si>
    <t>Cost of products sold (exclusive of lower of cost or market inventory valuation adjustment)</t>
  </si>
  <si>
    <t>Lower of cost or market inventory valuation adjustment</t>
  </si>
  <si>
    <t>Costs of products sold, net</t>
  </si>
  <si>
    <t>Operating expenses (exclusive of depreciation and amortization)</t>
  </si>
  <si>
    <t>Selling, general and administrative expenses (exclusive of depreciation and amortization)</t>
  </si>
  <si>
    <t>Depreciation and amortization</t>
  </si>
  <si>
    <t>Goodwill, Impairment Loss</t>
  </si>
  <si>
    <t>Total operating costs and expenses</t>
  </si>
  <si>
    <t>Sales and other revenues</t>
  </si>
  <si>
    <t>Income from operations</t>
  </si>
  <si>
    <t>Other income (expense):</t>
  </si>
  <si>
    <t>Income before income taxes</t>
  </si>
  <si>
    <t>Earnings of equity method investments</t>
  </si>
  <si>
    <t>Interest income</t>
  </si>
  <si>
    <t>Interest expense</t>
  </si>
  <si>
    <t>Gain (loss) on foreign currency transactions</t>
  </si>
  <si>
    <t>Other, net</t>
  </si>
  <si>
    <t>Other income (expense) total</t>
  </si>
  <si>
    <t>Income tax expense (benefit):</t>
  </si>
  <si>
    <t>Current</t>
  </si>
  <si>
    <t>Deferred</t>
  </si>
  <si>
    <t>Income tax expense (benefit)</t>
  </si>
  <si>
    <t>Net income</t>
  </si>
  <si>
    <t>Less net income attributable to noncontrolling interest</t>
  </si>
  <si>
    <t>Net income attributable to HollyFrontier stockholders</t>
  </si>
  <si>
    <t>Earnings per share attributable to HollyFrontier stockholders:</t>
  </si>
  <si>
    <t>Basic</t>
  </si>
  <si>
    <t>Diluted</t>
  </si>
  <si>
    <t>Average number of common shares outstanding:</t>
  </si>
  <si>
    <t>Consolidated Statements Of Comprehensive Income (Unaudited) - USD ($) $ in Thousands</t>
  </si>
  <si>
    <t>Other comprehensive income (loss)</t>
  </si>
  <si>
    <t>Foreign Currency Translation Adjustment</t>
  </si>
  <si>
    <t>Change in fair value of cash flow hedging instruments</t>
  </si>
  <si>
    <t>Reclassification adjustments to net income on settlement of cash flow hedging instruments</t>
  </si>
  <si>
    <t>Net unrealized gain (loss) on hedging instruments</t>
  </si>
  <si>
    <t>Other Comprehensive Income Loss Post-retirement Healthcare Plan Gain (Loss)</t>
  </si>
  <si>
    <t>Loss on post-retirement healthcare plan</t>
  </si>
  <si>
    <t>Other Comprehensive Income (Loss), Defined Benefit Plan, Gain (Loss) Arising During Period, before Tax</t>
  </si>
  <si>
    <t>Other comprehensive income (loss) before income taxes</t>
  </si>
  <si>
    <t>Other comprehensive (income) loss</t>
  </si>
  <si>
    <t>Total comprehensive income</t>
  </si>
  <si>
    <t>Less noncontrolling interest in comprehensive income</t>
  </si>
  <si>
    <t>Comprehensive income attributable to HollyFrontier stockholders</t>
  </si>
  <si>
    <t>Consolidated Statements Of Cash Flows (Unaudited) - USD ($) $ in Thousands</t>
  </si>
  <si>
    <t>38 Months Ended</t>
  </si>
  <si>
    <t>Mar. 31, 2019</t>
  </si>
  <si>
    <t>Cash flows from operating activities:</t>
  </si>
  <si>
    <t>Adjustments to reconcile net income (loss) to net cash provided by operating activities:</t>
  </si>
  <si>
    <t>Earnings of equity method investments, inclusive of distributions</t>
  </si>
  <si>
    <t>(Gain) loss on sale of assets</t>
  </si>
  <si>
    <t>Deferred income taxes</t>
  </si>
  <si>
    <t>Equity-based compensation expense</t>
  </si>
  <si>
    <t>Change in fair value - derivative instruments</t>
  </si>
  <si>
    <t>(Increase) decrease in current assets:</t>
  </si>
  <si>
    <t>Accounts receivable</t>
  </si>
  <si>
    <t>Inventories</t>
  </si>
  <si>
    <t>Prepayments and other</t>
  </si>
  <si>
    <t>Increase (decrease) in current liabilities:</t>
  </si>
  <si>
    <t>Accounts payable</t>
  </si>
  <si>
    <t>Accrued liabilities</t>
  </si>
  <si>
    <t>Turnaround expenditures</t>
  </si>
  <si>
    <t>Net cash provided by (used for) operating activities</t>
  </si>
  <si>
    <t>Cash flows from investing activities:</t>
  </si>
  <si>
    <t>Additions to properties, plants and equipment</t>
  </si>
  <si>
    <t>Purchase of business, net of cash acquired</t>
  </si>
  <si>
    <t>Net cash used for investing activities</t>
  </si>
  <si>
    <t>Cash flows from financing activities:</t>
  </si>
  <si>
    <t>Borrowings under credit agreement</t>
  </si>
  <si>
    <t>Repayments under credit agreement</t>
  </si>
  <si>
    <t>Proceeds from issuance of common units - HEP</t>
  </si>
  <si>
    <t>Purchase of treasury stock</t>
  </si>
  <si>
    <t>Dividends</t>
  </si>
  <si>
    <t>Distributions to noncontrolling interest</t>
  </si>
  <si>
    <t>Shares withheld for tax withholding obligations</t>
  </si>
  <si>
    <t>Proceeds from (Payments for) Other Financing Activities</t>
  </si>
  <si>
    <t>Net cash used for financing activities</t>
  </si>
  <si>
    <t>Effect of exchange rate on cash flow</t>
  </si>
  <si>
    <t>Cash and cash equivalents:</t>
  </si>
  <si>
    <t>Increase (decrease) for the period</t>
  </si>
  <si>
    <t>Beginning of period</t>
  </si>
  <si>
    <t>End of period</t>
  </si>
  <si>
    <t>Cash paid during the period for:</t>
  </si>
  <si>
    <t>Interest</t>
  </si>
  <si>
    <t>Income taxes, net</t>
  </si>
  <si>
    <t>Consolidated Statements of Equity (Unaudited) Statement - USD ($) $ in Thousands</t>
  </si>
  <si>
    <t>Total</t>
  </si>
  <si>
    <t>Common Stock [Member]</t>
  </si>
  <si>
    <t>Additional Paid-in Capital [Member]</t>
  </si>
  <si>
    <t>Retained Earnings [Member]</t>
  </si>
  <si>
    <t>AOCI Attributable to Parent [Member]</t>
  </si>
  <si>
    <t>Treasury Stock [Member]</t>
  </si>
  <si>
    <t>Noncontrolling Interest [Member]</t>
  </si>
  <si>
    <t>Stockholders' Equity, Including Portion Attributable to Noncontrolling Interest</t>
  </si>
  <si>
    <t>Common Stock, Dividends, Per Share, Cash Paid</t>
  </si>
  <si>
    <t>Net Income (Loss), Including Portion Attributable to Noncontrolling Interest</t>
  </si>
  <si>
    <t>Dividends, Stock</t>
  </si>
  <si>
    <t>Payments of Ordinary Dividends, Noncontrolling Interest</t>
  </si>
  <si>
    <t>Other comprehensive income (loss), net of tax</t>
  </si>
  <si>
    <t>Allocated equity on common unit issuances, net of tax</t>
  </si>
  <si>
    <t>Stock Issued During Period, Value, Employee Benefit Plan</t>
  </si>
  <si>
    <t>Share-based Compensation</t>
  </si>
  <si>
    <t>Treasury Stock, Value, Acquired, Cost Method</t>
  </si>
  <si>
    <t>Payments for Repurchase of Other Equity</t>
  </si>
  <si>
    <t>Adoption of Accounting Standard</t>
  </si>
  <si>
    <t>Stockholders' Equity, Other</t>
  </si>
  <si>
    <t>Other Comprehensive Income (Loss) Change in Current Period</t>
  </si>
  <si>
    <t>Description of Business and Presentation of Financial Statements</t>
  </si>
  <si>
    <t>Organization, Consolidation and Presentation of Financial Statements [Abstract]</t>
  </si>
  <si>
    <t>Description Of Business And Presentation Of Financial Statements</t>
  </si>
  <si>
    <t>Description of Business and Presentation of Financial Statements References herein to HollyFrontier Corporation (“HollyFrontier”) include HollyFrontier and its consolidated subsidiaries. In accordance with the Securities and Exchange Commission’s (“SEC”) “Plain English” guidelines, this Quarterly Report on Form 10-Q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an independent petroleum refiner and marketer that produces high-value light products such as gasoline, diesel fuel, jet fuel and other specialty products. We own and operate petroleum refineries that serve markets throughout the Mid-Continent, Southwest and Rocky Mountain regions of the United States. In addition, we produce base oils and other specialized lubricants in the United States, Canada and the Netherlands, with retail and wholesale marketing of our products through a global sales network with locations in Canada, the United States, Europe, China and Latin America. As of June 30, 2019 ,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 refinery located in Cheyenne, Wyoming (the “Cheyenne Refinery”) and a refinery in Woods Cross, Utah (the “Woods Cross Refinery”); • owned and operated Petro-Canada Lubricants Inc. (“PCLI”) located in Mississauga, Ontario, which produces base oils and other specialized lubricant products; • owned and operated Sonneborn with manufacturing facilities in Petrolia, Pennsylvania and the Netherlands; • owned and operated Red Giant Oil Company LLC (“Red Giant Oil”), which supplies locomotive engine oil with storage and distribution facilities in Iowa, Kansas, Utah and Wyoming, along with a blending and packaging facility in Texas; • owned and operated HollyFrontier Asphalt Company LLC (“HFC Asphalt”), which operates various asphalt terminals in Arizona, New Mexico and Oklahoma; and • owned a 57% limited partner interest and a non-economic general partner interest in HEP, a variable interest entity (“VIE”). HEP owns and operates logistic assets consisting of petroleum product and crude oil pipelines, terminals, tankage, loading rack facilities and refinery processing units that principally support our refining and marketing operations in the Mid-Continent, Southwest and Rocky Mountain regions of the United States. On November 12, 2018, we entered into an equity purchase agreement to acquire 100% of the issued and outstanding capital stock of Sonneborn US Holdings Inc. and 100% of the membership rights in Sonneborn Coöperatief U.A. (collectively, “Sonneborn”). The acquisition closed on February 1, 2019. On July 10, 2018, we entered into a definitive agreement to acquire Red Giant Oil, a privately-owned lubricants company. The acquisition closed on August 1, 2018. We have prepared these consolidated financial statements without audit. In management’s opinion, these consolidated financial statements include all normal recurring adjustments necessary for a fair presentation of our consolidated financial position as of June 30, 2019 , the consolidated results of operations, comprehensive income and statements of equity for the three and six months ended June 30, 2019 and 2018 and consolidated cash flows for the six months ended June 30, 2019 and 2018 in accordance with the rules and regulations of the SEC. Although certain notes and other information required by generally accepted accounting principles in the United Stat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18 that has been filed with the SEC. Our results of operations for the six months ended June 30, 2019 are not necessarily indicative of the results of operations to be realized for the year ending December 31, 2019 . 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4.4 million at June 30, 2019 and $3.6 million at December 31, 2018 . Inventories: Inventories related to our refining operations are stated at the lower of cost, using the last-in, first-out (“LIFO”) method for crude oil and unfinished and finished refined product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enewable identification numbers (“RINs”) are stated at the lower of weighted-average cost or net realizable value. 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plants and equipment and accrued liabilities and other long-term liabilities on our consolidated balance sheet. Our lease term includes an option to extend the lease when it is reasonably certain that we will exercise that option. Leases with a term of 12 months or less are not recorded on our balance sheet and lease expense is accounted for on a straight-line basis.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HEP, as a lessor, does not separate the non-lease (service) component in contracts in which the lease component is the dominant component. HEP treats these combined components as an operating lease. Goodwill and Long-lived Assets: As of June 30, 2019 , our goodwill balance was $2.4 billion , with goodwill assigned to our Refining, Lubricants and Specialty Products and HEP segments of $1,733.5 million , $329.3 million and $312.9 million , respectively. During the six months ended June 30, 2019 , we recognized $283.6 million in goodwill as a result of our Sonneborn acquisition, all of which has been assigned to our Lubricants and Specialty Products segment. See Note 17 for additional information on our segments. The carrying amount of our goodwill may fluctuate from period to period due to the effects of foreign currency translation adjustments on goodwill assigned to our Lubricants and Specialty Products segment. Goodwill represents the excess of the cost of an acquired entity over the fair value of the assets acquired and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fair value of the reporting unit is greater than its carrying amount,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reporting unit over the related fair value. Our long-lived assets principally consist of our refining assets that are organized as refining asset groups and the assets of our Lubricants and Specialty Products asset groups. The refinery asset groups also constitute our individual refinery reporting units that are used for testing and measuring goodwill impairments.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 Goodwill impairment During the second quarter of 2019, we performed interim goodwill impairment testing of the PCLI reporting unit included in our Lubricants and Specialty Products segment. We elected to perform this interim assessment due to the recent reorganization of our reporting unit structure within the Lubricants and Specialty Products segment, combined with the identification of events and circumstances which were indicators of potential goodwill impairment at PCLI, including recent declines in gross margins to lower than historic levels. These recent lower gross margins are in the base oil market which is largely attributed to the increase in global supply of base oils with a current outlook for continued near-term softness. Our interim goodwill impairment testing was performed as of May 31, 2019. The estimated fair values of our goodwill reporting units within our Lubricants and Specialty Products segment were derived using a combination of both income and market approaches. The income approach reflects expected future cash flows based on estimated future production volumes, selling prices, gross margins, operating costs and capital expenditures. Our market approach includes both the guideline public company and guideline transaction methods. Both methods utilize pricing multiples derived from historical market transactions of other like-kind assets. These fair value measurements involve significant unobservable inputs (Level 3 inputs). See Note 6 for further discussion of Level 3 inputs. As a result of our impairment testing, we determined that the carrying value of the PCLI reporting unit’s goodwill within our Lubricants and Specialty Products segment was fully impaired and a goodwill impairment charge of $152.7 million was recorded. Our testing did not identify any other impairments. Revenue Recognition: Revenue on refined product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Additionally,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y products business also has agreements that create an obligation to deliver products at a future date for which consideration has already been received and recorded as deferred revenue. This revenue is recognized when the products are delivered to the customer. HEP recognizes revenues as products are shipped through its pipelines and terminals and as other services are rendered. Additionally, HEP has certain throughput agreements that specify minimum volume requirements, whereby HEP bills a customer for a minimum level of shipments in the event a customer ships below their contractual requirements. If there are no future performance obligations, HEP recognizes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HEP recognizes the service portion of these deficiency payments as revenue when HEP does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 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In connection with our PCLI acquisition on February 1, 2017, we issued intercompany notes to initially fund certain of our foreign businesses. Remeasurement adjustments resulting from the conversion of such intercompany financing amounts to functional currencies are recorded as gains and losses as a component of other income (expense) in the income statement. Such adjustments are not recorded to the Lubricants and Specialty Products segment operations, but to Corporate and Other. See Note 17 for additional information on our segments. Income Taxes :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an inventory repurchase obligation that is subsequently reversed when the inventory is repurchased. For the six months ended June 30, 2019 and 2018 , we received proceeds of $12.6 million and $23.6 million , respectively, and repaid $12.9 million and $24.1 million , respectively, under these sell / buy transactions. Cost Classifications: During the three months ended June 30, 2018, we recognized an adjustment in our Lubricants and Specialty Products segment to correct an expense misclassification related to the three months ended March 31, 2018, whereby $24.0 million of inventory transportation costs were classified as operating expenses, which should have been included in cost of products sold. This adjustment had no impact on our operating or net income. Accounting Pronouncements - Recently Adopted Goodwill Impairment Testing In January 2017, Accounting Standard Update (“ASU”) 2017-04, “Simplifying the Test for Goodwill Impairment,” was issued amending the testing for goodwill impairment by eliminating Step 2 from the goodwill impairment test. Step 2 measures a goodwill impairment loss by comparing the implied fair value of a reporting unit’s goodwill with the carrying amount of that goodwill. We adopted this standard effective in the second quarter of 2019, and the adoption of this standard resulted in no change to the amount of goodwill impairment recorded in the second quarter of 2019. Leases In February 2016, ASU 2016-02, “Leases,” was issued requiring leases to be measured and recognized as a lease liability, with a corresponding ROU asset on the balance sheet. We adopted this standard effective January 1, 2019 using the optional transition method, whereby comparative prior period financial information will not be restated and will continue to be reported under the lease accounting standard in effect during those periods. We also elected practical expedients provided by the new standard, including the package of practical expedients, whereby we did not reassess lease classification or initial indirect lease cost under the new standard. In addition, we elected to exclude short-term leases, which at inception have a lease term of 12 months or less, from the amounts recognized on our balance sheet. In addition, HEP elected an expedient whereby a lessor does not have to separate non-lease (service) components from lease components under certain contracts. Under this expedient, HEP treated the combined components of its leases with third parties (i.e., the contracts that are not eliminated upon consolidation of HEP by HFC) as an operating lease in which the dominant component was a lease in accordance with ASC 842. Upon adoption of this standard, we recognized $433.4 million of lease liabilities and corresponding ROU assets on our consolidated balance sheet. Adoption of this standard did not have a material impact on our results of operations or cash flows. In addition, upon our acquisition of Sonneborn on February 1, 2019, we recognized $15.9 million of lease liabilities and corresponding ROU assets. Accounting Pronouncements - Not Yet Adopted 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This standard is effective January 1, 2020, and we are currently evaluating the impact of this standard.</t>
  </si>
  <si>
    <t>Acquisitions (Notes)</t>
  </si>
  <si>
    <t>Business Combinations [Abstract]</t>
  </si>
  <si>
    <t>Mergers, Acquisitions and Dispositions Disclosures</t>
  </si>
  <si>
    <t>Acquisitions On November 12, 2018, we entered into an equity purchase agreement to acquire 100% of the capital stock of Sonneborn. The acquisition closed on February 1, 2019. Sonneborn is a producer of specialty hydrocarbon chemicals such as white oils, petrolatums and waxes with manufacturing facilities in the United States and Europe. Aggregate consideration totaled $701.6 million and consisted of $662.7 million in cash paid at acquisition, net of cash acquired. Working capital settlement pursuant to the purchase agreement has been finalized. This transaction is accounted for as a business combination using the acquisition method of accounting, with the purchase price allocated to the fair value of the acquired Sonneborn assets and liabilities as of the February 1 acquisition date, with the excess purchase price recorded as goodwill assigned to our Lubricants and Specialty Products segment. The following summarizes our preliminary value estimates of the Sonneborn assets and liabilities acquired on February 1, 2019: (In millions) Cash and cash equivalents $ 38.9 Accounts receivable and other current assets 58.6 Inventories 81.3 Properties, plants and equipment 166.1 Goodwill 283.6 Intangibles and other noncurrent assets 228.6 Accounts payable and accrued liabilities (47.0 ) Deferred income tax liabilities (84.5 ) Other long-term liabilities (24.0 ) $ 701.6 The preliminary purchase price allocation resulted in the recognition of $283.6 million in goodwill, which relates to the established workforce and global market presence of the acquired business as well as the expected synergies to be gained upon combining with our existing operations to form an expanded lubricants and specialty products business. Intangibles include customer relationships, trademarks, patents and technical know-how totaling $209.6 million that are being amortized on a straight-line basis over a 12 -year period. These values, including deferred taxes, are preliminary and, therefore, may change once we complete our valuations. Our consolidated financial and operating results reflect the Sonneborn operations beginning February 1, 2019. Our results of operations for the three months ended June 30, 2019 included revenues and income before income taxes of $101.0 million and $5.4 million , respectively, and revenue and loss before income taxes of $165.4 million and $(1.7) million , respectively, for the period from February 1, 2019 through June 30, 2019 related to these operations. As of June 30, 2019 , we have incurred $16.2 million in incremental direct acquisition and integration costs that principally relate to legal, advisory and other professional fees and are presented as selling, general and administrative expenses. The following unaudited pro forma information for the six months ended June 30, 2019 and the three and six months ended June 30, 2018 presents the revenues and operating income for our Lubricants and Specialty Products segment assuming the acquisition of Sonneborn had occurred as of January 1, 2018. The proforma effects on consolidated HFC revenue and operating income are not material. Three Months Ended Six Months Ended 2018 2019 2018 (In thousands) Sales and other revenues $ 567,814 $ 1,070,930 $ 1,107,869 Operating income (1) $ 38,027 $ (143,215 ) $ 70,928 (1) For the six months ended June 30, 2019 , includes goodwill impairment of $152.7 million from the PCLI reporting unit of our Lubricants and Specialty Products segment. See Note 1 for additional information on this goodwill impairment.</t>
  </si>
  <si>
    <t>Leases</t>
  </si>
  <si>
    <t>Leases [Abstract]</t>
  </si>
  <si>
    <t>Lessee, Operating Leases</t>
  </si>
  <si>
    <t>Leases We have operating and finance leases for land, buildings, pipelines, storage tanks, transportation and other equipment for our operations. Our leases have remaining terms of one to 60 years , some of which include options to extend the leases for up to 10 years . The following table presents the amounts and balance sheet locations of our operating and financing leases recorded on our consolidated balance sheet. June 30, 2019 (In thousands) Operating leases: Operating lease right-of-use assets $ 449,745 Operating lease liabilities 93,991 Noncurrent operating lease liabilities 357,635 Total operating lease liabilities $ 451,626 Finance leases: Properties, plants and equipment, at cost $ 12,035 Accumulated amortization (6,127 ) Properties, plants and equipment, net $ 5,908 Accrued liabilities $ 1,649 Other long-term liabilities 4,580 Total finance lease liabilities $ 6,229 Supplemental balance sheet information related to our leases was as follows: June 30, 2019 Weighted average remaining lease term (in years) Operating leases 7.9 Finance leases 8.6 Weighted average discount rate Operating leases 4.3 % Finance leases 5.1 % The components of lease expense were as follows: Three Months Ended Six Months Ended (In thousands) Operating lease expense $ 27,759 $ 55,383 Finance lease expense: Amortization of right-of-use assets 375 775 Interest on lease liabilities 83 171 Variable lease cost 774 1,389 Total lease expense $ 28,991 $ 57,718 Supplemental cash flow information related to leases was as follows: Six Months Ended (In thousands) Cash paid for amounts included in the measurement of lease liabilities: Operating cash flows from operating leases $ 58,252 Operating cash flows from finance leases $ 171 Financing cash flows from finance leases $ 783 As of June 30, 2019 , we have no right-of-use assets that were obtained in exchange for lease obligation. As of June 30, 2019 , minimum future lease payments of our operating and finance lease obligations were as follows: Operating Finance (In thousands) Remainder of 2019 $ 61,224 $ 1,066 2020 101,811 1,710 2021 79,523 910 2022 67,029 640 2023 61,768 635 2024 and thereafter 168,121 2,790 Future minimum lease payments 539,476 7,751 Less: imputed interest 87,850 1,522 Total lease obligations 451,626 6,229 Less: current obligations 93,991 1,649 Long-term lease obligations $ 357,635 $ 4,580 As of June 30, 2019 , we have no additional operating and finance lease commitments that have not yet commenced. Our consolidated income statement reflects lease revenue recognized by HEP for contracts with third parties in which HEP is the lessor. Lease income recognized was as follows: Three Months Ended Six Months Ended (In thousands) Operating lease revenues $ 8,267 $ 16,466 Annual minimum undiscounted lease payments in which HEP is a lessor to third-party contracts as of June 30, 2019 were as follows: (In thousands) Remainder of 2019 $ 16,123 2020 8,166 2021 1,546 2022 129 2023 — Thereafter — Total $ 25,964</t>
  </si>
  <si>
    <t>Lessor, Operating Leases</t>
  </si>
  <si>
    <t>Lessee, Finance Leases</t>
  </si>
  <si>
    <t>Holly Energy Partners</t>
  </si>
  <si>
    <t>Holly Energy Partners [Abstract]</t>
  </si>
  <si>
    <t>Holly Energy Partners HEP is a publicly held master limited partnership that owns and operates logistic assets consisting of petroleum product and crude oil pipelines, terminals, tankage, loading rack facilities and refinery processing units that principally support our refining and marketing operations in the Mid-Continent, Southwest and Rocky Mountain regions of the United States and Delek’s refinery in Big Spring, Texas. Additionally, HEP owns a 75% interest in UNEV Pipeline, LLC (“UNEV”), the owner of a pipeline running from Woods Cross, Utah to Las Vegas, Nevada (the “UNEV Pipeline”) and associated product terminals, and a 50% ownership interest in each of Osage Pipe Line Company, LLC, the owner of a pipeline running from Cushing, Oklahoma to El Dorado, Kansas (the “Osage Pipeline”) and Cheyenne Pipeline, LLC, the owner of a pipeline running from Fort Laramie, Wyoming to Cheyenne, Wyoming (the “Cheyenne Pipeline”). As of June 30, 2019 , we owned a 57% limited partner interest and a non-economic general partner interest in HEP. As the general partner of HEP, we have the sole ability to direct the activities that most significantly impact HEP’s financial performance, and therefore as HEP's primary beneficiary, we consolidate HEP. HEP has two primary customers (including us) and generates revenues by charging tariffs for transporting petroleum products and crude oil through its pipelines, by charging fees for terminalling refined products and other hydrocarbons, and storing and providing other services at its storage tanks and terminals. Under our long-term transportation agreements with HEP (discussed further below), we accounted for 78% of HEP’s total revenues for the six months ended June 30, 2019 . We do not provide financial or equity support through any liquidity arrangements and / or debt guarantees to HEP. HEP has outstanding debt under a senior secured revolving credit agreement and its senior notes. HEP’s creditors have no recourse to our assets. Furthermore, our creditors have no recourse to the assets of HEP and its consolidated subsidiaries. See Note 11 for a description of HEP’s debt obligations. 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 HEP Private Placement Agreements On January 25, 2018, HEP entered into a common unit purchase agreement in which certain purchasers agreed to purchase in a private placement 3,700,000 HEP common units, representing limited partner interests, at a price of $29.73 per common unit. The private placement closed on February 6, 2018, at which time HEP received proceeds of $110.0 million , which were used to repay indebtedness under the HEP Credit Agreement. HEP Common Unit Continuous Offering Program In May 2016, HEP established a continuous offering program under which HEP may issue and sell common units from time to time, representing limited partner interests, up to an aggregate gross sales amount of $200 million . During the six months ended June 30, 2019 , HEP did not issue any common units under this program. As of June 30, 2019 , HEP has issued 2,413,153 common units under this program, providing $82.3 million in gross proceeds. HEP intends to use the net proceeds for general partnership purposes, which may include funding working capital, repayment of debt, acquisitions and capital expenditures. Amounts repaid under HEP’s credit facility may be reborrowed from time to time. As a result of these transactions and resulting HEP ownership changes, we adjusted additional capital and equity attributable to HEP's noncontrolling interest holders to reallocate HEP's equity among its unitholders. Transportation Agreements HEP serves our refineries under long-term pipeline, terminal and tankage throughput agreements and refinery processing tolling agreements expiring from 2020 through 2036. Under these agreements, we pay HEP fees to transport, store and process throughput volumes of refined products, crude oil and feedstocks on HEP’s pipeline, terminals, tankage, loading rack facilities and refinery processing units that result in minimum annual payments to HEP including UNEV (a consolidated subsidiary of HEP). Under these agreements, the agreed upon tariff rates are subject to annual tariff rate adjustments on July 1 at a rate based upon the percentage change in Producer Price Index or Federal Energy Regulatory Commission index. As of July 1, 2019, these agreements result in minimum annualized payments to HEP of $349.1 million . Our transactions with HEP and fees paid under our transportation agreements with HEP and UNEV are eliminated and have no impact on our consolidated financial statements.</t>
  </si>
  <si>
    <t>Revenues from Contracts with Customers</t>
  </si>
  <si>
    <t>Revenue from Contract with Customer [Abstract]</t>
  </si>
  <si>
    <t>Revenues Substantially all revenue-generating activities relate to sales of refined product and excess crude oil inventories sold at market prices (variable consideration) under contracts with customers. Additionally, we have revenues attributable to HEP logistics services provided under petroleum product and crude oil pipeline transportation, processing, storage and terminalling agreements with third parties. Disaggregated revenues were as follows: Three Months Ended Six Months Ended 2019 2018 2019 2018 (In thousands) Revenues by type Refined product revenues Transportation fuels (1) $ 3,633,966 $ 3,520,014 $ 6,441,407 $ 6,594,402 Specialty lubricant products (2) 507,183 417,177 951,525 816,216 Asphalt, fuel oil and other products (3) 248,861 243,396 467,718 451,153 Total refined product revenues 4,390,010 4,180,587 7,860,650 7,861,771 Excess crude oil revenues (4) 350,683 256,090 733,313 652,806 Transportation and logistic services 28,382 24,746 59,520 52,203 Other revenues (5) 13,540 9,813 26,379 32,883 Total sales and other revenues $ 4,782,615 $ 4,471,236 $ 8,679,862 $ 8,599,663 Three Months Ended Six Months Ended 2019 2018 2019 2018 (In thousands) Refined product revenues by market North America Mid-Continent $ 2,361,969 $ 2,231,700 $ 4,092,474 $ 4,121,246 Southwest 1,008,806 1,002,075 1,858,955 1,848,553 Rocky Mountains 613,063 610,970 1,128,398 1,241,872 Northeast 148,116 93,179 276,007 176,036 Canada 174,772 191,939 352,127 372,361 Europe and Asia 83,284 50,724 152,689 101,703 Total refined product revenues $ 4,390,010 $ 4,180,587 $ 7,860,650 $ 7,861,771 (1) Transportation fuels consist of gasoline, diesel and jet fuel. (2) Specialty lubricant products consist of base oil, waxes, finished lubricants and other specialty fluids. (3) Asphalt, fuel oil and other products revenue include revenues attributable to our Refining and Lubricants and Specialty Products segments of $210.7 million and $38.2 million , respectively, for the three months ended June 30, 2019 , $380.6 million and $87.2 million , respectively, for the six months ended June 30, 2019 , $192,884 and $50,512 , respectively, for the three months ended June 30, 2018 , and $354,840 and $96,313 , respectively, for the six months ended June 30, 2018 . (4) Excess crude oil revenues represent sales of purchased crude oil inventory that at times exceeds the supply needs of our refineries. (5) Other revenues are principally attributable to our Refining segment. Our consolidated balance sheet reflects contract liabilities related to unearned revenues attributable to future service obligations under HEP’s third-party transportation agreements and production agreements from the acquisition of Sonneborn on February 1, 2019. The following table presents changes to our contract liabilities during the six months ended June 30, 2019 . January 1, 2019 Sonneborn Acquisition Increase Recognized as Revenue June 30, 2019 (In thousands) Accrued liabilities $ 132 6,463 $ 10,813 $ (12,906 ) $ 4,502 As of June 30, 2019 , we have long-term contracts with customers that specify minimum volumes of gasoline, diesel, lubricants and specialty products to be sold ratably at market prices through 2021. Such volumes are typically nominated in the month preceding delivery and delivered ratably throughout the following month. Future prices are subject to market fluctuations and therefore, we have elected the exemption to exclude variable consideration under these contracts under Accounting Standards Codification 606-10-50-14A. Aggregate minimum volumes expected to be sold (future performance obligations) under our long-term product sales contracts with customers are as follows: Remainder of 2019 2020 2021 Thereafter Total (In thousands) Refined product sales volumes (barrels) 15,173 7,456 1,847 — 24,476 Additionally, HEP has long-term contracts with third-party customers that specify minimum volumes of product to be transported through its pipelines and terminals that result in fixed-minimum annual of revenues through 2022. Annual minimum revenues attributable to HEP’s third-party contracts as of June 30, 2019 are presented below: Remainder of 2019 2020 2021 Thereafter Total (In thousands) HEP contractual minimum revenues $ 21,493 $ 18,862 $ 11,574 $ 2,019 $ 53,948</t>
  </si>
  <si>
    <t>Fair Value Measurements</t>
  </si>
  <si>
    <t>Financial Instruments, Owned, at Fair Value [Abstract]</t>
  </si>
  <si>
    <t>Fair Value Measurements Our financial instruments measured at fair value on a recurring basis consist of derivative instruments and RINs credit obligation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of derivative instruments and RINs credit obligations at June 30, 2019 and December 31, 2018 were as follows: Fair Value by Input Level Carrying Amount Level 1 Level 2 Level 3 (In thousands) June 30, 2019 Assets: Commodity price swaps $ 20,412 $ — $ 20,412 $ — Commodity forward contracts 456 — 456 — Total assets $ 20,868 $ — $ 20,868 $ — Liabilities: NYMEX futures contracts $ 2,645 $ 2,645 $ — $ — Foreign currency forward contracts 1,553 — 1,553 — RINs credit obligations (1) 3,485 — 3,485 — Total liabilities $ 7,683 $ 2,645 $ 5,038 $ — December 31, 2018 Assets: NYMEX futures contracts $ 2,473 $ 2,473 $ — $ — Foreign currency forward contracts 25,956 — 25,956 — Commodity price swaps 10,817 — 10,817 — Commodity forward contracts 1,034 — 1,034 $ — Total assets $ 40,280 $ 2,473 $ 37,807 $ — Liabilities: Commodity price swaps $ 956 $ — $ 956 $ — Commodity forward contracts 1,137 — 1,137 — RINs credit obligations (1) 4,084 — 4,084 — Total liabilities $ 6,177 $ — $ 6,177 $ — (1) Represent obligations for RINs credits for which we do not have sufficient quantities at June 30, 2019 and December 31, 2018 to satisfy our Environmental Protection Agency (“EPA”) regulatory blending requirements. Level 1 Instruments Our NYMEX futures contracts are exchange traded and are measured and recorded at fair value using quoted market prices, a Level 1 input. Level 2 Instruments</t>
  </si>
  <si>
    <t>Earnings Per Share</t>
  </si>
  <si>
    <t>Earnings Per Share [Abstract]</t>
  </si>
  <si>
    <t>Earnings Per Share Basic earnings per share is calculated as net income attributable to HollyFrontier stockholders divided by the average number of shares of common stock outstanding. Diluted earnings per share assumes, when dilutive, the issuance of the net incremental shares from restricted shares and performance share units. The following is a reconciliation of the denominators of the basic and diluted per share computations for net income attributable to HollyFrontier stockholders: Three Months Ended Six Months Ended 2019 2018 2019 2018 (In thousands, except per share data) Net income attributable to HollyFrontier stockholders $ 196,915 $ 345,507 $ 449,970 $ 613,598 Participating securities’ (restricted stock) share in earnings 283 1,196 647 2,147 Net income attributable to common shares $ 196,632 $ 344,311 $ 449,323 $ 611,451 Average number of shares of common stock outstanding 169,356 175,899 170,100 176,256 Effect of dilutive variable restricted shares and performance share units (1) 1,191 1,687 1,164 1,564 Average number of shares of common stock outstanding assuming dilution 170,547 177,586 171,264 177,820 Basic earnings per share $ 1.16 $ 1.96 $ 2.64 $ 3.47 Diluted earnings per share $ 1.15 $ 1.94 $ 2.62 $ 3.44 (1) Excludes anti-dilutive restricted and performance share units of: 160 648 131 753</t>
  </si>
  <si>
    <t>Stock-Based Compensation</t>
  </si>
  <si>
    <t>Share-based Payment Arrangement, Noncash Expense [Abstract]</t>
  </si>
  <si>
    <t>Stock-Based Compensation We have a principal share-based compensation plan (the “Long-Term Incentive Compensation Plan”). The compensation cost charged against income for the plan was $11.9 million and $7.8 million for the three months ended June 30, 2019 and 2018 , respectively, and $20.8 million and $15.8 million for the six months ended June 30, 2019 and 2018 , respectively. Our accounting policy for the recognition of compensation expense for awards with pro-rata vesting is to expense the costs ratably over the vesting periods. Additionally, HEP maintains a share-based compensation plan for Holly Logistic Services, L.L.C.’s non-employee directors and certain executives and employees. Compensation cost attributable to HEP’s share-based compensation plan was $0.6 million and $0.7 million for the three months ended June 30, 2019 and 2018 , respectively, and $1.2 million and $1.5 million for the six months ended June 30, 2019 and 2018 , respectively. Restricted Stock and Restricted Stock Units Under our Long-Term Incentive Compensation Plan, we grant certain officers and other key employees restricted stock unit awards with awards generally vesting over a period of three years. We previously granted restricted stock to certain officers and key employees with awards vesting over a period of three years. Certain restricted stock unit award recipients have the right to receive dividends, however, restricted stock units do not have any other rights of absolute ownership. Restricted stock award recipients are generally entitled to all the rights of absolute ownership of the restricted shares from the date of grant including the right to vote the shares and to receive dividends. Upon vesting, restrictions on the restricted stock and restricted stock units lapse at which time they convert to common shares or cash. In addition, we grant non-employee directors restricted stock unit awards, which typically vest over a period of one year and are payable in stock. The fair value of each restricted stock and restricted stock unit award is measured based on the grant date market price of our common shares and is amortized over the respective vesting period. We account for forfeitures on an estimated basis. A summary of restricted stock and restricted stock unit activity during the six months ended June 30, 2019 is presented below: Restricted Stock and Restricted Stock Units Grants Weighted Average Grant Date Fair Value Aggregate Intrinsic Value ($000) Outstanding at January 1, 2019 (non-vested) 1,196,914 $ 46.81 Granted 40,056 53.27 Vesting (transfer/conversion to common stock) (10,723 ) 49.58 Forfeited (21,119 ) 45.76 Outstanding at June 30, 2019 (non-vested) 1,205,128 47.02 $ 55,773 For the six months ended June 30, 2019 , restricted stock and restricted stock units vested having a grant date fair value of $0.5 million . As of June 30, 2019 , there was $20.7 million of total unrecognized compensation cost related to non-vested restricted stock and restricted stock unit grants. That cost is expected to be recognized over a weighted-average period of 1.1 years. Performance Share Units Under our Long-Term Incentive Compensation Plan, we grant certain officers and other key employees performance share units, which are payable in stock or cash upon meeting certain criteria over the service period, and generally vest over a period of three years. Under the terms of our performance share unit grants, awards are subject to “financial performance” and “market performance” criteria. Financial performance is based on our financial performance compared to a peer group of independent refining companies, while market performance is based on the relative standing of total shareholder return achieved by HollyFrontier compared to peer group companies. The number of shares ultimately issued under these awards can range from zero to 200% of target award amounts. A summary of performance share unit activity during the six months ended June 30, 2019 is presented below: Performance Share Units Grants Outstanding at January 1, 2019 (non-vested) 662,431 Granted 6,086 Forfeited (4,516 ) Outstanding at June 30, 2019 (non-vested) 664,001 As of June 30, 2019 , there was $10.7 million of total unrecognized compensation cost related to non-vested performance share units having a grant date fair value of $47.24 per unit. That cost is expected to be recognized over a weighted-average period of 1.2 years.</t>
  </si>
  <si>
    <t>Inventory, Net [Abstract]</t>
  </si>
  <si>
    <t>Inventories Inventories consist of the following components: June 30, December 31, 2018 (In thousands) Crude oil $ 526,419 $ 503,705 Other raw materials and unfinished products (1) 341,708 360,124 Finished products (2) 747,151 662,713 Lower of cost or market reserve (175,593 ) (360,138 ) Process chemicals (3) 35,852 31,413 Repair and maintenance supplies and other (4) 161,044 156,562 Total inventory $ 1,636,581 $ 1,354,379 (1) Other raw materials and unfinished products include feedstocks and blendstocks, other than crude. (2) Finished products include gasolines, jet fuels, diesels, lubricants, asphalts, LPG’s and residual fuels. (3) Process chemicals include additives and other chemicals. (4) Includes RINs. Our inventories that are valued at the lower of LIFO cost or market reflect a valuation reserve of $175.6 million and $360.1 million at June 30, 2019 and December 31, 2018 , respectively. The December 31, 2018 market reserve of $360.1 million was reversed due to the sale of inventory quantities that gave rise to the 2018 reserve. A new market reserve of $175.6 million was established as of June 30, 2019 based on market conditions and prices at that time. The effect of the change in lower of cost or market reserve was an increase to cost of products sold totaling $47.8 million for the three months ended June 30, 2019 and a decrease of $106.9 million for the three months ended June 30, 2018 and a decrease to cost of products sold totaling $184.5 million and $210.8 million for the six months ended June 30, 2019 and 2018 , respectively. At June 30, 2019 , the LIFO value of inventory, net of the lower of cost or market reserve, was equal to current costs. During the three months ended June 30, 2018, the EPA granted the Woods Cross Refinery a one-year small refinery exemption from the Renewable Fuel Standard (“RFS”) program requirements for the 2017 calendar year end. As a result, the Woods Cross Refinery’s gasoline and diesel production are not subject to the Renewable Volume Obligation (“RVO”) for 2017. In the second quarter of 2018, we increased our inventory of RINs and reduced our cost of products sold by $25.3 million , representing the net cost of the Woods Cross Refinery’s RINs charge to cost of products sold in 2017, less the loss incurred for selling 2017 vintage RINs in excess of those which we can use subject to the 20% carryover limit. During the three months ended March 31, 2018, the EPA granted the Cheyenne Refinery a one-year small refinery exemption from the RFS program requirements for the 2015 and 2017 calendar years end. As a result, the Cheyenne Refinery’s gasoline and diesel production are not subject to the RVO for those years. At the date we received the 2017 Cheyenne Refinery exemption, we had not yet retired RINs to satisfy the 2017 RVO, which we intended to satisfy, in part, with 2016 vintage RINs subject to the 20% carryover limit. In the first quarter of 2018, we increased our inventory of RINs and reduced our cost of products sold by $37.9 million , representing the net cost of the Cheyenne Refinery’s RINs charged to cost of products sold in 2017, less the loss incurred from selling 2016 vintage RINs prior to their expiration in 2018. In the first quarter of 2018, the EPA provided us 2018 vintage RINs to replace the RINs previously submitted to meet the Cheyenne Refinery’s 2015 RVO. In the first quarter of 2018, we increased our inventory of RINs and reduced our cost of products sold by $33.8 million representing the fair value of the 2018 replacement RINs obtained from the Cheyenne Refinery’s exemption of its 2015 RVO. Various subsidiaries of HollyFrontier have intervened in three lawsuits brought by renewable fuel interest groups against the EPA in federal appellate courts alleging violations of the RFS under the Clean Air Act and challenging the EPA’s handling of small refinery exemptions. We believe the EPA correctly applied applicable law to the matters at issue and will vigorously defend the EPA’s position on small refinery exemptions. It is too early to assess whether the cases are expected to have any impact on us.</t>
  </si>
  <si>
    <t>Environmental</t>
  </si>
  <si>
    <t>Environmental Expense and Liabilities [Abstract]</t>
  </si>
  <si>
    <t>Environmental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We incurred expense of $2.3 million and $1.3 million for the three months ended June 30, 2019 and 2018 , respectively, and $3.7 million and $1.6 million for the six months ended June 30, 2019 and 2018 , respectively, for environmental remediation obligations. The accrued environmental liability reflected in our consolidated balance sheets was $110.4 million and $110.2 million at June 30, 2019 and December 31, 2018 , respectively, of which $92.8 million and $93.8 million , respectively, were classified as other long-term liabilities. These accruals include remediation and monitoring costs expected to be incurred over an extended period of time (up to 30 years for certain projects). Estimated liabilities could increase in the future when the results of ongoing investigations become known, are considered probable and can be reasonably estimated.</t>
  </si>
  <si>
    <t>Debt</t>
  </si>
  <si>
    <t>Debt Disclosure [Abstract]</t>
  </si>
  <si>
    <t>Debt HollyFrontier Credit Agreement We have a $1.35 billion senior unsecured revolving credit facility maturing in February 2022 (the “HollyFrontier Credit Agreement”). The HollyFrontier Credit Agreement may be used for revolving credit loans and letters of credit from time to time and is available to fund general corporate purposes. At June 30, 2019 , we were in compliance with all covenants, had no outstanding borrowings and had outstanding letters of credit totaling $4.4 million under the HollyFrontier Credit Agreement. HEP Credit Agreement HEP has a $1.4 billion senior secured revolving credit facility maturing in July 2022 (the “HEP Credit Agreement”) and is available to fund capital expenditures, investments, acquisitions, distribution payments, working capital and for general partnership purposes. It is also available to fund letters of credit up to a $50 million sub-limit and has a $300 million accordion. During the six months ended June 30, 2019 , HEP received advances totaling $175.0 million and repaid $156.5 million under the HEP Credit Agreement. At June 30, 2019 , HEP was in compliance with all of its covenants, had outstanding borrowings of $941.5 million and no outstanding letters of credit under the HEP Credit Agreement. HEP’s obligations under the HEP Credit Agreement are collateralized by substantially all of HEP’s assets and are guaranteed by HEP’s material wholly-owned subsidiaries.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HollyFrontier Senior Notes Our 5.875% senior notes ( $1 billion aggregate principal amount maturing April 2026) (the “HollyFrontier Senior Notes”) are unsecured and unsubordinated obligations of ours and rank equally with all our other existing and future unsecured and unsubordinated indebtedness. HollyFrontier Financing Arrangements In December 2018, certain of our wholly-owned subsidiaries entered into financing arrangements whereby such subsidiaries sold a portion of their precious metals catalyst to a financial institution and then leased back the precious metals catalyst in exchange for total cash received of $32.5 million . The volume of the precious metals catalyst and the lease rate are fixed over the one-year term of each lease, and the lease payments are recorded as interest expense. At maturity, we must repurchase the precious metals catalyst at its then fair market value. These financing arrangements are recorded at a Level 2 fair value totaling $34.8 million at June 30, 2019 and are included in “Accrued liabilities” in our consolidated balance sheets. See Note 6 for additional information on Level 2 inputs. HEP Senior Notes HEP’s 6.0% senior notes ( $500 million aggregate principal amount maturing August 2024) (the “HEP Senior Notes”) are unsecured and impose certain restrictive covenants, including limitations on HEP’s ability to incur additional indebtedness, make investments, sell assets, incur certain liens, pay distributions, enter into transactions with affiliates, and enter into mergers. At any time when the HEP Senior Notes are rated investment grade by both Moody’s and Standard &amp; Poor’s and no default or event of default exists, HEP will not be subject to many of the foregoing covenants. Additionally, HEP has certain redemption rights under the HEP Senior Notes. Indebtedness under the HEP Senior Notes is guaranteed by HEP’s wholly-owned subsidiaries. HEP’s creditors have no recourse to our assets. Furthermore, our creditors have no recourse to the assets of HEP and its consolidated subsidiaries. The carrying amounts of long-term debt are as follows: June 30, December 31, (In thousands) HollyFrontier 5.875% Senior Notes Principal $ 1,000,000 $ 1,000,000 Unamortized discount and debt issuance costs (6,878 ) (7,360 ) 993,122 992,640 HEP Credit Agreement 941,500 923,000 HEP 6% Senior Notes Principal 500,000 500,000 Unamortized discount and debt issuance costs (3,790 ) (4,100 ) 496,210 495,900 Total HEP long-term debt 1,437,710 1,418,900 Total long-term debt $ 2,430,832 $ 2,411,540 The fair values of the senior notes are as follows: June 30, December 31, (In thousands) HollyFrontier senior notes $ 1,095,910 $ 1,019,160 HEP senior notes $ 517,375 $ 488,310 These fair values are based on a Level 2 input. See Note 6 for additional information on Level 2 inputs. We capitalized interest attributable to construction projects of $0.5 million and $1.0 million for the three months ended June 30, 2019 and 2018 , respectively, and $1.1 million and $1.9 million for the six months ended June 30, 2019 and 2018 , respectively.</t>
  </si>
  <si>
    <t>Derivative Instruments And Hedging Activities</t>
  </si>
  <si>
    <t>Derivative Instruments and Hedging Activities Disclosure [Abstract]</t>
  </si>
  <si>
    <t>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forward purchase and sales and futures contracts to mitigate price exposure with respect to our inventory positions, natural gas purchases, sales prices of refined products and crude oil costs. Foreign Currency Risk Management We are exposed to market risk related to the volatility in foreign currency exchange rates. We periodically enter into derivative contracts in the form of foreign exchange forward and foreign exchange swap contracts to mitigate the exposure associated with fluctuations on intercompany notes with our foreign subsidiaries that are not denominated in the U.S. dollar. Accounting Hedges We have swap contracts serving as cash flow hedges against price risk on forecasted purchases of natural gas and to lock in basis spread differentials on forecasted purchases of crude oil. We also periodically have forward sales contracts that lock in the prices of future sales of crude oil and refined product. These contracts have been designated as accounting hedges and are measured at fair value with offsetting adjustments (gains/losses) recorded directly to other comprehensive income. These fair value adjustments are later reclassified to earnings as the hedging instruments mature. The following table presents the pre-tax effect on other comprehensive income (“OCI”) and earnings due to fair value adjustments and maturities of derivatives designated as hedging instruments under hedge accounting: Net Unrealized Gain (Loss) Recognized in OCI Gain (Loss) Reclassified into Earnings Derivatives Designated as Cash Flow Hedging Instruments Three Months Ended Income Statement Location Three Months Ended 2019 2018 2019 2018 (In thousands) Commodity contracts $ (6,014 ) $ 1,521 Sales and other revenues $ — $ (5,317 ) Cost of products sold 5,674 — Operating expenses (353 ) (281 ) Total $ (6,014 ) $ 1,521 $ 5,321 $ (5,598 ) Unrealized Gain (Loss) Recognized in OCI Gain (Loss) Reclassified into Earnings Derivatives Designated as Cash Flow Hedging Instruments Six Months Ended Income Statement Location Six Months Ended 2019 2018 2019 2018 (In thousands) Commodity contracts $ 7,934 $ (3,995 ) Sales and other revenues $ (1,799 ) $ (3,671 ) Cost of products sold 9,295 — Operating expenses (533 ) (736 ) Total $ 7,934 $ (3,995 ) $ 6,963 $ (4,407 ) Economic Hedges We have commodity contracts including contracts to lock in basis spread differentials on forecasted purchases of crude oil, forward purchase and sell contracts and NYMEX futures contracts to lock in prices on forecasted purchases and sales of inventory that serve as economic hedges (derivatives used for risk management, but not designated as accounting hedges). We also have forward currency contracts to fix the rate of foreign currency. In addition, our catalyst financing arrangements discussed in Note 11 could require repayment under certain conditions based on the futures price of platinum, which is an embedded derivative. These contracts are measured at fair value with offsetting adjustments (gains/losses) recorded directly to income. The following table presents the pre-tax effect on income due to maturities and fair value adjustments of our economic hedges: Gain (Loss) Recognized in Earnings Derivatives Not Designated as Hedging Instruments Income Statement Location Three Months Ended Six Months Ended 2019 2018 2019 2018 (In thousands) Commodity contracts Cost of products sold $ 338 $ (7,461 ) $ (7,079 ) $ (12,328 ) Interest expense 741 — (1,275 ) — Foreign currency contracts Gain (loss) on foreign currency transactions (7,090 ) 9,359 (14,696 ) 25,556 Total $ (6,011 ) $ 1,898 $ (23,050 ) $ 13,228 As of June 30, 2019 , we have the following notional contract volumes related to outstanding derivative instruments: Notional Contract Volumes by Year of Maturity Total Outstanding Notional 2019 2020 2021 Unit of Measure Derivatives Designated as Hedging Instruments Natural gas price swaps - long 4,500,000 900,000 1,800,000 1,800,000 MMBTU Crude oil price swaps (basis spread) - long 7,150,000 2,392,000 4,758,000 — Barrels Derivatives Not Designated as Hedging Instruments NYMEX futures (WTI) - short 924,000 924,000 — — Barrels Crude oil price swaps (basis spread) - long 1,464,000 — 1,464,000 — Barrels Forward gasoline and diesel contracts - long 400,000 400,000 — — Barrels Foreign currency forward contracts 435,734,135 223,084,671 212,649,464 — U.S. dollar Forward commodity contracts (platinum) 41,147 41,147 — — Troy ounces 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June 30, 2019 Derivatives designated as cash flow hedging instruments: Commodity price swap contracts $ 20,460 $ (2,665 ) $ 17,795 $ — $ — $ — $ 20,460 $ (2,665 ) $ 17,795 $ — $ — $ — Derivatives not designated as cash flow hedging instruments: Foreign currency forward contracts $ — $ — $ — $ 1,553 $ — $ 1,553 NYMEX futures contracts — — — 2,645 — 2,645 Commodity price swap contracts 2,617 — 2,617 — — — Commodity forward contracts 456 — 456 — — — $ 3,073 $ — $ 3,073 $ 4,198 $ — $ 4,198 Total net balance $ 20,868 $ 4,198 Balance sheet classification: Prepayment and other $ 17,615 Accrued liabilities $ 4,198 Intangibles and other 3,253 Other long-term liabilities — $ 20,868 $ 4,198 December 31, 2018 Derivatives designated as cash flow hedging instruments: Commodity price swap contracts $ 11,790 $ (973 ) $ 10,817 $ 1,755 $ (799 ) $ 956 $ 11,790 $ (973 ) $ 10,817 $ 1,755 $ (799 ) $ 956 Derivatives not designated as cash flow hedging instruments: Foreign currency forward contracts $ 25,956 $ — $ 25,956 $ — $ — $ — NYMEX futures contracts 2,473 — 2,473 — — — Commodity forward contracts 1,034 — 1,034 1,137 — 1,137 $ 29,463 $ — $ 29,463 $ 1,137 $ — $ 1,137 Total net balance $ 40,280 $ 2,093 Balance sheet classification: Prepayment and other $ 37,982 Accrued liabilities $ 1,137 Intangibles and other 2,298 Other long-term liabilities 956 $ 40,280 $ 2,093 At June 30, 2019 , we had a pre-tax net unrealized gain of $17.8 million classified in accumulated other comprehensive income that relates to all accounting hedges having contractual maturities through 2021. Assuming commodity prices remain unchanged, an unrealized gain of $15.7 million will be effectively transferred from accumulated other comprehensive income into the statement of income as the hedging instruments contractually mature over the next twelve-month period.</t>
  </si>
  <si>
    <t>Equity</t>
  </si>
  <si>
    <t>Stockholders' Equity Note [Abstract]</t>
  </si>
  <si>
    <t>Equity In September 2018, our Board of Directors approved a $1 billion share repurchase program, which replaced all existing share repurchase programs, authorizing us to repurchase common stock in the open market or through privately negotiated transactions. The timing and amount of stock repurchases will depend on market conditions and corporate, regulatory and other relevant considerations. This program may be discontinued at any time by the Board of Directors. As of June 30, 2019 , we had remaining authorization to repurchase up to $508.9 million under this stock repurchase program. In addition, we are authorized by our Board of Directors to repurchase shares in an amount sufficient to offset shares issued under our compensation programs. During the six months ended June 30, 2019 and 2018 , we withheld 2,484 and 12,469 , respectively, shares of our common stock under the terms of stock-based compensation agreements to provide funds for the payment of payroll and income taxes due at the vesting of share-based awards.</t>
  </si>
  <si>
    <t>Other Comprehensive Income</t>
  </si>
  <si>
    <t>Other Comprehensive Income (Loss) [Abstract]</t>
  </si>
  <si>
    <t>Other Comprehensive Income (Loss)</t>
  </si>
  <si>
    <t>Other Comprehensive Income The components and allocated tax effects of other comprehensive income are as follows: Before-Tax Tax Expense (Benefit) After-Tax (In thousands) Three Months Ended June 30, 2019 Net change in foreign currency translation adjustment $ 9,160 $ 1,950 $ 7,210 Net unrealized loss on hedging instruments (6,014 ) (1,534 ) (4,480 ) Net change in pension and other post-retirement benefit obligations 74 — 74 Other comprehensive income attributable to HollyFrontier stockholders $ 3,220 $ 416 $ 2,804 Three Months Ended June 30, 2018 Net change in foreign currency translation adjustment $ (11,503 ) $ (2,422 ) $ (9,081 ) Net unrealized gain on hedging instruments 1,521 388 1,133 Other comprehensive loss attributable to HollyFrontier stockholders $ (9,982 ) $ (2,034 ) $ (7,948 ) Six Months Ended June 30, 2019 Net change in foreign currency translation adjustment $ 13,523 $ 2,855 $ 10,668 Net unrealized gain on hedging instruments 7,934 2,023 5,911 Other comprehensive income attributable to HollyFrontier stockholders $ 21,457 $ 4,878 $ 16,579 Six Months Ended June 30, 2018 Net change in foreign currency translation adjustment $ (23,443 ) $ (4,886 ) $ (18,557 ) Net unrealized loss on hedging instruments (3,995 ) (1,024 ) (2,971 ) Other comprehensive loss attributable to HollyFrontier stockholders $ (27,438 ) $ (5,910 ) $ (21,528 ) The following table presents the income statement line item effects for reclassifications out of accumulated other comprehensive income (“AOCI”): AOCI Component Gain (Loss) Reclassified From AOCI Income Statement Line Item (In thousands) Three Months Ended 2019 2018 Hedging instruments: Commodity price swaps $ — $ (5,317 ) Sales and other revenues 5,674 — Cost of products sold (353 ) (281 ) Operating expenses 5,321 (5,598 ) 1,357 (1,427 ) Income tax expense (benefit) Total reclassifications for the period $ 3,964 $ (4,171 ) Net of tax Six Months Ended 2019 2018 Hedging instruments: Commodity price swaps $ (1,799 ) $ (3,671 ) Sales and other revenues 9,295 — Cost of products sold (533 ) (736 ) Operating expenses 6,963 (4,407 ) 1,776 (1,124 ) Income tax expense (benefit) Total reclassifications for the period $ 5,187 $ (3,283 ) Net of tax Accumulated other comprehensive income in the equity section of our consolidated balance sheets includes: June 30, December 31, (In thousands) Foreign currency translation adjustment $ (2,008 ) $ (12,676 ) Unrealized loss on pension obligation (1,404 ) (1,404 ) Unrealized gain on post-retirement benefit obligations 20,358 20,358 Unrealized gain on hedging instruments 13,256 7,345 Accumulated other comprehensive income $ 30,202 $ 13,623</t>
  </si>
  <si>
    <t>Post-retirement Plan</t>
  </si>
  <si>
    <t>Pension and Other Postretirement Benefits Cost (Reversal of Cost) [Abstract]</t>
  </si>
  <si>
    <t>Post-retirement Plans</t>
  </si>
  <si>
    <t>Post-retirement Plans Our net periodic pension expense consisted of the following components: Three Months Ended Six Months Ended 2019 2018 2019 2018 (In thousands) Service cost - benefit earned during the period $ 1,198 $ 1,106 $ 2,397 $ 2,235 Interest cost on projected benefit obligations 440 563 877 1,138 Expected return on plan assets (811 ) (867 ) (1,621 ) (1,752 ) Amortization of loss 830 — 1,660 — Net periodic pension expense $ 1,657 $ 802 $ 3,313 $ 1,621 The expected long-term annual rates of return on plan assets are 5.00% and 2.2% for the PCLI and Sonneborn plans, respectively. These rates were used in measuring 2019 net periodic benefit costs. The net periodic benefit credit of our post-retirement healthcare and other benefits plans consisted of the following components Three Months Ended Six Months Ended 2019 2018 2019 2018 (In thousands) Service cost – benefit earned during the period $ 386 $ 412 $ 771 $ 826 Interest cost on projected benefit obligations 266 234 531 471 Amortization of prior service credit (870 ) (870 ) (1,741 ) (1,741 ) Amortization of gain (22 ) — (44 ) — Net periodic post-retirement credit $ (240 ) $ (224 ) $ (483 ) $ (444 ) The components, other than service cost, of our net periodic pension expense and net periodic post-retirement credit are recorded in Other, net in our consolidated statements of income. Sonneborn has various post-retirement benefit plans for employees in the United States and in the Netherlands. The plans for Sonneborn employees in the Netherlands include a defined benefit pension plan which was frozen and all plan participants became inactive in 2016. The plan assets are in the form of a third-party insurance contract that is valued based on the assets held by the insurer and insures a value which approximates the accrued benefits related to the plan’s accumulated benefit obligation. A new multiemployer pension plan was established in 2016, which is accounted for as a defined contribution plan. Also, in 2016, a new plan was established to provide future indexation benefits to participants who had accrued benefits under the expiring arrangements. Such benefits are funded by Sonneborn Refined Products B.V. The plans for Sonneborn employees in the United States include a post-retirement medical plan and a multiemployer plan for union employees. These plans are accounted for as defined contribution plans.</t>
  </si>
  <si>
    <t>Contingencies</t>
  </si>
  <si>
    <t>Loss Contingency [Abstract]</t>
  </si>
  <si>
    <t>Contingencies We are a party to various litigation and legal proceedings which we believe, based on advice of counsel, will not either individually or in the aggregate have a material adverse effect on our financial condition, results of operations or cash flows. We have a crude oil supply contract that requires the supplier to deliver a specified volume of crude oil or pay a shortfall fee for the difference in the actual barrels delivered to us less the specified barrels per the supply contract. For the contract year ended August 31, 2017, the actual number of barrels delivered to us was substantially less than the specified barrels, and we recorded a reduction to cost of products sold and accumulated a shortfall fee receivable of $26.0 million during this period. In September 2017, the supplier notified us they are disputing the shortfall fee owed and in October 2017 notified us of their demand for arbitration. We offset the receivable with payments of invoices for deliveries of crude oil received subsequent to August 31, 2017, which is permitted under the supply contract. For the second contract year ended August 31, 2018, the actual number of barrels delivered to us was less than the specified barrels, and we recorded a reduction to cost of products sold and accumulated a shortfall fee receivable of $8.0 million during this period. We offset the receivable with payments of invoices for deliveries of crude oil received subsequent to August 31, 2018, which is permitted under the supply contract. The shortfall fees owed for the second contract year are now also part of the arbitration proceedings. In February 2019, the arbitration panel ruled in our favor on our motion for summary judgment. In May 2019, we and the supplier reached a settlement agreement, and this matter is now closed. In March 2006, a subsidiary of ours sold the assets of Montana Refining Company under an Asset Purchase Agreement (“APA”). Calumet Montana Refining LLC, the current owner of the assets, has submitted requests for reimbursement of approximately $20.0 million pursuant to contractual indemnity provisions under the APA for various costs incurred. Calumet has also asserted claims related to environmental matters. We have rejected all of the currently pending claims for payment, and selected issues were arbitrated in July 2018. In September 2018, the arbitration panel ruled on the selected issues and held that the APA places a number of important limitations on claims advanced by Calumet. The remaining issues were heard by the arbitration panel in April 2019, and the arbitration panel’s decision is expected in August 2019. We have accrued appropriate costs for this matter, and we believe that any reasonably possible losses beyond the amounts accrued are not material. We filed a business interruption claim with our insurance carriers related to a fire at our Woods Cross Refinery that occurred in the first quarter 2018. As of June 30, 2019, we have collected interim payments totaling $56.0 million , but have not reached a final agreement regarding the amounts owed to us pursuant to our business interruption coverage. We have accounted for this claim as a gain contingency and accordingly, we have deferred revenue recognition for the interim payments received until such time that uncertainties regarding the amounts owed to us have been resolved.</t>
  </si>
  <si>
    <t>Segment Information</t>
  </si>
  <si>
    <t>Segment Reporting [Abstract]</t>
  </si>
  <si>
    <t>Segment Information Our operations are organized into three reportable segments, Refining, Lubricants and Specialty Products and HEP. Our operations that are not included in the Refining, Lubricants and Specialty Products and HEP segments are included in Corporate and Other. Intersegment transactions are eliminated in our consolidated financial statements and are included in Eliminations. Corporate and Other and Eliminations are aggregated and presented under Corporate, Other and Eliminations column. The Refining segment represents the operations of the El Dorado, Tulsa, Navajo, Cheyenne and Woods Cross Refineries and HFC Asphalt (aggregated as a reportable segment). Refining activities involve the purchase and refining of crude oil and wholesale and branded marketing of refined products, such as gasoline, diesel fuel and jet fuel. These petroleum products are primarily marketed in the Mid-Continent, Southwest and Rocky Mountain regions of the United States. HFC Asphalt operates various asphalt terminals in Arizona, New Mexico and Oklahoma. The Lubricants and Specialty Products segment involves PCLI’s production operations, located in Mississauga, Ontario, that includes lubricant products such as base oils, white oils, specialty products and finished lubricants, and the operations of our Petro- Canada Lubricants business that includes the marketing of products to both retail and wholesale outlets through a global sales network with locations in Canada, the United States, Europe and China. Additionally, the Lubricants and Specialty Products segment includes specialty lubricant products produced at our Tulsa Refineries that are marketed throughout North America and are distributed in Central and South America. Also, effective with our acquisition that closed August 1, 2018, the Lubricants and Specialty Products segment includes Red Giant Oil, one of the largest suppliers of locomotive engine oil in North America, and effective with our acquisition that closed February 1, 2019, includes Sonneborn, a producer of specialty hydrocarbon chemicals such as white oils, petrolatums and waxes with manufacturing facilities in the United States and Europe. The HEP segment includes all of the operations of HEP, which owns and operates logistics and refinery assets consisting of petroleum product and crude oil pipelines, terminals, tankage, loading rack facilities and processing units in the Mid-Continent, Southwest and Rocky Mountain regions of the United States. The HEP segment also includes a 75% ownership interest in UNEV (a consolidated subsidiary of HEP); and 50% ownership interests in each of the Osage Pipeline and the Cheyenne Pipeline. Revenues from the HEP segment are earned through transactions with unaffiliated parties for pipeline transportation, rental and terminalling operations as well as revenues relating to pipeline transportation services provided for our refining operations. Due to certain basis differences, our reported amounts for the HEP segment may not agree to amounts reported in HEP’s periodic public filings. The accounting policies for our segments are the same as those described in the summary of significant accounting policies in our Annual Report on Form 10-K for the year ended December 31, 2018 . Refining Lubricants and Specialty Products HEP Corporate, Other and Eliminations Consolidated Total (In thousands) Three Months Ended June 30, 2019 Sales and other revenues: Revenues from external customers $ 4,208,776 $ 545,346 $ 28,382 $ 111 $ 4,782,615 Intersegment revenues 88,484 — 102,369 (190,853 ) — $ 4,297,260 $ 545,346 $ 130,751 $ (190,742 ) $ 4,782,615 Cost of products sold (exclusive of lower of cost or market inventory) $ 3,458,832 $ 415,353 $ — $ (169,301 ) $ 3,704,884 Lower of cost or market inventory valuation adjustment $ 47,801 $ — $ — $ — $ 47,801 Operating expenses $ 252,715 $ 59,122 $ 40,608 $ (19,193 ) $ 333,252 Selling, general and administrative expenses $ 29,638 $ 42,087 $ 1,988 $ 11,604 $ 85,317 Depreciation and amortization $ 76,225 $ 23,020 $ 24,241 $ 3,422 $ 126,908 Goodwill impairment $ — $ 152,712 $ — $ — $ 152,712 Income (loss) from operations $ 432,049 $ (146,948 ) $ 63,914 $ (17,274 ) $ 331,741 Earnings of equity method investments $ — $ — $ 1,783 $ — $ 1,783 Capital expenditures $ 33,899 $ 9,331 $ 7,034 $ 6,470 $ 56,734 Three Months Ended June 30, 2018 Sales and other revenues: Revenues from external customers $ 3,987,115 $ 459,405 $ 24,746 $ (30 ) $ 4,471,236 Intersegment revenues 91,866 8,284 94,014 (194,164 ) — $ 4,078,981 $ 467,689 $ 118,760 $ (194,194 ) $ 4,471,236 Cost of products sold (exclusive of lower of cost or market inventory) (1) $ 3,394,853 $ 373,141 $ — $ (172,078 ) $ 3,595,916 Lower of cost or market inventory valuation adjustment $ (106,926 ) $ — $ — $ — $ (106,926 ) Operating expenses (1) $ 262,558 $ 19,905 $ 34,533 $ (20,781 ) $ 296,215 Selling, general and administrative expenses $ 26,201 $ 35,257 $ 2,673 $ 4,544 $ 68,675 Depreciation and amortization $ 72,989 $ 10,020 $ 24,609 $ 2,761 $ 110,379 Income (loss) from operations $ 429,306 $ 29,366 $ 56,945 $ (8,640 ) $ 506,977 Earnings of equity method investments $ — $ — $ 1,734 $ — $ 1,734 Capital expenditures $ 42,188 $ 16,842 $ 18,957 $ 1,950 $ 79,937 (1) During the three months ended June 30, 2018, we recognized an adjustment in our Lubricants and Specialty Products segment to correct an expense misclassification related to the three months ended March 31, 2018, whereby $24 million of inventory transportation costs were classified as operating expenses, which should have been included in cost of products sold. Refining Lubricants and Specialty Products HEP Corporate, Other Consolidated (In thousands) Six Months Ended June 30, 2019 Sales and other revenues: Revenues from external customers $ 7,581,442 $ 1,038,680 $ 59,520 $ 220 $ 8,679,862 Intersegment revenues 163,228 — 205,728 (368,956 ) — $ 7,744,670 $ 1,038,680 $ 265,248 $ (368,736 ) $ 8,679,862 Cost of products sold (exclusive of lower of cost or market inventory) $ 6,421,372 $ 804,370 $ — $ (321,653 ) $ 6,904,089 Lower of cost or market inventory valuation adjustment $ (184,545 ) $ — $ — $ — $ (184,545 ) Operating expenses $ 517,212 $ 112,681 $ 78,121 $ (43,170 ) $ 664,844 Selling, general and administrative expenses $ 56,615 $ 81,806 $ 4,608 $ 30,322 $ 173,351 Depreciation and amortization $ 150,640 $ 43,191 $ 48,071 $ 6,427 $ 248,329 Goodwill impairment $ — $ 152,712 $ — $ — $ 152,712 Income (loss) from operations $ 783,376 $ (156,080 ) $ 134,448 $ (40,662 ) $ 721,082 Earnings of equity method investments $ — $ — $ 3,883 $ — $ 3,883 Capital expenditures $ 75,662 $ 17,190 $ 17,752 $ 9,865 $ 120,469 Six Months Ended June 30, 2018 Sales and other revenues: Revenues from external customers $ 7,645,262 $ 902,271 $ 52,203 $ (73 ) $ 8,599,663 Intersegment revenues 182,904 10,258 195,441 (388,603 ) — $ 7,828,166 $ 912,529 $ 247,644 $ (388,676 ) $ 8,599,663 Cost of products sold (exclusive of lower of cost or market inventory) $ 6,606,557 $ 680,672 $ — $ (344,188 ) $ 6,943,041 Lower of cost or market inventory valuation adjustment $ (210,764 ) $ — $ — $ — $ (210,764 ) Operating expenses $ 502,405 $ 84,813 $ 70,736 $ (41,451 ) $ 616,503 Selling, general and administrative expenses $ 52,572 $ 65,911 $ 5,795 $ 9,061 $ 133,339 Depreciation and amortization $ 140,164 $ 18,884 $ 49,750 $ 5,922 $ 214,720 Income (loss) from operations $ 737,232 $ 62,249 $ 121,363 $ (18,020 ) $ 902,824 Earnings of equity method investments $ — $ — $ 3,013 $ — $ 3,013 Capital expenditures $ 84,962 $ 25,380 $ 31,570 $ 7,565 $ 149,477 Refining Lubricants and Specialty Products HEP Corporate, Other and Eliminations Consolidated Total (In thousands) June 30, 2019 Cash and cash equivalents $ 7,213 $ 170,593 $ 6,941 $ 729,897 $ 914,644 Total assets $ 7,075,770 $ 2,247,858 $ 2,188,139 $ 592,724 $ 12,104,491 Long-term debt $ — $ — $ 1,437,710 $ 993,122 $ 2,430,832 December 31, 2018 Cash and cash equivalents $ 7,236 $ 80,931 $ 3,045 $ 1,063,540 $ 1,154,752 Total assets $ 6,465,155 $ 1,506,209 $ 2,142,027 $ 881,210 $ 10,994,601 Long-term debt $ — $ — $ 1,418,900 $ 992,640 $ 2,411,540</t>
  </si>
  <si>
    <t>Description of Business and Presentation of Financial Statements (Policy)</t>
  </si>
  <si>
    <t>Cost Classifications</t>
  </si>
  <si>
    <t>Cost Classifications: During the three months ended June 30, 2018, we recognized an adjustment in our Lubricants and Specialty Products segment to correct an expense misclassification related to the three months ended March 31, 2018, whereby $24.0 million of inventory transportation costs were classified as operating expenses, which should have been included in cost of products sold. This adjustment had no impact on our operating or net income.</t>
  </si>
  <si>
    <t>Accounts Receivable</t>
  </si>
  <si>
    <t>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4.4 million at June 30, 2019 and $3.6 million at December 31, 2018 .</t>
  </si>
  <si>
    <t>Inventories: Inventories related to our refining operations are stated at the lower of cost, using the last-in, first-out (“LIFO”) method for crude oil and unfinished and finished refined product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enewable identification numbers (“RINs”) are stated at the lower of weighted-average cost or net realizable value.</t>
  </si>
  <si>
    <t>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plants and equipment and accrued liabilities and other long-term liabilities on our consolidated balance sheet. Our lease term includes an option to extend the lease when it is reasonably certain that we will exercise that option. Leases with a term of 12 months or less are not recorded on our balance sheet and lease expense is accounted for on a straight-line basis.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HEP, as a lessor, does not separate the non-lease (service) component in contracts in which the lease component is the dominant component. HEP treats these combined components as an operating lease.</t>
  </si>
  <si>
    <t>Goodwill and Long-lived Assets</t>
  </si>
  <si>
    <t>Goodwill and Long-lived Assets: As of June 30, 2019 , our goodwill balance was $2.4 billion , with goodwill assigned to our Refining, Lubricants and Specialty Products and HEP segments of $1,733.5 million , $329.3 million and $312.9 million , respectively. During the six months ended June 30, 2019 , we recognized $283.6 million in goodwill as a result of our Sonneborn acquisition, all of which has been assigned to our Lubricants and Specialty Products segment. See Note 17 for additional information on our segments. The carrying amount of our goodwill may fluctuate from period to period due to the effects of foreign currency translation adjustments on goodwill assigned to our Lubricants and Specialty Products segment. Goodwill represents the excess of the cost of an acquired entity over the fair value of the assets acquired and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fair value of the reporting unit is greater than its carrying amount,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reporting unit over the related fair value. Our long-lived assets principally consist of our refining assets that are organized as refining asset groups and the assets of our Lubricants and Specialty Products asset groups. The refinery asset groups also constitute our individual refinery reporting units that are used for testing and measuring goodwill impairments.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t>
  </si>
  <si>
    <t>Goodwill Impairment</t>
  </si>
  <si>
    <t xml:space="preserve">Goodwill impairment During the second quarter of 2019, we performed interim goodwill impairment testing of the PCLI reporting unit included in our Lubricants and Specialty Products segment. We elected to perform this interim assessment due to the recent reorganization of our reporting unit structure within the Lubricants and Specialty Products segment, combined with the identification of events and circumstances which were indicators of potential goodwill impairment at PCLI, including recent declines in gross margins to lower than historic levels. These recent lower gross margins are in the base oil market which is largely attributed to the increase in global supply of base oils with a current outlook for continued near-term softness. Our interim goodwill impairment testing was performed as of May 31, 2019. The estimated fair values of our goodwill reporting units within our Lubricants and Specialty Products segment were derived using a combination of both income and market approaches. The income approach reflects expected future cash flows based on estimated future production volumes, selling prices, gross margins, operating costs and capital expenditures. Our market approach includes both the guideline public company and guideline transaction methods. Both methods utilize pricing multiples derived from historical market transactions of other like-kind assets. These fair value measurements involve significant unobservable inputs (Level 3 inputs). See Note 6 for further discussion of Level 3 inputs. As a result of our impairment testing, we determined that the carrying value of the PCLI reporting unit’s goodwill within our Lubricants and Specialty Products segment was fully impaired and a goodwill impairment charge of $152.7 million was recorded. Our testing did not identify any other impairments. </t>
  </si>
  <si>
    <t>Revenue Recognition</t>
  </si>
  <si>
    <t>Revenue Recognition: Revenue on refined product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Additionally,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y products business also has agreements that create an obligation to deliver products at a future date for which consideration has already been received and recorded as deferred revenue. This revenue is recognized when the products are delivered to the customer. HEP recognizes revenues as products are shipped through its pipelines and terminals and as other services are rendered. Additionally, HEP has certain throughput agreements that specify minimum volume requirements, whereby HEP bills a customer for a minimum level of shipments in the event a customer ships below their contractual requirements. If there are no future performance obligations, HEP recognizes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HEP recognizes the service portion of these deficiency payments as revenue when HEP does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t>
  </si>
  <si>
    <t>Foreign Currency Translation</t>
  </si>
  <si>
    <t>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In connection with our PCLI acquisition on February 1, 2017, we issued intercompany notes to initially fund certain of our foreign businesses. Remeasurement adjustments resulting from the conversion of such intercompany financing amounts to functional currencies are recorded as gains and losses as a component of other income (expense) in the income statement. Such adjustments are not recorded to the Lubricants and Specialty Products segment operations, but to Corporate and Other. See Note 17 for additional information on our segments.</t>
  </si>
  <si>
    <t>Income Taxes</t>
  </si>
  <si>
    <t>Income Taxes :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t>
  </si>
  <si>
    <t>Inventory Repurchase Obligations</t>
  </si>
  <si>
    <t>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an inventory repurchase obligation that is subsequently reversed when the inventory is repurchased. For the six months ended June 30, 2019 and 2018 , we received proceeds of $12.6 million and $23.6 million , respectively, and repaid $12.9 million and $24.1 million , respectively, under these sell / buy transactions.</t>
  </si>
  <si>
    <t>New Accounting Pronouncements</t>
  </si>
  <si>
    <t>Goodwill Impairment Testing In January 2017, Accounting Standard Update (“ASU”) 2017-04, “Simplifying the Test for Goodwill Impairment,” was issued amending the testing for goodwill impairment by eliminating Step 2 from the goodwill impairment test. Step 2 measures a goodwill impairment loss by comparing the implied fair value of a reporting unit’s goodwill with the carrying amount of that goodwill. We adopted this standard effective in the second quarter of 2019, and the adoption of this standard resulted in no change to the amount of goodwill impairment recorded in the second quarter of 2019. Leases In February 2016, ASU 2016-02, “Leases,” was issued requiring leases to be measured and recognized as a lease liability, with a corresponding ROU asset on the balance sheet. We adopted this standard effective January 1, 2019 using the optional transition method, whereby comparative prior period financial information will not be restated and will continue to be reported under the lease accounting standard in effect during those periods. We also elected practical expedients provided by the new standard, including the package of practical expedients, whereby we did not reassess lease classification or initial indirect lease cost under the new standard. In addition, we elected to exclude short-term leases, which at inception have a lease term of 12 months or less, from the amounts recognized on our balance sheet. In addition, HEP elected an expedient whereby a lessor does not have to separate non-lease (service) components from lease components under certain contracts. Under this expedient, HEP treated the combined components of its leases with third parties (i.e., the contracts that are not eliminated upon consolidation of HEP by HFC) as an operating lease in which the dominant component was a lease in accordance with ASC 842. Upon adoption of this standard, we recognized $433.4 million of lease liabilities and corresponding ROU assets on our consolidated balance sheet. Adoption of this standard did not have a material impact on our results of operations or cash flows. In addition, upon our acquisition of Sonneborn on February 1, 2019, we recognized $15.9 million of lease liabilities and corresponding ROU assets.</t>
  </si>
  <si>
    <t>Description of New Accounting Pronouncements Not yet Adopted [Text Block]</t>
  </si>
  <si>
    <t>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This standard is effective January 1, 2020, and we are currently evaluating the impact of this standard.</t>
  </si>
  <si>
    <t>Acquisitions (Tables)</t>
  </si>
  <si>
    <t>Business Acquisition, Pro Forma Information</t>
  </si>
  <si>
    <t xml:space="preserve"> Three Months Ended Six Months Ended 2018 2019 2018 (In thousands) Sales and other revenues $ 567,814 $ 1,070,930 $ 1,107,869 Operating income (1) $ 38,027 $ (143,215 ) $ 70,928</t>
  </si>
  <si>
    <t>Schedule of Business Acquisitions, by Acquisition</t>
  </si>
  <si>
    <t>The following summarizes our preliminary value estimates of the Sonneborn assets and liabilities acquired on February 1, 2019: (In millions) Cash and cash equivalents $ 38.9 Accounts receivable and other current assets 58.6 Inventories 81.3 Properties, plants and equipment 166.1 Goodwill 283.6 Intangibles and other noncurrent assets 228.6 Accounts payable and accrued liabilities (47.0 ) Deferred income tax liabilities (84.5 ) Other long-term liabilities (24.0 ) $ 701.6</t>
  </si>
  <si>
    <t>Leases (Tables)</t>
  </si>
  <si>
    <t>Schedule of Supplemental Balance Sheet Information</t>
  </si>
  <si>
    <t>The following table presents the amounts and balance sheet locations of our operating and financing leases recorded on our consolidated balance sheet. June 30, 2019 (In thousands) Operating leases: Operating lease right-of-use assets $ 449,745 Operating lease liabilities 93,991 Noncurrent operating lease liabilities 357,635 Total operating lease liabilities $ 451,626 Finance leases: Properties, plants and equipment, at cost $ 12,035 Accumulated amortization (6,127 ) Properties, plants and equipment, net $ 5,908 Accrued liabilities $ 1,649 Other long-term liabilities 4,580 Total finance lease liabilities $ 6,229 Supplemental balance sheet information related to our leases was as follows: June 30, 2019 Weighted average remaining lease term (in years) Operating leases 7.9 Finance leases 8.6 Weighted average discount rate Operating leases 4.3 % Finance leases 5.1 %</t>
  </si>
  <si>
    <t>Schedule of Components of Lease Expense and Supplemental Cash Flow Information</t>
  </si>
  <si>
    <t>The components of lease expense were as follows: Three Months Ended Six Months Ended (In thousands) Operating lease expense $ 27,759 $ 55,383 Finance lease expense: Amortization of right-of-use assets 375 775 Interest on lease liabilities 83 171 Variable lease cost 774 1,389 Total lease expense $ 28,991 $ 57,718 Supplemental cash flow information related to leases was as follows: Six Months Ended (In thousands) Cash paid for amounts included in the measurement of lease liabilities: Operating cash flows from operating leases $ 58,252 Operating cash flows from finance leases $ 171 Financing cash flows from finance leases $ 783</t>
  </si>
  <si>
    <t>Schedule of Operating Lease Maturities</t>
  </si>
  <si>
    <t>were as follows: Operating Finance (In thousands) Remainder of 2019 $ 61,224 $ 1,066 2020 101,811 1,710 2021 79,523 910 2022 67,029 640 2023 61,768 635 2024 and thereafter 168,121 2,790 Future minimum lease payments 539,476 7,751 Less: imputed interest 87,850 1,522 Total lease obligations 451,626 6,229 Less: current obligations 93,991 1,649 Long-term lease obligations $ 357,635 $ 4,580</t>
  </si>
  <si>
    <t>Schedule of Finance Lease Maturities</t>
  </si>
  <si>
    <t>Schedule of Lease Income</t>
  </si>
  <si>
    <t>Our consolidated income statement reflects lease revenue recognized by HEP for contracts with third parties in which HEP is the lessor. Lease income recognized was as follows: Three Months Ended Six Months Ended (In thousands) Operating lease revenues $ 8,267 $ 16,466</t>
  </si>
  <si>
    <t>Schedule of Minimum Undiscounted Lease Payments</t>
  </si>
  <si>
    <t>Annual minimum undiscounted lease payments in which HEP is a lessor to third-party contracts as of June 30, 2019 were as follows: (In thousands) Remainder of 2019 $ 16,123 2020 8,166 2021 1,546 2022 129 2023 — Thereafter — Total $ 25,964</t>
  </si>
  <si>
    <t>Revenues from Contracts with Customers (Tables)</t>
  </si>
  <si>
    <t>Schedule of Disaggregated Revenues</t>
  </si>
  <si>
    <t>Disaggregated revenues were as follows: Three Months Ended Six Months Ended 2019 2018 2019 2018 (In thousands) Revenues by type Refined product revenues Transportation fuels (1) $ 3,633,966 $ 3,520,014 $ 6,441,407 $ 6,594,402 Specialty lubricant products (2) 507,183 417,177 951,525 816,216 Asphalt, fuel oil and other products (3) 248,861 243,396 467,718 451,153 Total refined product revenues 4,390,010 4,180,587 7,860,650 7,861,771 Excess crude oil revenues (4) 350,683 256,090 733,313 652,806 Transportation and logistic services 28,382 24,746 59,520 52,203 Other revenues (5) 13,540 9,813 26,379 32,883 Total sales and other revenues $ 4,782,615 $ 4,471,236 $ 8,679,862 $ 8,599,663 Three Months Ended Six Months Ended 2019 2018 2019 2018 (In thousands) Refined product revenues by market North America Mid-Continent $ 2,361,969 $ 2,231,700 $ 4,092,474 $ 4,121,246 Southwest 1,008,806 1,002,075 1,858,955 1,848,553 Rocky Mountains 613,063 610,970 1,128,398 1,241,872 Northeast 148,116 93,179 276,007 176,036 Canada 174,772 191,939 352,127 372,361 Europe and Asia 83,284 50,724 152,689 101,703 Total refined product revenues $ 4,390,010 $ 4,180,587 $ 7,860,650 $ 7,861,771 (1) Transportation fuels consist of gasoline, diesel and jet fuel. (2) Specialty lubricant products consist of base oil, waxes, finished lubricants and other specialty fluids. (3) Asphalt, fuel oil and other products revenue include revenues attributable to our Refining and Lubricants and Specialty Products segments of $210.7 million and $38.2 million , respectively, for the three months ended June 30, 2019 , $380.6 million and $87.2 million , respectively, for the six months ended June 30, 2019 , $192,884 and $50,512 , respectively, for the three months ended June 30, 2018 , and $354,840 and $96,313 , respectively, for the six months ended June 30, 2018 . (4) Excess crude oil revenues represent sales of purchased crude oil inventory that at times exceeds the supply needs of our refineries. (5) Other revenues are principally attributable to our Refining segment.</t>
  </si>
  <si>
    <t>Schedule of Changes to Contract Liabilities</t>
  </si>
  <si>
    <t>The following table presents changes to our contract liabilities during the six months ended June 30, 2019 . January 1, 2019 Sonneborn Acquisition Increase Recognized as Revenue June 30, 2019 (In thousands) Accrued liabilities $ 132 6,463 $ 10,813 $ (12,906 ) $ 4,502</t>
  </si>
  <si>
    <t>Schedules of Future Performance Obligations and Minimum Revenue Obligations</t>
  </si>
  <si>
    <t>Aggregate minimum volumes expected to be sold (future performance obligations) under our long-term product sales contracts with customers are as follows: Remainder of 2019 2020 2021 Thereafter Total (In thousands) Refined product sales volumes (barrels) 15,173 7,456 1,847 — 24,476 June 30, 2019 are presented below: Remainder of 2019 2020 2021 Thereafter Total (In thousands) HEP contractual minimum revenues $ 21,493 $ 18,862 $ 11,574 $ 2,019 $ 53,948</t>
  </si>
  <si>
    <t>Fair Value Measurements (Tables)</t>
  </si>
  <si>
    <t>Fair Value Measurements Of Asset and Liability Instruments</t>
  </si>
  <si>
    <t>The carrying amounts of derivative instruments and RINs credit obligations at June 30, 2019 and December 31, 2018 were as follows: Fair Value by Input Level Carrying Amount Level 1 Level 2 Level 3 (In thousands) June 30, 2019 Assets: Commodity price swaps $ 20,412 $ — $ 20,412 $ — Commodity forward contracts 456 — 456 — Total assets $ 20,868 $ — $ 20,868 $ — Liabilities: NYMEX futures contracts $ 2,645 $ 2,645 $ — $ — Foreign currency forward contracts 1,553 — 1,553 — RINs credit obligations (1) 3,485 — 3,485 — Total liabilities $ 7,683 $ 2,645 $ 5,038 $ — December 31, 2018 Assets: NYMEX futures contracts $ 2,473 $ 2,473 $ — $ — Foreign currency forward contracts 25,956 — 25,956 — Commodity price swaps 10,817 — 10,817 — Commodity forward contracts 1,034 — 1,034 $ — Total assets $ 40,280 $ 2,473 $ 37,807 $ — Liabilities: Commodity price swaps $ 956 $ — $ 956 $ — Commodity forward contracts 1,137 — 1,137 — RINs credit obligations (1) 4,084 — 4,084 — Total liabilities $ 6,177 $ — $ 6,177 $ — (1) Represent obligations for RINs credits for which we do not have sufficient quantities at June 30, 2019 and December 31, 2018 to satisfy our Environmental Protection Agency (“EPA”) regulatory blending requirements.</t>
  </si>
  <si>
    <t>Earnings Per Share (Tables)</t>
  </si>
  <si>
    <t>Schedule Of Earnings Per Share</t>
  </si>
  <si>
    <t>The following is a reconciliation of the denominators of the basic and diluted per share computations for net income attributable to HollyFrontier stockholders: Three Months Ended Six Months Ended 2019 2018 2019 2018 (In thousands, except per share data) Net income attributable to HollyFrontier stockholders $ 196,915 $ 345,507 $ 449,970 $ 613,598 Participating securities’ (restricted stock) share in earnings 283 1,196 647 2,147 Net income attributable to common shares $ 196,632 $ 344,311 $ 449,323 $ 611,451 Average number of shares of common stock outstanding 169,356 175,899 170,100 176,256 Effect of dilutive variable restricted shares and performance share units (1) 1,191 1,687 1,164 1,564 Average number of shares of common stock outstanding assuming dilution 170,547 177,586 171,264 177,820 Basic earnings per share $ 1.16 $ 1.96 $ 2.64 $ 3.47 Diluted earnings per share $ 1.15 $ 1.94 $ 2.62 $ 3.44 (1) Excludes anti-dilutive restricted and performance share units of: 160 648 131 753</t>
  </si>
  <si>
    <t>Stock-Based Compensation (Tables)</t>
  </si>
  <si>
    <t>Summary Of Restricted Stock Activity</t>
  </si>
  <si>
    <t>A summary of restricted stock and restricted stock unit activity during the six months ended June 30, 2019 is presented below: Restricted Stock and Restricted Stock Units Grants Weighted Average Grant Date Fair Value Aggregate Intrinsic Value ($000) Outstanding at January 1, 2019 (non-vested) 1,196,914 $ 46.81 Granted 40,056 53.27 Vesting (transfer/conversion to common stock) (10,723 ) 49.58 Forfeited (21,119 ) 45.76 Outstanding at June 30, 2019 (non-vested) 1,205,128 47.02 $ 55,773</t>
  </si>
  <si>
    <t>Summary Of Performance Share Unit Activity</t>
  </si>
  <si>
    <t>A summary of performance share unit activity during the six months ended June 30, 2019 is presented below: Performance Share Units Grants Outstanding at January 1, 2019 (non-vested) 662,431 Granted 6,086 Forfeited (4,516 ) Outstanding at June 30, 2019 (non-vested) 664,001</t>
  </si>
  <si>
    <t>Inventories (Tables)</t>
  </si>
  <si>
    <t>Inventory Components</t>
  </si>
  <si>
    <t>Inventories consist of the following components: June 30, December 31, 2018 (In thousands) Crude oil $ 526,419 $ 503,705 Other raw materials and unfinished products (1) 341,708 360,124 Finished products (2) 747,151 662,713 Lower of cost or market reserve (175,593 ) (360,138 ) Process chemicals (3) 35,852 31,413 Repair and maintenance supplies and other (4) 161,044 156,562 Total inventory $ 1,636,581 $ 1,354,379 (1) Other raw materials and unfinished products include feedstocks and blendstocks, other than crude. (2) Finished products include gasolines, jet fuels, diesels, lubricants, asphalts, LPG’s and residual fuels. (3) Process chemicals include additives and other chemicals. (4) Includes RINs.</t>
  </si>
  <si>
    <t>Debt (Tables)</t>
  </si>
  <si>
    <t>Carrying Amounts Of Long-Term Debt</t>
  </si>
  <si>
    <t>The carrying amounts of long-term debt are as follows: June 30, December 31, (In thousands) HollyFrontier 5.875% Senior Notes Principal $ 1,000,000 $ 1,000,000 Unamortized discount and debt issuance costs (6,878 ) (7,360 ) 993,122 992,640 HEP Credit Agreement 941,500 923,000 HEP 6% Senior Notes Principal 500,000 500,000 Unamortized discount and debt issuance costs (3,790 ) (4,100 ) 496,210 495,900 Total HEP long-term debt 1,437,710 1,418,900 Total long-term debt $ 2,430,832 $ 2,411,540</t>
  </si>
  <si>
    <t>Schedule of Carrying Values and Estimated Fair Values of Debt Instruments</t>
  </si>
  <si>
    <t>The fair values of the senior notes are as follows: June 30, December 31, (In thousands) HollyFrontier senior notes $ 1,095,910 $ 1,019,160 HEP senior notes $ 517,375 $ 488,310</t>
  </si>
  <si>
    <t>Derivative Instruments And Hedging Activities (Tables)</t>
  </si>
  <si>
    <t>Schedule of Derivative Instruments, Gain (Loss) in Statement of Financial Performance</t>
  </si>
  <si>
    <t>The following table presents the pre-tax effect on other comprehensive income (“OCI”) and earnings due to fair value adjustments and maturities of derivatives designated as hedging instruments under hedge accounting: Net Unrealized Gain (Loss) Recognized in OCI Gain (Loss) Reclassified into Earnings Derivatives Designated as Cash Flow Hedging Instruments Three Months Ended Income Statement Location Three Months Ended 2019 2018 2019 2018 (In thousands) Commodity contracts $ (6,014 ) $ 1,521 Sales and other revenues $ — $ (5,317 ) Cost of products sold 5,674 — Operating expenses (353 ) (281 ) Total $ (6,014 ) $ 1,521 $ 5,321 $ (5,598 ) Unrealized Gain (Loss) Recognized in OCI Gain (Loss) Reclassified into Earnings Derivatives Designated as Cash Flow Hedging Instruments Six Months Ended Income Statement Location Six Months Ended 2019 2018 2019 2018 (In thousands) Commodity contracts $ 7,934 $ (3,995 ) Sales and other revenues $ (1,799 ) $ (3,671 ) Cost of products sold 9,295 — Operating expenses (533 ) (736 ) Total $ 7,934 $ (3,995 ) $ 6,963 $ (4,407 )</t>
  </si>
  <si>
    <t>Schedule of Realized Gain (Loss)</t>
  </si>
  <si>
    <t>The following table presents the pre-tax effect on income due to maturities and fair value adjustments of our economic hedges: Gain (Loss) Recognized in Earnings Derivatives Not Designated as Hedging Instruments Income Statement Location Three Months Ended Six Months Ended 2019 2018 2019 2018 (In thousands) Commodity contracts Cost of products sold $ 338 $ (7,461 ) $ (7,079 ) $ (12,328 ) Interest expense 741 — (1,275 ) — Foreign currency contracts Gain (loss) on foreign currency transactions (7,090 ) 9,359 (14,696 ) 25,556 Total $ (6,011 ) $ 1,898 $ (23,050 ) $ 13,228</t>
  </si>
  <si>
    <t>Schedule of Notional Amounts of Outstanding Derivatives Serving as Economic Hedges</t>
  </si>
  <si>
    <t>As of June 30, 2019 , we have the following notional contract volumes related to outstanding derivative instruments: Notional Contract Volumes by Year of Maturity Total Outstanding Notional 2019 2020 2021 Unit of Measure Derivatives Designated as Hedging Instruments Natural gas price swaps - long 4,500,000 900,000 1,800,000 1,800,000 MMBTU Crude oil price swaps (basis spread) - long 7,150,000 2,392,000 4,758,000 — Barrels Derivatives Not Designated as Hedging Instruments NYMEX futures (WTI) - short 924,000 924,000 — — Barrels Crude oil price swaps (basis spread) - long 1,464,000 — 1,464,000 — Barrels Forward gasoline and diesel contracts - long 400,000 400,000 — — Barrels Foreign currency forward contracts 435,734,135 223,084,671 212,649,464 — U.S. dollar Forward commodity contracts (platinum) 41,147 41,147 — — Troy ounces</t>
  </si>
  <si>
    <t>Schedule of Fair Value and Balance Sheet Location of Outstanding Derivatives</t>
  </si>
  <si>
    <t>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June 30, 2019 Derivatives designated as cash flow hedging instruments: Commodity price swap contracts $ 20,460 $ (2,665 ) $ 17,795 $ — $ — $ — $ 20,460 $ (2,665 ) $ 17,795 $ — $ — $ — Derivatives not designated as cash flow hedging instruments: Foreign currency forward contracts $ — $ — $ — $ 1,553 $ — $ 1,553 NYMEX futures contracts — — — 2,645 — 2,645 Commodity price swap contracts 2,617 — 2,617 — — — Commodity forward contracts 456 — 456 — — — $ 3,073 $ — $ 3,073 $ 4,198 $ — $ 4,198 Total net balance $ 20,868 $ 4,198 Balance sheet classification: Prepayment and other $ 17,615 Accrued liabilities $ 4,198 Intangibles and other 3,253 Other long-term liabilities — $ 20,868 $ 4,198 December 31, 2018 Derivatives designated as cash flow hedging instruments: Commodity price swap contracts $ 11,790 $ (973 ) $ 10,817 $ 1,755 $ (799 ) $ 956 $ 11,790 $ (973 ) $ 10,817 $ 1,755 $ (799 ) $ 956 Derivatives not designated as cash flow hedging instruments: Foreign currency forward contracts $ 25,956 $ — $ 25,956 $ — $ — $ — NYMEX futures contracts 2,473 — 2,473 — — — Commodity forward contracts 1,034 — 1,034 1,137 — 1,137 $ 29,463 $ — $ 29,463 $ 1,137 $ — $ 1,137 Total net balance $ 40,280 $ 2,093 Balance sheet classification: Prepayment and other $ 37,982 Accrued liabilities $ 1,137 Intangibles and other 2,298 Other long-term liabilities 956 $ 40,280 $ 2,093</t>
  </si>
  <si>
    <t>Other Comprehensive Income (Loss) (Tables)</t>
  </si>
  <si>
    <t>Components And Allocated Tax Effects Of Other Comprehensive Income (Loss)</t>
  </si>
  <si>
    <t>The components and allocated tax effects of other comprehensive income are as follows: Before-Tax Tax Expense (Benefit) After-Tax (In thousands) Three Months Ended June 30, 2019 Net change in foreign currency translation adjustment $ 9,160 $ 1,950 $ 7,210 Net unrealized loss on hedging instruments (6,014 ) (1,534 ) (4,480 ) Net change in pension and other post-retirement benefit obligations 74 — 74 Other comprehensive income attributable to HollyFrontier stockholders $ 3,220 $ 416 $ 2,804 Three Months Ended June 30, 2018 Net change in foreign currency translation adjustment $ (11,503 ) $ (2,422 ) $ (9,081 ) Net unrealized gain on hedging instruments 1,521 388 1,133 Other comprehensive loss attributable to HollyFrontier stockholders $ (9,982 ) $ (2,034 ) $ (7,948 ) Six Months Ended June 30, 2019 Net change in foreign currency translation adjustment $ 13,523 $ 2,855 $ 10,668 Net unrealized gain on hedging instruments 7,934 2,023 5,911 Other comprehensive income attributable to HollyFrontier stockholders $ 21,457 $ 4,878 $ 16,579 Six Months Ended June 30, 2018 Net change in foreign currency translation adjustment $ (23,443 ) $ (4,886 ) $ (18,557 ) Net unrealized loss on hedging instruments (3,995 ) (1,024 ) (2,971 ) Other comprehensive loss attributable to HollyFrontier stockholders $ (27,438 ) $ (5,910 ) $ (21,528 )</t>
  </si>
  <si>
    <t>Reclassifications from Other Comprehensive Income to Income Statement</t>
  </si>
  <si>
    <t>The following table presents the income statement line item effects for reclassifications out of accumulated other comprehensive income (“AOCI”): AOCI Component Gain (Loss) Reclassified From AOCI Income Statement Line Item (In thousands) Three Months Ended 2019 2018 Hedging instruments: Commodity price swaps $ — $ (5,317 ) Sales and other revenues 5,674 — Cost of products sold (353 ) (281 ) Operating expenses 5,321 (5,598 ) 1,357 (1,427 ) Income tax expense (benefit) Total reclassifications for the period $ 3,964 $ (4,171 ) Net of tax Six Months Ended 2019 2018 Hedging instruments: Commodity price swaps $ (1,799 ) $ (3,671 ) Sales and other revenues 9,295 — Cost of products sold (533 ) (736 ) Operating expenses 6,963 (4,407 ) 1,776 (1,124 ) Income tax expense (benefit) Total reclassifications for the period $ 5,187 $ (3,283 ) Net of tax</t>
  </si>
  <si>
    <t>Accumulated Other Comprehensive Loss In Equity</t>
  </si>
  <si>
    <t>Accumulated other comprehensive income in the equity section of our consolidated balance sheets includes: June 30, December 31, (In thousands) Foreign currency translation adjustment $ (2,008 ) $ (12,676 ) Unrealized loss on pension obligation (1,404 ) (1,404 ) Unrealized gain on post-retirement benefit obligations 20,358 20,358 Unrealized gain on hedging instruments 13,256 7,345 Accumulated other comprehensive income $ 30,202 $ 13,623</t>
  </si>
  <si>
    <t>Post-retirement Plan (Tables)</t>
  </si>
  <si>
    <t>Schedule of Costs of Retirement Plans</t>
  </si>
  <si>
    <t xml:space="preserve"> net periodic pension expense consisted of the following components: Three Months Ended Six Months Ended 2019 2018 2019 2018 (In thousands) Service cost - benefit earned during the period $ 1,198 $ 1,106 $ 2,397 $ 2,235 Interest cost on projected benefit obligations 440 563 877 1,138 Expected return on plan assets (811 ) (867 ) (1,621 ) (1,752 ) Amortization of loss 830 — 1,660 — Net periodic pension expense $ 1,657 $ 802 $ 3,313 $ 1,621</t>
  </si>
  <si>
    <t>Net Periodic Pension Expense</t>
  </si>
  <si>
    <t>The net periodic benefit credit of our post-retirement healthcare and other benefits plans consisted of the following components Three Months Ended Six Months Ended 2019 2018 2019 2018 (In thousands) Service cost – benefit earned during the period $ 386 $ 412 $ 771 $ 826 Interest cost on projected benefit obligations 266 234 531 471 Amortization of prior service credit (870 ) (870 ) (1,741 ) (1,741 ) Amortization of gain (22 ) — (44 ) — Net periodic post-retirement credit $ (240 ) $ (224 ) $ (483 ) $ (444 )</t>
  </si>
  <si>
    <t>Segment Information (Tables)</t>
  </si>
  <si>
    <t>Schedule Of Segment Reporting Information</t>
  </si>
  <si>
    <t xml:space="preserve"> Refining Lubricants and Specialty Products HEP Corporate, Other and Eliminations Consolidated Total (In thousands) Three Months Ended June 30, 2019 Sales and other revenues: Revenues from external customers $ 4,208,776 $ 545,346 $ 28,382 $ 111 $ 4,782,615 Intersegment revenues 88,484 — 102,369 (190,853 ) — $ 4,297,260 $ 545,346 $ 130,751 $ (190,742 ) $ 4,782,615 Cost of products sold (exclusive of lower of cost or market inventory) $ 3,458,832 $ 415,353 $ — $ (169,301 ) $ 3,704,884 Lower of cost or market inventory valuation adjustment $ 47,801 $ — $ — $ — $ 47,801 Operating expenses $ 252,715 $ 59,122 $ 40,608 $ (19,193 ) $ 333,252 Selling, general and administrative expenses $ 29,638 $ 42,087 $ 1,988 $ 11,604 $ 85,317 Depreciation and amortization $ 76,225 $ 23,020 $ 24,241 $ 3,422 $ 126,908 Goodwill impairment $ — $ 152,712 $ — $ — $ 152,712 Income (loss) from operations $ 432,049 $ (146,948 ) $ 63,914 $ (17,274 ) $ 331,741 Earnings of equity method investments $ — $ — $ 1,783 $ — $ 1,783 Capital expenditures $ 33,899 $ 9,331 $ 7,034 $ 6,470 $ 56,734 Three Months Ended June 30, 2018 Sales and other revenues: Revenues from external customers $ 3,987,115 $ 459,405 $ 24,746 $ (30 ) $ 4,471,236 Intersegment revenues 91,866 8,284 94,014 (194,164 ) — $ 4,078,981 $ 467,689 $ 118,760 $ (194,194 ) $ 4,471,236 Cost of products sold (exclusive of lower of cost or market inventory) (1) $ 3,394,853 $ 373,141 $ — $ (172,078 ) $ 3,595,916 Lower of cost or market inventory valuation adjustment $ (106,926 ) $ — $ — $ — $ (106,926 ) Operating expenses (1) $ 262,558 $ 19,905 $ 34,533 $ (20,781 ) $ 296,215 Selling, general and administrative expenses $ 26,201 $ 35,257 $ 2,673 $ 4,544 $ 68,675 Depreciation and amortization $ 72,989 $ 10,020 $ 24,609 $ 2,761 $ 110,379 Income (loss) from operations $ 429,306 $ 29,366 $ 56,945 $ (8,640 ) $ 506,977 Earnings of equity method investments $ — $ — $ 1,734 $ — $ 1,734 Capital expenditures $ 42,188 $ 16,842 $ 18,957 $ 1,950 $ 79,937 (1) During the three months ended June 30, 2018, we recognized an adjustment in our Lubricants and Specialty Products segment to correct an expense misclassification related to the three months ended March 31, 2018, whereby $24 million of inventory transportation costs were classified as operating expenses, which should have been included in cost of products sold. Refining Lubricants and Specialty Products HEP Corporate, Other Consolidated (In thousands) Six Months Ended June 30, 2019 Sales and other revenues: Revenues from external customers $ 7,581,442 $ 1,038,680 $ 59,520 $ 220 $ 8,679,862 Intersegment revenues 163,228 — 205,728 (368,956 ) — $ 7,744,670 $ 1,038,680 $ 265,248 $ (368,736 ) $ 8,679,862 Cost of products sold (exclusive of lower of cost or market inventory) $ 6,421,372 $ 804,370 $ — $ (321,653 ) $ 6,904,089 Lower of cost or market inventory valuation adjustment $ (184,545 ) $ — $ — $ — $ (184,545 ) Operating expenses $ 517,212 $ 112,681 $ 78,121 $ (43,170 ) $ 664,844 Selling, general and administrative expenses $ 56,615 $ 81,806 $ 4,608 $ 30,322 $ 173,351 Depreciation and amortization $ 150,640 $ 43,191 $ 48,071 $ 6,427 $ 248,329 Goodwill impairment $ — $ 152,712 $ — $ — $ 152,712 Income (loss) from operations $ 783,376 $ (156,080 ) $ 134,448 $ (40,662 ) $ 721,082 Earnings of equity method investments $ — $ — $ 3,883 $ — $ 3,883 Capital expenditures $ 75,662 $ 17,190 $ 17,752 $ 9,865 $ 120,469 Six Months Ended June 30, 2018 Sales and other revenues: Revenues from external customers $ 7,645,262 $ 902,271 $ 52,203 $ (73 ) $ 8,599,663 Intersegment revenues 182,904 10,258 195,441 (388,603 ) — $ 7,828,166 $ 912,529 $ 247,644 $ (388,676 ) $ 8,599,663 Cost of products sold (exclusive of lower of cost or market inventory) $ 6,606,557 $ 680,672 $ — $ (344,188 ) $ 6,943,041 Lower of cost or market inventory valuation adjustment $ (210,764 ) $ — $ — $ — $ (210,764 ) Operating expenses $ 502,405 $ 84,813 $ 70,736 $ (41,451 ) $ 616,503 Selling, general and administrative expenses $ 52,572 $ 65,911 $ 5,795 $ 9,061 $ 133,339 Depreciation and amortization $ 140,164 $ 18,884 $ 49,750 $ 5,922 $ 214,720 Income (loss) from operations $ 737,232 $ 62,249 $ 121,363 $ (18,020 ) $ 902,824 Earnings of equity method investments $ — $ — $ 3,013 $ — $ 3,013 Capital expenditures $ 84,962 $ 25,380 $ 31,570 $ 7,565 $ 149,477 Refining Lubricants and Specialty Products HEP Corporate, Other and Eliminations Consolidated Total (In thousands) June 30, 2019 Cash and cash equivalents $ 7,213 $ 170,593 $ 6,941 $ 729,897 $ 914,644 Total assets $ 7,075,770 $ 2,247,858 $ 2,188,139 $ 592,724 $ 12,104,491 Long-term debt $ — $ — $ 1,437,710 $ 993,122 $ 2,430,832 December 31, 2018 Cash and cash equivalents $ 7,236 $ 80,931 $ 3,045 $ 1,063,540 $ 1,154,752 Total assets $ 6,465,155 $ 1,506,209 $ 2,142,027 $ 881,210 $ 10,994,601 Long-term debt $ — $ — $ 1,418,900 $ 992,640 $ 2,411,540</t>
  </si>
  <si>
    <t>Description of Business and Presentation of Financial Statements (Details) $ in Thousands</t>
  </si>
  <si>
    <t>Jun. 30, 2019USD ($)</t>
  </si>
  <si>
    <t>Jun. 30, 2018USD ($)</t>
  </si>
  <si>
    <t>Mar. 31, 2018USD ($)</t>
  </si>
  <si>
    <t>Jun. 30, 2019USD ($)Petroleum_Refineriesmi</t>
  </si>
  <si>
    <t>Feb. 01, 2019USD ($)</t>
  </si>
  <si>
    <t>Jan. 01, 2019USD ($)</t>
  </si>
  <si>
    <t>Dec. 31, 2018USD ($)</t>
  </si>
  <si>
    <t>Ownership Interest By Project Type [Line Items]</t>
  </si>
  <si>
    <t>Operating Lease, Liability</t>
  </si>
  <si>
    <t>Number of refineries located in Tulsa, Oklahoma | Petroleum_Refineries</t>
  </si>
  <si>
    <t>Refinery Distance From Main City [Miles] | mi</t>
  </si>
  <si>
    <t>Allowance for doubtful accounts reserve</t>
  </si>
  <si>
    <t>Goodwill</t>
  </si>
  <si>
    <t>Proceeds from inventory repurchase agreements</t>
  </si>
  <si>
    <t>Payments under inventory repurchase agreements</t>
  </si>
  <si>
    <t>Assets Acquired - Goodwill</t>
  </si>
  <si>
    <t>Results of Operations, Transportation Costs</t>
  </si>
  <si>
    <t>Percentage of ownership in variable interest entity</t>
  </si>
  <si>
    <t>57.00%</t>
  </si>
  <si>
    <t>Lubricants and other specialty products - acquisition</t>
  </si>
  <si>
    <t>Refining</t>
  </si>
  <si>
    <t>Acquisitions (Details) - USD ($) $ in Thousands</t>
  </si>
  <si>
    <t>Business Acquisition [Line Items]</t>
  </si>
  <si>
    <t>Payments to Acquire Businesses, Gross</t>
  </si>
  <si>
    <t>Assets Acquired - Cash and Equivalents</t>
  </si>
  <si>
    <t>Assets Acquired - Current Assets</t>
  </si>
  <si>
    <t>Assets Acquired - Inventories</t>
  </si>
  <si>
    <t>Assets Acquired - Property, Plant, and Equipment</t>
  </si>
  <si>
    <t>Assets Acquired - Intangibles</t>
  </si>
  <si>
    <t>Acquired Finite-lived Intangible Assets, Weighted Average Useful Life</t>
  </si>
  <si>
    <t>12 years</t>
  </si>
  <si>
    <t>Assets Acquired - Intangible Assets and Other Noncurrent Assets</t>
  </si>
  <si>
    <t>Liabilities Assumed - Accounts Payable and Accrued Liabilities</t>
  </si>
  <si>
    <t>Liabilities Assumed - Deferred Income Tax Liabilities</t>
  </si>
  <si>
    <t>Liabilities Assumed - Other Long-term Liabilities</t>
  </si>
  <si>
    <t>Assets Acquired and Liabilities Assumed, Net</t>
  </si>
  <si>
    <t>Revenues</t>
  </si>
  <si>
    <t>Acquisition Costs, Cumulative</t>
  </si>
  <si>
    <t>Income (Loss) from Subsidiaries, before Tax</t>
  </si>
  <si>
    <t>Business Acquisition, Pro Forma Revenue</t>
  </si>
  <si>
    <t>Business Acquisition, Pro Forma Income (Loss) from Continuing Operations, Net of Tax</t>
  </si>
  <si>
    <t>Leases - Narrative (Details)</t>
  </si>
  <si>
    <t>Lessee, Lease, Description [Line Items]</t>
  </si>
  <si>
    <t>Finance lease term</t>
  </si>
  <si>
    <t>1 year</t>
  </si>
  <si>
    <t>Operating lease renewal term</t>
  </si>
  <si>
    <t>10 years</t>
  </si>
  <si>
    <t>Maximum</t>
  </si>
  <si>
    <t>Operating lease term</t>
  </si>
  <si>
    <t>60 years</t>
  </si>
  <si>
    <t>Leases - Supplemental Balance Sheet (Details) - USD ($) $ in Thousands</t>
  </si>
  <si>
    <t>Feb. 01, 2019</t>
  </si>
  <si>
    <t>Jan. 01, 2019</t>
  </si>
  <si>
    <t>Operating leases:</t>
  </si>
  <si>
    <t>Operating lease liabilities</t>
  </si>
  <si>
    <t>Noncurrent operating lease liabilities</t>
  </si>
  <si>
    <t>Total operating lease liabilities</t>
  </si>
  <si>
    <t>Finance leases:</t>
  </si>
  <si>
    <t>Properties, plants and equipment, at cost</t>
  </si>
  <si>
    <t>Accumulated amortization</t>
  </si>
  <si>
    <t>Other long-term liabilities</t>
  </si>
  <si>
    <t>Finance Lease, Liability</t>
  </si>
  <si>
    <t>Weighted average remaining lease term (in years)</t>
  </si>
  <si>
    <t>Operating leases</t>
  </si>
  <si>
    <t>7 years 10 months 24 days</t>
  </si>
  <si>
    <t>Finance leases</t>
  </si>
  <si>
    <t>8 years 7 months 6 days</t>
  </si>
  <si>
    <t>Weighted average discount rate</t>
  </si>
  <si>
    <t>4.30%</t>
  </si>
  <si>
    <t>5.10%</t>
  </si>
  <si>
    <t>Leases - Components of Lease Expense (Details) - USD ($) $ in Thousands</t>
  </si>
  <si>
    <t>Operating lease expense</t>
  </si>
  <si>
    <t>Finance lease expense:</t>
  </si>
  <si>
    <t>Amortization of right-of-use assets</t>
  </si>
  <si>
    <t>Interest on lease liabilities</t>
  </si>
  <si>
    <t>Variable lease cost</t>
  </si>
  <si>
    <t>Total lease expense</t>
  </si>
  <si>
    <t>Leases - Supplemental Cash Flow Information (Details) - USD ($) $ in Thousands</t>
  </si>
  <si>
    <t>Cash paid for amounts included in the measurement of lease liabilities:</t>
  </si>
  <si>
    <t>Operating cash flows from operating leases</t>
  </si>
  <si>
    <t>Operating cash flows from finance leases</t>
  </si>
  <si>
    <t>Financing cash flows from finance leases</t>
  </si>
  <si>
    <t>Leases - Operating and Finance Lease Maturities (Details) - USD ($) $ in Thousands</t>
  </si>
  <si>
    <t>Operating</t>
  </si>
  <si>
    <t>2020</t>
  </si>
  <si>
    <t>2021</t>
  </si>
  <si>
    <t>2022</t>
  </si>
  <si>
    <t>2023</t>
  </si>
  <si>
    <t>2024 and thereafter</t>
  </si>
  <si>
    <t>Total lease payments</t>
  </si>
  <si>
    <t>Less imputed interest</t>
  </si>
  <si>
    <t>Less current obligations</t>
  </si>
  <si>
    <t>Finance</t>
  </si>
  <si>
    <t>Long-term lease obligations</t>
  </si>
  <si>
    <t>Leases - Schedule of Lease Income (Details) - USD ($) $ in Thousands</t>
  </si>
  <si>
    <t>Lessor, Lease, Description [Line Items]</t>
  </si>
  <si>
    <t>Operating lease revenues</t>
  </si>
  <si>
    <t>Leases - Schedule of Minimum Undiscounted Lease Payments (Details) - HEP $ in Thousands</t>
  </si>
  <si>
    <t>Remainder of 2019</t>
  </si>
  <si>
    <t>Thereafter</t>
  </si>
  <si>
    <t>Holly Energy Partners (Details) $ / shares in Units, $ in Thousands</t>
  </si>
  <si>
    <t>Jun. 30, 2019USD ($)$ / sharesshares</t>
  </si>
  <si>
    <t>Jun. 30, 2019USD ($)Customers$ / sharesshares</t>
  </si>
  <si>
    <t>Jun. 30, 2019USD ($)$ / shares</t>
  </si>
  <si>
    <t>Holly Energy Partners Entity [Line Items]</t>
  </si>
  <si>
    <t>Equity Method Investment, Ownership Percentage</t>
  </si>
  <si>
    <t>50.00%</t>
  </si>
  <si>
    <t>Partners' Capital Account, Units, Sold in Private Placement | shares</t>
  </si>
  <si>
    <t>Common Unit Issuance Program</t>
  </si>
  <si>
    <t>Common Stock, Shares, Issued | shares</t>
  </si>
  <si>
    <t>Shares Issued, Price Per Share | $ / shares</t>
  </si>
  <si>
    <t>Proceeds from Issuance of Private Placement</t>
  </si>
  <si>
    <t>HEP number of significant customers | Customers</t>
  </si>
  <si>
    <t>HFC Percentage of HEP Revenues</t>
  </si>
  <si>
    <t>78.00%</t>
  </si>
  <si>
    <t>Long-term Purchase Commitment with HEP, Amount</t>
  </si>
  <si>
    <t>UNEV Pipeline [Member]</t>
  </si>
  <si>
    <t>75.00%</t>
  </si>
  <si>
    <t>Osage Pipeline [Member] [Member]</t>
  </si>
  <si>
    <t>Revenues from Contracts with Customers - Schedule of Disaggregated Revenues (Details) - USD ($)</t>
  </si>
  <si>
    <t>Disaggregation of Revenue [Line Items]</t>
  </si>
  <si>
    <t>Mid-Continent</t>
  </si>
  <si>
    <t>Southwest</t>
  </si>
  <si>
    <t>Rocky Mountains</t>
  </si>
  <si>
    <t>Northeast</t>
  </si>
  <si>
    <t>Canada</t>
  </si>
  <si>
    <t>Europe and Asia</t>
  </si>
  <si>
    <t>Transportation fuels</t>
  </si>
  <si>
    <t>[1]</t>
  </si>
  <si>
    <t>Specialty lubricant products</t>
  </si>
  <si>
    <t>[2]</t>
  </si>
  <si>
    <t>Asphalt, fuel oil and other products (3)</t>
  </si>
  <si>
    <t>[3]</t>
  </si>
  <si>
    <t>Total refined product revenues</t>
  </si>
  <si>
    <t>Excess crude oil revenues</t>
  </si>
  <si>
    <t>[4]</t>
  </si>
  <si>
    <t>Transportation and logistic services</t>
  </si>
  <si>
    <t>Other revenues (5)</t>
  </si>
  <si>
    <t>[5]</t>
  </si>
  <si>
    <t>Refining | Asphalt, fuel oil and other products (3)</t>
  </si>
  <si>
    <t>Lubricants and other specialty products</t>
  </si>
  <si>
    <t>Lubricants and other specialty products | Asphalt, fuel oil and other products (3)</t>
  </si>
  <si>
    <t>Transportation fuels consist of gasoline, diesel and jet fuel.</t>
  </si>
  <si>
    <t>Specialty lubricant products consist of base oil, waxes, finished lubricants and other specialty fluids.</t>
  </si>
  <si>
    <t>Asphalt, fuel oil and other products revenue include revenues attributable to our Refining and Lubricants and Specialty Products segments of $210.7 million and $38.2 million , respectively, for the three months ended June 30, 2019 , $380.6 million and $87.2 million , respectively, for the six months ended June 30, 2019 , $192,884 and $50,512 , respectively, for the three months ended June 30, 2018 , and $354,840 and $96,313 , respectively, for the six months ended June 30, 2018 .</t>
  </si>
  <si>
    <t>Excess crude oil revenues represent sales of purchased crude oil inventory that at times exceeds the supply needs of our refineries.</t>
  </si>
  <si>
    <t>Other revenues are principally attributable to our Refining segment.</t>
  </si>
  <si>
    <t>Revenues from Contracts with Customers - Contract Liabilities Rollforward (Details) - USD ($) $ in Thousands</t>
  </si>
  <si>
    <t>Revenues from Customers Remaining Performance Obligations [Line Items]</t>
  </si>
  <si>
    <t>Contract with Customer, Liability</t>
  </si>
  <si>
    <t>Contract With Customer, Liability, Increase</t>
  </si>
  <si>
    <t>Contract with Customer, Liability, Revenue Recognized</t>
  </si>
  <si>
    <t>Revenues from Contracts with Customers - HEP Future Performance Obligations (Details) - USD ($) $ in Thousands</t>
  </si>
  <si>
    <t>Revenue, Remaining Performance Obligation, Expected Timing of Satisfaction [Line Items]</t>
  </si>
  <si>
    <t>Revenue, Remaining Performance Obligation, Expected Timing of Satisfaction, Start Date [Axis]: 2019-07-01</t>
  </si>
  <si>
    <t>Refined product sales volumes, performance obligations expected to be satisfied</t>
  </si>
  <si>
    <t>Refined product sales volumes, performance obligations expected to be satisfied, expected timing</t>
  </si>
  <si>
    <t>9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nil)</t>
  </si>
  <si>
    <t>Revenues from Contracts with Customers - HEP Third-Party Customer Minimum Revenues (Details) $ in Thousands</t>
  </si>
  <si>
    <t>HEP contractual minimum revenues, performance obligations expected to be satisfied</t>
  </si>
  <si>
    <t>HEP contractual minimum revenues, performance obligations expected to be satisfied, expected timing</t>
  </si>
  <si>
    <t>Revenue, Remaining Performance Obligation, Expected Timing of Satisfaction, Start Date [Axis]: 2019-07-01 | Third-Party Customer</t>
  </si>
  <si>
    <t>Revenue, Remaining Performance Obligation, Expected Timing of Satisfaction, Start Date [Axis]: 2020-01-01 | Third-Party Customer</t>
  </si>
  <si>
    <t>Revenue, Remaining Performance Obligation, Expected Timing of Satisfaction, Start Date [Axis]: 2021-01-01 | Third-Party Customer</t>
  </si>
  <si>
    <t>Revenue, Remaining Performance Obligation, Expected Timing of Satisfaction, Start Date [Axis]: 2022-01-01 | Third-Party Customer</t>
  </si>
  <si>
    <t>Revenue, Remaining Performance Obligation, Expected Timing of Satisfaction, Start Date [Axis]: (nil) | Third-Party Customer</t>
  </si>
  <si>
    <t>Fair Value Measurements (Estimated Fair Values Of Debt Instruments) (Details) - USD ($) $ in Thousands</t>
  </si>
  <si>
    <t>Level 1 [Member]</t>
  </si>
  <si>
    <t>Debt Instrument [Line Items]</t>
  </si>
  <si>
    <t>Financial Assets Fair Value Disclosure</t>
  </si>
  <si>
    <t>Financial Liabilities Fair Value Disclosure</t>
  </si>
  <si>
    <t>Level 2 [Member]</t>
  </si>
  <si>
    <t>Reported Value Measurement [Member]</t>
  </si>
  <si>
    <t>Foreign Exchange Forward [Member] | Level 2 [Member]</t>
  </si>
  <si>
    <t>Foreign Exchange Forward [Member] | Reported Value Measurement [Member]</t>
  </si>
  <si>
    <t>Nymex Futures Contracts [Member]</t>
  </si>
  <si>
    <t>Nymex Futures Contracts [Member] | Level 1 [Member]</t>
  </si>
  <si>
    <t>Nymex Futures Contracts [Member] | Level 2 [Member]</t>
  </si>
  <si>
    <t>Nymex Futures Contracts [Member] | Reported Value Measurement [Member]</t>
  </si>
  <si>
    <t>Commodity Contract [Member] | Level 2 [Member]</t>
  </si>
  <si>
    <t>Commodity Contract [Member] | Reported Value Measurement [Member]</t>
  </si>
  <si>
    <t>Forward Contracts [Member] | Level 2 [Member]</t>
  </si>
  <si>
    <t>Forward Contracts [Member] | Reported Value Measurement [Member]</t>
  </si>
  <si>
    <t>Renewable Energy Program [Member] | Level 2 [Member]</t>
  </si>
  <si>
    <t>Renewable Energy Program [Member] | Reported Value Measurement [Member]</t>
  </si>
  <si>
    <t>Earnings Per Share (Schedule Of Earnings Per Share) (Details) - USD ($) $ / shares in Units, shares in Thousands, $ in Thousands</t>
  </si>
  <si>
    <t>Participating securities’ (restricted stock) share in earnings</t>
  </si>
  <si>
    <t>Net income (loss) attributable to common shares</t>
  </si>
  <si>
    <t>Average number of shares of common stock outstanding</t>
  </si>
  <si>
    <t>Effect of dilutive variable restricted shares and performance share units</t>
  </si>
  <si>
    <t>Average number of shares of common stock outstanding assuming dilution</t>
  </si>
  <si>
    <t>Basic earnings (loss) per share</t>
  </si>
  <si>
    <t>Diluted earnings (loss) per share</t>
  </si>
  <si>
    <t>Excludes anti-dilutive restricted and performance share units of:</t>
  </si>
  <si>
    <t>Stock-Based Compensation (Narrative) (Details) - USD ($) $ in Millions</t>
  </si>
  <si>
    <t>Share-based Compensation Arrangement by Share-based Payment Award [Line Items]</t>
  </si>
  <si>
    <t>Share-based Compensation Expense</t>
  </si>
  <si>
    <t>Restricted Stock [Member]</t>
  </si>
  <si>
    <t>Share-based Compensation Arrangement by Share-based Payment Award, Equity Instruments Other than Options, Vested in Period</t>
  </si>
  <si>
    <t>Total unrecognized compensation cost related to non-vested grants</t>
  </si>
  <si>
    <t>Total unrecognized compensation cost, weighted-average period of recognition, years</t>
  </si>
  <si>
    <t>1 year 1 month 6 days</t>
  </si>
  <si>
    <t>Performance Shares [Member]</t>
  </si>
  <si>
    <t>1 year 2 months 12 days</t>
  </si>
  <si>
    <t>Stock-Based Compensation (Summary Of Restricted Stock Activity) (Details) - Restricted Stock [Member] $ / shares in Units, $ in Thousands</t>
  </si>
  <si>
    <t>Share-based Payment Arrangement, Nonvested Award, Cost Not yet Recognized, Period for Recognition</t>
  </si>
  <si>
    <t>Share-based Compensation Arrangement by Share-based Payment Award, Options, Vested in Period, Fair Value | $</t>
  </si>
  <si>
    <t>Outstanding at January 1, 2019 (non-vested) | shares</t>
  </si>
  <si>
    <t>Granted | shares</t>
  </si>
  <si>
    <t>Vesting (transfer/conversion to common stock) | shares</t>
  </si>
  <si>
    <t>Forfeited | shares</t>
  </si>
  <si>
    <t>Outstanding at June 30, 2019 (non-vested) | shares</t>
  </si>
  <si>
    <t>Outstanding at January 1, 2019 (non-vested), Weighted Average Grant Date Fair Value | $ / shares</t>
  </si>
  <si>
    <t>Granted, Weighted Average Grant Date Fair Value | $ / shares</t>
  </si>
  <si>
    <t>Vesting and transfer of ownership to recipients, Weighted Average Grant Date Fair Value | $ / shares</t>
  </si>
  <si>
    <t>Forfeited, Weighted Average Grant Date Fair Value, per share | $ / shares</t>
  </si>
  <si>
    <t>Outstanding at June 30, 2019 (non-vested), Weighted Average Grant Date Fair Value | $ / shares</t>
  </si>
  <si>
    <t>Aggregate Intrinsic Value | $</t>
  </si>
  <si>
    <t>Stock-Based Compensation (Summary Of Performance Share Unit Activity) (Details) - Performance Shares [Member] $ / shares in Units, $ in Millions</t>
  </si>
  <si>
    <t>Outstanding at January 1, 2019 (non-vested)</t>
  </si>
  <si>
    <t>Granted</t>
  </si>
  <si>
    <t>Forfeited</t>
  </si>
  <si>
    <t>Outstanding at June 30, 2019 (non-vested)</t>
  </si>
  <si>
    <t>Total unrecognized compensation cost related to non-vested grants | $</t>
  </si>
  <si>
    <t>Share-based Compensation Arrangement by Share-based Payment Award, Equity Instruments Other than Options, Vested in Period, Weighted Average Grant Date Fair Value | $ / shares</t>
  </si>
  <si>
    <t>Minimum [Member]</t>
  </si>
  <si>
    <t>Percentage Of Share Units Awarded Ultimately Issued</t>
  </si>
  <si>
    <t>0.00%</t>
  </si>
  <si>
    <t>Maximum [Member]</t>
  </si>
  <si>
    <t>200.00%</t>
  </si>
  <si>
    <t>Inventories (Details) - USD ($) $ in Thousands</t>
  </si>
  <si>
    <t>Crude Oil</t>
  </si>
  <si>
    <t>Other raw materials and unfinished products</t>
  </si>
  <si>
    <t>Finished products</t>
  </si>
  <si>
    <t>Lower of cost or market reserve</t>
  </si>
  <si>
    <t>Process chemicals</t>
  </si>
  <si>
    <t>Repair and maintenance supplies and other</t>
  </si>
  <si>
    <t>(1) Other raw materials and unfinished products include feedstocks and blendstocks, other than crude.</t>
  </si>
  <si>
    <t>(2) Finished products include gasolines, jet fuels, diesels, lubricants, asphalts, LPG’s and residual fuels.</t>
  </si>
  <si>
    <t>(3) Process chemicals include additives and other chemicals.</t>
  </si>
  <si>
    <t>(4) Includes RINs.</t>
  </si>
  <si>
    <t>Inventories (Narrative) (Details) - USD ($) $ in Thousands</t>
  </si>
  <si>
    <t>Mar. 31, 2018</t>
  </si>
  <si>
    <t>Mar. 31, 2017</t>
  </si>
  <si>
    <t>Inventory Disclosure - Narrative [Abstract]</t>
  </si>
  <si>
    <t>Inventory Valuation Reserves</t>
  </si>
  <si>
    <t>Cost of Sales Reduction</t>
  </si>
  <si>
    <t>Environmental (Details) - USD ($) $ in Millions</t>
  </si>
  <si>
    <t>Loss Contingencies [Line Items]</t>
  </si>
  <si>
    <t>Environmental remediation costs</t>
  </si>
  <si>
    <t>Accrued environmental liability</t>
  </si>
  <si>
    <t>Estimated time frame to remediate contigency</t>
  </si>
  <si>
    <t>P30Y</t>
  </si>
  <si>
    <t>Other Noncurrent Liabilities [Member]</t>
  </si>
  <si>
    <t>Debt (Narrative) (Details) - USD ($) $ in Thousands</t>
  </si>
  <si>
    <t>Maximum borrowing capacity under revolving credit agreement</t>
  </si>
  <si>
    <t>Letters of Credit Outstanding, Amount</t>
  </si>
  <si>
    <t>Proceeds from Long-term Lines of Credit</t>
  </si>
  <si>
    <t>Repayments of Long-term Lines of Credit</t>
  </si>
  <si>
    <t>Sale Leaseback Transaction, Net Proceeds, Financing Activities</t>
  </si>
  <si>
    <t>Capitalized Interest Costs</t>
  </si>
  <si>
    <t>Five Point Eight Seven Five Percentage Senior Notes Due Two Thousand Twenty-Six [Member] [Member]</t>
  </si>
  <si>
    <t>Stated interest rate, senior notes</t>
  </si>
  <si>
    <t>5.875%</t>
  </si>
  <si>
    <t>Senior notes</t>
  </si>
  <si>
    <t>Line of Credit Facility, Capacity Available for Trade Purchases</t>
  </si>
  <si>
    <t>Line of credit facility, accordion feature</t>
  </si>
  <si>
    <t>Borrowings outstanding under revolving credit agreement</t>
  </si>
  <si>
    <t>HEP | Six Percent Senior Notes Due Two Thousand Twenty Four [Member] [Member]</t>
  </si>
  <si>
    <t>Debt (Carrying Amounts Of Long-Term Debt) (Details) - USD ($) $ in Thousands</t>
  </si>
  <si>
    <t>Total long-term debt</t>
  </si>
  <si>
    <t>Long-term debt</t>
  </si>
  <si>
    <t>Principal</t>
  </si>
  <si>
    <t>Unamortized discount</t>
  </si>
  <si>
    <t>HEP Credit Agreement</t>
  </si>
  <si>
    <t>Long-term Debt and Lease Obligation</t>
  </si>
  <si>
    <t>Level 2 [Member] | Senior Notes [Member]</t>
  </si>
  <si>
    <t>Level 2 [Member] | Senior Notes [Member] | HEP</t>
  </si>
  <si>
    <t>Derivative Instruments And Hedging Activities Derivatives and Hedging Instruments Gains Losses due to Settlements Hedge Ineffectiveness (Details) - USD ($) $ in Thousands</t>
  </si>
  <si>
    <t>Trading Activity, Gains and Losses, Net [Line Items]</t>
  </si>
  <si>
    <t>Cost of products sold</t>
  </si>
  <si>
    <t>Unrealized Gain (Loss) on Cash Flow Hedging Instruments</t>
  </si>
  <si>
    <t>Reclassification out of Accumulated Other Comprehensive Income [Member]</t>
  </si>
  <si>
    <t>Other Cost and Expense, Operating</t>
  </si>
  <si>
    <t>Commodity Contract [Member]</t>
  </si>
  <si>
    <t>Commodity Contract [Member] | Reclassification out of Accumulated Other Comprehensive Income [Member]</t>
  </si>
  <si>
    <t>Operating Expenses</t>
  </si>
  <si>
    <t>Derivative Instruments And Hedging Activities Volumes related to price risk purchase derivatives (Details) - Not Designated as Hedging Instrument [Member]</t>
  </si>
  <si>
    <t>Jun. 30, 2019USD ($)bbl</t>
  </si>
  <si>
    <t>Price Risk Derivatives for Future Purchases Notional Contract Volumes [Line Items]</t>
  </si>
  <si>
    <t>Foreign Currency Derivative Instruments Not Designated as Hedging Instruments at Fair Value, Net | $</t>
  </si>
  <si>
    <t>Maturing in Next Twelve Months [Member]</t>
  </si>
  <si>
    <t>Maturing in Year Two [Member]</t>
  </si>
  <si>
    <t>NYMEX WTI Short [Member]</t>
  </si>
  <si>
    <t>Price Risk Fair Value Hedge Derivative, at Fair Value, Net</t>
  </si>
  <si>
    <t>NYMEX WTI Short [Member] | Maturing in Next Twelve Months [Member]</t>
  </si>
  <si>
    <t>Commodity Contract [Member] | Maturing in Next Twelve Months [Member]</t>
  </si>
  <si>
    <t>Derivative Instruments And Hedging Activities Schedule of Realized Gain (Loss) (Details) - USD ($) $ in Thousands</t>
  </si>
  <si>
    <t>Derivative Instruments, Gain (Loss) [Line Items]</t>
  </si>
  <si>
    <t>Gain (Loss) on Price Risk Hedge Ineffectiveness</t>
  </si>
  <si>
    <t>Foreign Currency Gain (Loss) [Member] | Other Nonoperating Income (Expense) [Member]</t>
  </si>
  <si>
    <t>Commodity Contract [Member] | Interest Expense [Member]</t>
  </si>
  <si>
    <t>Commodity Contract [Member] | Cost of Sales [Member]</t>
  </si>
  <si>
    <t>Commodity Contract [Member] | Operating Expense [Member]</t>
  </si>
  <si>
    <t>Reclassification out of Accumulated Other Comprehensive Income [Member] | Commodity Contract [Member]</t>
  </si>
  <si>
    <t>Derivative Instruments And Hedging Activities Notional Contracts by Derivative Type (Details) - 6 months ended Jun. 30, 2019</t>
  </si>
  <si>
    <t>USD ($)MMBTUbbl</t>
  </si>
  <si>
    <t>XPT (
      )</t>
  </si>
  <si>
    <t>Economic hedges by derivative type [Line Items]</t>
  </si>
  <si>
    <t>Derivative, Notional Amount |</t>
  </si>
  <si>
    <t>Designated as Hedging Instrument [Member] | Natural Gas [Member]</t>
  </si>
  <si>
    <t>Derivative, Nonmonetary Notional Amount, Energy Measure | MMBTU</t>
  </si>
  <si>
    <t>Designated as Hedging Instrument [Member] | Price Risk Derivative [Member]</t>
  </si>
  <si>
    <t>Designated as Hedging Instrument [Member] | Maturing in Next Twelve Months [Member] | Natural Gas [Member]</t>
  </si>
  <si>
    <t>Designated as Hedging Instrument [Member] | Maturing in Next Twelve Months [Member] | Price Risk Derivative [Member]</t>
  </si>
  <si>
    <t>Designated as Hedging Instrument [Member] | Maturing in Year Two [Member] | Natural Gas [Member]</t>
  </si>
  <si>
    <t>Designated as Hedging Instrument [Member] | Maturing in Year Two [Member] | Price Risk Derivative [Member]</t>
  </si>
  <si>
    <t>Designated as Hedging Instrument [Member] | Maturing in Year Three [Member] | Natural Gas [Member]</t>
  </si>
  <si>
    <t>Designated as Hedging Instrument [Member] | Maturing in Year Three [Member] | Price Risk Derivative [Member]</t>
  </si>
  <si>
    <t>Not Designated as Hedging Instrument [Member]</t>
  </si>
  <si>
    <t>Not Designated as Hedging Instrument [Member] | WTI Crude Oil [Member]</t>
  </si>
  <si>
    <t>Not Designated as Hedging Instrument [Member] | Commodity Contract [Member]</t>
  </si>
  <si>
    <t>Not Designated as Hedging Instrument [Member] | Maturing in Next Twelve Months [Member]</t>
  </si>
  <si>
    <t>Not Designated as Hedging Instrument [Member] | Maturing in Next Twelve Months [Member] | WTI Crude Oil [Member]</t>
  </si>
  <si>
    <t>Not Designated as Hedging Instrument [Member] | Maturing in Next Twelve Months [Member] | Commodity Contract [Member]</t>
  </si>
  <si>
    <t>Not Designated as Hedging Instrument [Member] | Maturing in Year Two [Member]</t>
  </si>
  <si>
    <t>Not Designated as Hedging Instrument [Member] | Maturing in Year Two [Member] | WTI Crude Oil [Member]</t>
  </si>
  <si>
    <t>Derivative Instruments And Hedging Activities (Narrative) (Details) $ in Millions</t>
  </si>
  <si>
    <t>Derivative [Line Items]</t>
  </si>
  <si>
    <t>Net unrealized loss in accumulated other comprehensive income related to accounting hedges</t>
  </si>
  <si>
    <t>Net unrealized loss to be transferred from accumulated other comprehensive income to statement of income</t>
  </si>
  <si>
    <t>Derivative Instruments And Hedging Activities Interest Rate Swaps (Details) - USD ($) $ in Thousands</t>
  </si>
  <si>
    <t>Derivative Instruments And Hedging Activities (Summary Of Balance Sheet Locations And Related Fair Values Of Outstanding Derivative Instruments) (Details) - USD ($) $ in Thousands</t>
  </si>
  <si>
    <t>Derivative Asset Fair Value Net Asset</t>
  </si>
  <si>
    <t>Derivative Liability Fair Value Net Liability</t>
  </si>
  <si>
    <t>Accrued Liabilities [Member]</t>
  </si>
  <si>
    <t>Other Intangible Assets [Member]</t>
  </si>
  <si>
    <t>Prepayments And Other [Member]</t>
  </si>
  <si>
    <t>Designated as Hedging Instrument [Member]</t>
  </si>
  <si>
    <t>Derivative Asset, Fair Value, Gross Asset</t>
  </si>
  <si>
    <t>Derivative Asset Fair Value Gross Liability</t>
  </si>
  <si>
    <t>Derivative Liability Fair Value Gross Liability</t>
  </si>
  <si>
    <t>Derivative Liability Fair Value Gross Asset</t>
  </si>
  <si>
    <t>Designated as Hedging Instrument [Member] | Commodity Contract [Member]</t>
  </si>
  <si>
    <t>Not Designated as Hedging Instrument [Member] | Foreign Exchange Forward [Member]</t>
  </si>
  <si>
    <t>Not Designated as Hedging Instrument [Member] | NYMEX WTI Short [Member]</t>
  </si>
  <si>
    <t>Not Designated as Hedging Instrument [Member] | Forward Contracts [Member]</t>
  </si>
  <si>
    <t>Not Designated as Hedging Instrument [Member] | Nymex Futures Contracts [Member]</t>
  </si>
  <si>
    <t>Equity (Changes To Equity) (Details) - USD ($) $ in Millions</t>
  </si>
  <si>
    <t>Stock Repurchase Program, Remaining Authorized Repurchase Amount</t>
  </si>
  <si>
    <t>Share-based Payment Arrangement, Shares Withheld for Tax Withholding Obligation</t>
  </si>
  <si>
    <t>Repurchase Agreements [Member]</t>
  </si>
  <si>
    <t>Stock Repurchase Program, Authorized Amount</t>
  </si>
  <si>
    <t>Other Comprehensive Income (Loss) (Components And Allocated Tax Effects Of Other Comprehensive Income (Loss)) (Details) - USD ($) $ in Thousands</t>
  </si>
  <si>
    <t>Other Comprehensive Income (Loss) Components and Tax Effects [Line Items]</t>
  </si>
  <si>
    <t>Net change in foreign currency translation adjustment, before Tax</t>
  </si>
  <si>
    <t>Net change in foreign currency translation adjustment, tax</t>
  </si>
  <si>
    <t>Net unrealized gain (loss) on hedging instruments, tax expense (benefit)</t>
  </si>
  <si>
    <t>Net change in foreign currency translation, net of tax</t>
  </si>
  <si>
    <t>Net unrealized gain (loss) on hedging instruments, after tax</t>
  </si>
  <si>
    <t>Other Comprehensive (Income) Loss, Defined Benefit Plan, after Reclassification Adjustment, after Tax</t>
  </si>
  <si>
    <t>Other comprehensive income (loss) attributable to HollyFrontier stockholders</t>
  </si>
  <si>
    <t>Other Comprehensive (Income) Loss, Defined Benefit Plan, Reclassification Adjustment from AOCI, before Tax</t>
  </si>
  <si>
    <t>Other Comprehensive (Income) Loss, Defined Benefit Plan, after Reclassification Adjustment, Tax</t>
  </si>
  <si>
    <t>Other Comprehensive Income (Loss), before Tax</t>
  </si>
  <si>
    <t>Other Comprehensive Income (Loss), Tax</t>
  </si>
  <si>
    <t>Other Comprehensive Income (Loss) (Accumulated Other Comprehensive Loss In Equity) (Details) - USD ($) $ in Thousands</t>
  </si>
  <si>
    <t>Reclassification Adjustment out of Accumulated Other Comprehensive Income [Line Items]</t>
  </si>
  <si>
    <t>Operating expenses</t>
  </si>
  <si>
    <t>Net of tax and noncontrolling interest</t>
  </si>
  <si>
    <t>Reclassification out of Accumulated Other Comprehensive Income [Member] | Accumulated Net Gain (Loss) from Cash Flow Hedges Attributable to Parent [Member]</t>
  </si>
  <si>
    <t>Reclassification out of Accumulated Other Comprehensive Income [Member] | Accumulated Net Gain (Loss) from Cash Flow Hedges Attributable to Parent [Member] | Commodity Contract [Member]</t>
  </si>
  <si>
    <t>Other Comprehensive Income (Loss) Other Comprehensive Income Balance Components (Details) - USD ($) $ in Thousands</t>
  </si>
  <si>
    <t>Other Comprehensive Income (Loss), Tax [Abstract]</t>
  </si>
  <si>
    <t>Foreign currency translation adjustment</t>
  </si>
  <si>
    <t>Unrealized loss on pension obligation</t>
  </si>
  <si>
    <t>Unrealized gain on post-retirement benefit obligations</t>
  </si>
  <si>
    <t>Unrealized loss on hedging instruments</t>
  </si>
  <si>
    <t>Post-retirement Plan (Narrative) (Details)</t>
  </si>
  <si>
    <t>Defined Benefit Plans and Other Postretirement Benefit Plans Table Text Block [Line Items]</t>
  </si>
  <si>
    <t>Defined Benefit Plan, Assumptions Used Calculating Net Periodic Benefit Cost, Expected Long-term Rate of Return on Plan Assets</t>
  </si>
  <si>
    <t>2.20%</t>
  </si>
  <si>
    <t>5.00%</t>
  </si>
  <si>
    <t>Post-retirement Plan (Net Periodic Pension Expense) (Details) - USD ($) $ in Thousands</t>
  </si>
  <si>
    <t>Defined Benefit Plan Disclosure [Line Items]</t>
  </si>
  <si>
    <t>Defined Benefit Plan, Service Cost</t>
  </si>
  <si>
    <t>Interest cost on projected benefit obligations</t>
  </si>
  <si>
    <t>Expected return on plan assets</t>
  </si>
  <si>
    <t>Defined Benefit Plan, Amortization of Gain (Loss)</t>
  </si>
  <si>
    <t>Net periodic pension expense</t>
  </si>
  <si>
    <t>Other Postretirement Benefits Plan [Member]</t>
  </si>
  <si>
    <t>Amortization of prior service credit</t>
  </si>
  <si>
    <t>Net periodic post-retirement credit</t>
  </si>
  <si>
    <t>Contingencies Contingencies (Details) - USD ($) $ in Millions</t>
  </si>
  <si>
    <t>Contingency claim [Abstract]</t>
  </si>
  <si>
    <t>Receivables, Long-term Contracts or Programs</t>
  </si>
  <si>
    <t>Business Combination, Change in Amount of Contingent Consideration, Liability</t>
  </si>
  <si>
    <t>Business Interruption Insurance Recoveries</t>
  </si>
  <si>
    <t>Segment Information (Narrative) (Details) $ in Thousands</t>
  </si>
  <si>
    <t>Segment Reporting Information [Line Items]</t>
  </si>
  <si>
    <t>Number of Reportable Segments</t>
  </si>
  <si>
    <t>Segment Information (Schedule Of Segment Reporting Information) (Details) - USD ($) $ in Thousands</t>
  </si>
  <si>
    <t>Revenues from external customers</t>
  </si>
  <si>
    <t>Intersegment Revenues</t>
  </si>
  <si>
    <t>Selling, general and administrative expenses</t>
  </si>
  <si>
    <t>Capital expenditures</t>
  </si>
  <si>
    <t>Cash, cash equivalents, and total investments in marketable securities</t>
  </si>
  <si>
    <t>Corporate, Other and 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6457816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3</v>
      </c>
    </row>
    <row r="6" spans="1:2">
      <c r="A6" s="4" t="s">
        <v>235</v>
      </c>
      <c r="B6"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251</v>
      </c>
    </row>
    <row r="4" spans="1:2">
      <c r="A4" s="4" t="s">
        <v>17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14644</v>
      </c>
      <c r="C3" s="6" t="n">
        <v>1154752</v>
      </c>
    </row>
    <row r="4" spans="1:3">
      <c r="A4" s="4" t="s">
        <v>61</v>
      </c>
      <c r="B4" s="5" t="n">
        <v>747725</v>
      </c>
      <c r="C4" s="5" t="n">
        <v>635623</v>
      </c>
    </row>
    <row r="5" spans="1:3">
      <c r="A5" s="4" t="s">
        <v>62</v>
      </c>
      <c r="B5" s="5" t="n">
        <v>51643</v>
      </c>
      <c r="C5" s="5" t="n">
        <v>36078</v>
      </c>
    </row>
    <row r="6" spans="1:3">
      <c r="A6" s="4" t="s">
        <v>63</v>
      </c>
      <c r="B6" s="5" t="n">
        <v>799368</v>
      </c>
      <c r="C6" s="5" t="n">
        <v>671701</v>
      </c>
    </row>
    <row r="7" spans="1:3">
      <c r="A7" s="4" t="s">
        <v>64</v>
      </c>
      <c r="B7" s="5" t="n">
        <v>1439685</v>
      </c>
      <c r="C7" s="5" t="n">
        <v>1166404</v>
      </c>
    </row>
    <row r="8" spans="1:3">
      <c r="A8" s="4" t="s">
        <v>65</v>
      </c>
      <c r="B8" s="5" t="n">
        <v>196896</v>
      </c>
      <c r="C8" s="5" t="n">
        <v>187975</v>
      </c>
    </row>
    <row r="9" spans="1:3">
      <c r="A9" s="4" t="s">
        <v>66</v>
      </c>
      <c r="B9" s="5" t="n">
        <v>1636581</v>
      </c>
      <c r="C9" s="5" t="n">
        <v>1354379</v>
      </c>
    </row>
    <row r="10" spans="1:3">
      <c r="A10" s="4" t="s">
        <v>67</v>
      </c>
      <c r="B10" s="5" t="n">
        <v>64574</v>
      </c>
      <c r="C10" s="5" t="n">
        <v>34040</v>
      </c>
    </row>
    <row r="11" spans="1:3">
      <c r="A11" s="4" t="s">
        <v>68</v>
      </c>
      <c r="B11" s="5" t="n">
        <v>51230</v>
      </c>
      <c r="C11" s="5" t="n">
        <v>81507</v>
      </c>
    </row>
    <row r="12" spans="1:3">
      <c r="A12" s="4" t="s">
        <v>69</v>
      </c>
      <c r="B12" s="5" t="n">
        <v>3466397</v>
      </c>
      <c r="C12" s="5" t="n">
        <v>3296379</v>
      </c>
    </row>
    <row r="13" spans="1:3">
      <c r="A13" s="4" t="s">
        <v>70</v>
      </c>
      <c r="B13" s="5" t="n">
        <v>7066375</v>
      </c>
      <c r="C13" s="5" t="n">
        <v>6780980</v>
      </c>
    </row>
    <row r="14" spans="1:3">
      <c r="A14" s="4" t="s">
        <v>71</v>
      </c>
      <c r="B14" s="5" t="n">
        <v>-2263405</v>
      </c>
      <c r="C14" s="5" t="n">
        <v>-2098446</v>
      </c>
    </row>
    <row r="15" spans="1:3">
      <c r="A15" s="4" t="s">
        <v>72</v>
      </c>
      <c r="B15" s="5" t="n">
        <v>449745</v>
      </c>
      <c r="C15" s="5" t="n">
        <v>0</v>
      </c>
    </row>
    <row r="16" spans="1:3">
      <c r="A16" s="4" t="s">
        <v>73</v>
      </c>
      <c r="B16" s="5" t="n">
        <v>4802970</v>
      </c>
      <c r="C16" s="5" t="n">
        <v>4682534</v>
      </c>
    </row>
    <row r="17" spans="1:3">
      <c r="A17" s="4" t="s">
        <v>74</v>
      </c>
      <c r="B17" s="5" t="n">
        <v>372198</v>
      </c>
      <c r="C17" s="5" t="n">
        <v>339861</v>
      </c>
    </row>
    <row r="18" spans="1:3">
      <c r="A18" s="4" t="s">
        <v>75</v>
      </c>
      <c r="B18" s="5" t="n">
        <v>2375651</v>
      </c>
      <c r="C18" s="5" t="n">
        <v>2246435</v>
      </c>
    </row>
    <row r="19" spans="1:3">
      <c r="A19" s="4" t="s">
        <v>76</v>
      </c>
      <c r="B19" s="5" t="n">
        <v>637530</v>
      </c>
      <c r="C19" s="5" t="n">
        <v>429392</v>
      </c>
    </row>
    <row r="20" spans="1:3">
      <c r="A20" s="4" t="s">
        <v>77</v>
      </c>
      <c r="B20" s="5" t="n">
        <v>3385379</v>
      </c>
      <c r="C20" s="5" t="n">
        <v>3015688</v>
      </c>
    </row>
    <row r="21" spans="1:3">
      <c r="A21" s="4" t="s">
        <v>78</v>
      </c>
      <c r="B21" s="5" t="n">
        <v>12104491</v>
      </c>
      <c r="C21" s="5" t="n">
        <v>10994601</v>
      </c>
    </row>
    <row r="22" spans="1:3">
      <c r="A22" s="3" t="s">
        <v>79</v>
      </c>
    </row>
    <row r="23" spans="1:3">
      <c r="A23" s="4" t="s">
        <v>80</v>
      </c>
      <c r="B23" s="5" t="n">
        <v>1199311</v>
      </c>
      <c r="C23" s="5" t="n">
        <v>872627</v>
      </c>
    </row>
    <row r="24" spans="1:3">
      <c r="A24" s="4" t="s">
        <v>81</v>
      </c>
      <c r="B24" s="5" t="n">
        <v>25820</v>
      </c>
      <c r="C24" s="5" t="n">
        <v>17636</v>
      </c>
    </row>
    <row r="25" spans="1:3">
      <c r="A25" s="4" t="s">
        <v>82</v>
      </c>
      <c r="B25" s="5" t="n">
        <v>93991</v>
      </c>
      <c r="C25" s="5" t="n">
        <v>0</v>
      </c>
    </row>
    <row r="26" spans="1:3">
      <c r="A26" s="4" t="s">
        <v>83</v>
      </c>
      <c r="B26" s="5" t="n">
        <v>344905</v>
      </c>
      <c r="C26" s="5" t="n">
        <v>277892</v>
      </c>
    </row>
    <row r="27" spans="1:3">
      <c r="A27" s="4" t="s">
        <v>84</v>
      </c>
      <c r="B27" s="5" t="n">
        <v>1664027</v>
      </c>
      <c r="C27" s="5" t="n">
        <v>1168155</v>
      </c>
    </row>
    <row r="28" spans="1:3">
      <c r="A28" s="4" t="s">
        <v>85</v>
      </c>
      <c r="B28" s="5" t="n">
        <v>2430832</v>
      </c>
      <c r="C28" s="5" t="n">
        <v>2411540</v>
      </c>
    </row>
    <row r="29" spans="1:3">
      <c r="A29" s="4" t="s">
        <v>86</v>
      </c>
      <c r="B29" s="5" t="n">
        <v>357635</v>
      </c>
      <c r="C29" s="5" t="n">
        <v>0</v>
      </c>
    </row>
    <row r="30" spans="1:3">
      <c r="A30" s="4" t="s">
        <v>87</v>
      </c>
      <c r="B30" s="5" t="n">
        <v>877456</v>
      </c>
      <c r="C30" s="5" t="n">
        <v>722576</v>
      </c>
    </row>
    <row r="31" spans="1:3">
      <c r="A31" s="4" t="s">
        <v>88</v>
      </c>
      <c r="B31" s="5" t="n">
        <v>243542</v>
      </c>
      <c r="C31" s="5" t="n">
        <v>233271</v>
      </c>
    </row>
    <row r="32" spans="1:3">
      <c r="A32" s="3" t="s">
        <v>89</v>
      </c>
    </row>
    <row r="33" spans="1:3">
      <c r="A33" s="4" t="s">
        <v>90</v>
      </c>
      <c r="B33" s="5" t="n">
        <v>0</v>
      </c>
      <c r="C33" s="5" t="n">
        <v>0</v>
      </c>
    </row>
    <row r="34" spans="1:3">
      <c r="A34" s="4" t="s">
        <v>91</v>
      </c>
      <c r="B34" s="5" t="n">
        <v>2560</v>
      </c>
      <c r="C34" s="5" t="n">
        <v>2560</v>
      </c>
    </row>
    <row r="35" spans="1:3">
      <c r="A35" s="4" t="s">
        <v>92</v>
      </c>
      <c r="B35" s="5" t="n">
        <v>4216305</v>
      </c>
      <c r="C35" s="5" t="n">
        <v>4196125</v>
      </c>
    </row>
    <row r="36" spans="1:3">
      <c r="A36" s="4" t="s">
        <v>93</v>
      </c>
      <c r="B36" s="5" t="n">
        <v>4533364</v>
      </c>
      <c r="C36" s="5" t="n">
        <v>4196902</v>
      </c>
    </row>
    <row r="37" spans="1:3">
      <c r="A37" s="4" t="s">
        <v>94</v>
      </c>
      <c r="B37" s="5" t="n">
        <v>30202</v>
      </c>
      <c r="C37" s="5" t="n">
        <v>13623</v>
      </c>
    </row>
    <row r="38" spans="1:3">
      <c r="A38" s="4" t="s">
        <v>95</v>
      </c>
      <c r="B38" s="5" t="n">
        <v>-2769284</v>
      </c>
      <c r="C38" s="5" t="n">
        <v>-2490639</v>
      </c>
    </row>
    <row r="39" spans="1:3">
      <c r="A39" s="4" t="s">
        <v>96</v>
      </c>
      <c r="B39" s="5" t="n">
        <v>6013147</v>
      </c>
      <c r="C39" s="5" t="n">
        <v>5918571</v>
      </c>
    </row>
    <row r="40" spans="1:3">
      <c r="A40" s="4" t="s">
        <v>97</v>
      </c>
      <c r="B40" s="5" t="n">
        <v>517852</v>
      </c>
      <c r="C40" s="5" t="n">
        <v>540488</v>
      </c>
    </row>
    <row r="41" spans="1:3">
      <c r="A41" s="4" t="s">
        <v>98</v>
      </c>
      <c r="B41" s="5" t="n">
        <v>6530999</v>
      </c>
      <c r="C41" s="5" t="n">
        <v>6459059</v>
      </c>
    </row>
    <row r="42" spans="1:3">
      <c r="A42" s="4" t="s">
        <v>99</v>
      </c>
      <c r="B42" s="5" t="n">
        <v>12104491</v>
      </c>
      <c r="C42" s="5" t="n">
        <v>10994601</v>
      </c>
    </row>
    <row r="43" spans="1:3">
      <c r="A43" s="4" t="s">
        <v>100</v>
      </c>
    </row>
    <row r="44" spans="1:3">
      <c r="A44" s="3" t="s">
        <v>59</v>
      </c>
    </row>
    <row r="45" spans="1:3">
      <c r="A45" s="4" t="s">
        <v>60</v>
      </c>
      <c r="B45" s="5" t="n">
        <v>6941</v>
      </c>
      <c r="C45" s="5" t="n">
        <v>3045</v>
      </c>
    </row>
    <row r="46" spans="1:3">
      <c r="A46" s="4" t="s">
        <v>61</v>
      </c>
      <c r="B46" s="5" t="n">
        <v>15074</v>
      </c>
      <c r="C46" s="5" t="n">
        <v>12332</v>
      </c>
    </row>
    <row r="47" spans="1:3">
      <c r="A47" s="4" t="s">
        <v>65</v>
      </c>
      <c r="B47" s="5" t="n">
        <v>900</v>
      </c>
      <c r="C47" s="5" t="n">
        <v>858</v>
      </c>
    </row>
    <row r="48" spans="1:3">
      <c r="A48" s="4" t="s">
        <v>68</v>
      </c>
      <c r="B48" s="5" t="n">
        <v>2983</v>
      </c>
      <c r="C48" s="5" t="n">
        <v>3452</v>
      </c>
    </row>
    <row r="49" spans="1:3">
      <c r="A49" s="4" t="s">
        <v>70</v>
      </c>
      <c r="B49" s="5" t="n">
        <v>2071467</v>
      </c>
      <c r="C49" s="5" t="n">
        <v>2058388</v>
      </c>
    </row>
    <row r="50" spans="1:3">
      <c r="A50" s="4" t="s">
        <v>71</v>
      </c>
      <c r="B50" s="5" t="n">
        <v>-535019</v>
      </c>
      <c r="C50" s="5" t="n">
        <v>-489217</v>
      </c>
    </row>
    <row r="51" spans="1:3">
      <c r="A51" s="4" t="s">
        <v>72</v>
      </c>
      <c r="B51" s="5" t="n">
        <v>76551</v>
      </c>
      <c r="C51" s="5" t="n">
        <v>0</v>
      </c>
    </row>
    <row r="52" spans="1:3">
      <c r="A52" s="4" t="s">
        <v>75</v>
      </c>
      <c r="B52" s="5" t="n">
        <v>312873</v>
      </c>
      <c r="C52" s="5" t="n">
        <v>314229</v>
      </c>
    </row>
    <row r="53" spans="1:3">
      <c r="A53" s="4" t="s">
        <v>76</v>
      </c>
      <c r="B53" s="5" t="n">
        <v>169678</v>
      </c>
      <c r="C53" s="5" t="n">
        <v>176291</v>
      </c>
    </row>
    <row r="54" spans="1:3">
      <c r="A54" s="3" t="s">
        <v>79</v>
      </c>
    </row>
    <row r="55" spans="1:3">
      <c r="A55" s="4" t="s">
        <v>80</v>
      </c>
      <c r="B55" s="5" t="n">
        <v>10659</v>
      </c>
      <c r="C55" s="5" t="n">
        <v>16723</v>
      </c>
    </row>
    <row r="56" spans="1:3">
      <c r="A56" s="4" t="s">
        <v>82</v>
      </c>
      <c r="B56" s="5" t="n">
        <v>5346</v>
      </c>
      <c r="C56" s="5" t="n">
        <v>0</v>
      </c>
    </row>
    <row r="57" spans="1:3">
      <c r="A57" s="4" t="s">
        <v>85</v>
      </c>
      <c r="B57" s="5" t="n">
        <v>1437710</v>
      </c>
      <c r="C57" s="5" t="n">
        <v>1418900</v>
      </c>
    </row>
    <row r="58" spans="1:3">
      <c r="A58" s="4" t="s">
        <v>86</v>
      </c>
      <c r="B58" s="5" t="n">
        <v>71550</v>
      </c>
      <c r="C58" s="5" t="n">
        <v>0</v>
      </c>
    </row>
    <row r="59" spans="1:3">
      <c r="A59" s="4" t="s">
        <v>87</v>
      </c>
      <c r="B59" s="5" t="n">
        <v>423</v>
      </c>
      <c r="C59" s="5" t="n">
        <v>488</v>
      </c>
    </row>
    <row r="60" spans="1:3">
      <c r="A60" s="4" t="s">
        <v>88</v>
      </c>
      <c r="B60" s="6" t="n">
        <v>61195</v>
      </c>
      <c r="C60" s="6" t="n">
        <v>63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3</v>
      </c>
    </row>
    <row r="4" spans="1:2">
      <c r="A4" s="4" t="s">
        <v>280</v>
      </c>
      <c r="B4" s="4" t="s">
        <v>281</v>
      </c>
    </row>
    <row r="5" spans="1:2">
      <c r="A5" s="4" t="s">
        <v>282</v>
      </c>
      <c r="B5" s="4" t="s">
        <v>283</v>
      </c>
    </row>
    <row r="6" spans="1:2">
      <c r="A6" s="4" t="s">
        <v>171</v>
      </c>
      <c r="B6" s="4" t="s">
        <v>284</v>
      </c>
    </row>
    <row r="7" spans="1:2">
      <c r="A7" s="4" t="s">
        <v>230</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2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231</v>
      </c>
    </row>
    <row r="4" spans="1:2">
      <c r="A4" s="4" t="s">
        <v>308</v>
      </c>
      <c r="B4" s="4" t="s">
        <v>309</v>
      </c>
    </row>
    <row r="5" spans="1:2">
      <c r="A5" s="4" t="s">
        <v>310</v>
      </c>
      <c r="B5" s="4" t="s">
        <v>311</v>
      </c>
    </row>
    <row r="6" spans="1:2">
      <c r="A6" s="4" t="s">
        <v>312</v>
      </c>
      <c r="B6" s="4" t="s">
        <v>313</v>
      </c>
    </row>
    <row r="7" spans="1:2">
      <c r="A7" s="4" t="s">
        <v>314</v>
      </c>
      <c r="B7" s="4" t="s">
        <v>313</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9</v>
      </c>
      <c r="B1" s="2" t="s">
        <v>1</v>
      </c>
    </row>
    <row r="2" spans="1:2">
      <c r="B2" s="2" t="s">
        <v>2</v>
      </c>
    </row>
    <row r="3" spans="1:2">
      <c r="A3" s="3" t="s">
        <v>24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243</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58</v>
      </c>
    </row>
    <row r="2" spans="1:3">
      <c r="A2" s="4" t="s">
        <v>60</v>
      </c>
      <c r="B2" s="6" t="n">
        <v>914644</v>
      </c>
      <c r="C2" s="6" t="n">
        <v>1154752</v>
      </c>
    </row>
    <row r="3" spans="1:3">
      <c r="A3" s="4" t="s">
        <v>61</v>
      </c>
      <c r="B3" s="5" t="n">
        <v>747725</v>
      </c>
      <c r="C3" s="5" t="n">
        <v>635623</v>
      </c>
    </row>
    <row r="4" spans="1:3">
      <c r="A4" s="4" t="s">
        <v>65</v>
      </c>
      <c r="B4" s="5" t="n">
        <v>196896</v>
      </c>
      <c r="C4" s="5" t="n">
        <v>187975</v>
      </c>
    </row>
    <row r="5" spans="1:3">
      <c r="A5" s="4" t="s">
        <v>68</v>
      </c>
      <c r="B5" s="5" t="n">
        <v>51230</v>
      </c>
      <c r="C5" s="5" t="n">
        <v>81507</v>
      </c>
    </row>
    <row r="6" spans="1:3">
      <c r="A6" s="4" t="s">
        <v>70</v>
      </c>
      <c r="B6" s="5" t="n">
        <v>7066375</v>
      </c>
      <c r="C6" s="5" t="n">
        <v>6780980</v>
      </c>
    </row>
    <row r="7" spans="1:3">
      <c r="A7" s="4" t="s">
        <v>71</v>
      </c>
      <c r="B7" s="5" t="n">
        <v>-2263405</v>
      </c>
      <c r="C7" s="5" t="n">
        <v>-2098446</v>
      </c>
    </row>
    <row r="8" spans="1:3">
      <c r="A8" s="4" t="s">
        <v>72</v>
      </c>
      <c r="B8" s="5" t="n">
        <v>449745</v>
      </c>
      <c r="C8" s="5" t="n">
        <v>0</v>
      </c>
    </row>
    <row r="9" spans="1:3">
      <c r="A9" s="4" t="s">
        <v>75</v>
      </c>
      <c r="B9" s="5" t="n">
        <v>2375651</v>
      </c>
      <c r="C9" s="5" t="n">
        <v>2246435</v>
      </c>
    </row>
    <row r="10" spans="1:3">
      <c r="A10" s="4" t="s">
        <v>76</v>
      </c>
      <c r="B10" s="5" t="n">
        <v>637530</v>
      </c>
      <c r="C10" s="5" t="n">
        <v>429392</v>
      </c>
    </row>
    <row r="11" spans="1:3">
      <c r="A11" s="4" t="s">
        <v>80</v>
      </c>
      <c r="B11" s="5" t="n">
        <v>1199311</v>
      </c>
      <c r="C11" s="5" t="n">
        <v>872627</v>
      </c>
    </row>
    <row r="12" spans="1:3">
      <c r="A12" s="4" t="s">
        <v>82</v>
      </c>
      <c r="B12" s="5" t="n">
        <v>93991</v>
      </c>
      <c r="C12" s="5" t="n">
        <v>0</v>
      </c>
    </row>
    <row r="13" spans="1:3">
      <c r="A13" s="4" t="s">
        <v>85</v>
      </c>
      <c r="B13" s="5" t="n">
        <v>2430832</v>
      </c>
      <c r="C13" s="5" t="n">
        <v>2411540</v>
      </c>
    </row>
    <row r="14" spans="1:3">
      <c r="A14" s="4" t="s">
        <v>87</v>
      </c>
      <c r="B14" s="5" t="n">
        <v>877456</v>
      </c>
      <c r="C14" s="5" t="n">
        <v>722576</v>
      </c>
    </row>
    <row r="15" spans="1:3">
      <c r="A15" s="4" t="s">
        <v>88</v>
      </c>
      <c r="B15" s="5" t="n">
        <v>243542</v>
      </c>
      <c r="C15" s="5" t="n">
        <v>233271</v>
      </c>
    </row>
    <row r="16" spans="1:3">
      <c r="A16" s="4" t="s">
        <v>86</v>
      </c>
      <c r="B16" s="5" t="n">
        <v>357635</v>
      </c>
      <c r="C16" s="6" t="n">
        <v>0</v>
      </c>
    </row>
    <row r="17" spans="1:3">
      <c r="A17" s="4" t="s">
        <v>102</v>
      </c>
      <c r="B17" s="6" t="n">
        <v>1649</v>
      </c>
    </row>
    <row r="18" spans="1:3">
      <c r="A18" s="3" t="s">
        <v>103</v>
      </c>
    </row>
    <row r="19" spans="1:3">
      <c r="A19" s="4" t="s">
        <v>104</v>
      </c>
      <c r="B19" s="7" t="n">
        <v>0.01</v>
      </c>
      <c r="C19" s="7" t="n">
        <v>0.01</v>
      </c>
    </row>
    <row r="20" spans="1:3">
      <c r="A20" s="4" t="s">
        <v>105</v>
      </c>
      <c r="B20" s="5" t="n">
        <v>320000000</v>
      </c>
      <c r="C20" s="5" t="n">
        <v>320000000</v>
      </c>
    </row>
    <row r="21" spans="1:3">
      <c r="A21" s="4" t="s">
        <v>106</v>
      </c>
      <c r="B21" s="5" t="n">
        <v>256036760</v>
      </c>
      <c r="C21" s="5" t="n">
        <v>256036788</v>
      </c>
    </row>
    <row r="22" spans="1:3">
      <c r="A22" s="4" t="s">
        <v>107</v>
      </c>
      <c r="B22" s="6" t="n">
        <v>1</v>
      </c>
      <c r="C22" s="6" t="n">
        <v>1</v>
      </c>
    </row>
    <row r="23" spans="1:3">
      <c r="A23" s="4" t="s">
        <v>108</v>
      </c>
      <c r="B23" s="5" t="n">
        <v>5000000</v>
      </c>
      <c r="C23" s="5" t="n">
        <v>5000000</v>
      </c>
    </row>
    <row r="24" spans="1:3">
      <c r="A24" s="4" t="s">
        <v>109</v>
      </c>
      <c r="B24" s="5" t="n">
        <v>0</v>
      </c>
      <c r="C24" s="5" t="n">
        <v>0</v>
      </c>
    </row>
    <row r="25" spans="1:3">
      <c r="A25" s="4" t="s">
        <v>110</v>
      </c>
      <c r="B25" s="5" t="n">
        <v>90138137</v>
      </c>
      <c r="C25" s="5" t="n">
        <v>83915297</v>
      </c>
    </row>
    <row r="26" spans="1:3">
      <c r="A26" s="4" t="s">
        <v>100</v>
      </c>
    </row>
    <row r="27" spans="1:3">
      <c r="A27" s="4" t="s">
        <v>60</v>
      </c>
      <c r="B27" s="6" t="n">
        <v>6941</v>
      </c>
      <c r="C27" s="6" t="n">
        <v>3045</v>
      </c>
    </row>
    <row r="28" spans="1:3">
      <c r="A28" s="4" t="s">
        <v>61</v>
      </c>
      <c r="B28" s="5" t="n">
        <v>15074</v>
      </c>
      <c r="C28" s="5" t="n">
        <v>12332</v>
      </c>
    </row>
    <row r="29" spans="1:3">
      <c r="A29" s="4" t="s">
        <v>65</v>
      </c>
      <c r="B29" s="5" t="n">
        <v>900</v>
      </c>
      <c r="C29" s="5" t="n">
        <v>858</v>
      </c>
    </row>
    <row r="30" spans="1:3">
      <c r="A30" s="4" t="s">
        <v>68</v>
      </c>
      <c r="B30" s="5" t="n">
        <v>2983</v>
      </c>
      <c r="C30" s="5" t="n">
        <v>3452</v>
      </c>
    </row>
    <row r="31" spans="1:3">
      <c r="A31" s="4" t="s">
        <v>70</v>
      </c>
      <c r="B31" s="5" t="n">
        <v>2071467</v>
      </c>
      <c r="C31" s="5" t="n">
        <v>2058388</v>
      </c>
    </row>
    <row r="32" spans="1:3">
      <c r="A32" s="4" t="s">
        <v>71</v>
      </c>
      <c r="B32" s="5" t="n">
        <v>-535019</v>
      </c>
      <c r="C32" s="5" t="n">
        <v>-489217</v>
      </c>
    </row>
    <row r="33" spans="1:3">
      <c r="A33" s="4" t="s">
        <v>72</v>
      </c>
      <c r="B33" s="5" t="n">
        <v>76551</v>
      </c>
      <c r="C33" s="5" t="n">
        <v>0</v>
      </c>
    </row>
    <row r="34" spans="1:3">
      <c r="A34" s="4" t="s">
        <v>75</v>
      </c>
      <c r="B34" s="5" t="n">
        <v>312873</v>
      </c>
      <c r="C34" s="5" t="n">
        <v>314229</v>
      </c>
    </row>
    <row r="35" spans="1:3">
      <c r="A35" s="4" t="s">
        <v>76</v>
      </c>
      <c r="B35" s="5" t="n">
        <v>169678</v>
      </c>
      <c r="C35" s="5" t="n">
        <v>176291</v>
      </c>
    </row>
    <row r="36" spans="1:3">
      <c r="A36" s="4" t="s">
        <v>80</v>
      </c>
      <c r="B36" s="5" t="n">
        <v>10659</v>
      </c>
      <c r="C36" s="5" t="n">
        <v>16723</v>
      </c>
    </row>
    <row r="37" spans="1:3">
      <c r="A37" s="4" t="s">
        <v>82</v>
      </c>
      <c r="B37" s="5" t="n">
        <v>5346</v>
      </c>
      <c r="C37" s="5" t="n">
        <v>0</v>
      </c>
    </row>
    <row r="38" spans="1:3">
      <c r="A38" s="4" t="s">
        <v>111</v>
      </c>
      <c r="B38" s="5" t="n">
        <v>29444</v>
      </c>
      <c r="C38" s="5" t="n">
        <v>27240</v>
      </c>
    </row>
    <row r="39" spans="1:3">
      <c r="A39" s="4" t="s">
        <v>85</v>
      </c>
      <c r="B39" s="5" t="n">
        <v>1437710</v>
      </c>
      <c r="C39" s="5" t="n">
        <v>1418900</v>
      </c>
    </row>
    <row r="40" spans="1:3">
      <c r="A40" s="4" t="s">
        <v>87</v>
      </c>
      <c r="B40" s="5" t="n">
        <v>423</v>
      </c>
      <c r="C40" s="5" t="n">
        <v>488</v>
      </c>
    </row>
    <row r="41" spans="1:3">
      <c r="A41" s="4" t="s">
        <v>88</v>
      </c>
      <c r="B41" s="5" t="n">
        <v>61195</v>
      </c>
      <c r="C41" s="5" t="n">
        <v>63534</v>
      </c>
    </row>
    <row r="42" spans="1:3">
      <c r="A42" s="4" t="s">
        <v>86</v>
      </c>
      <c r="B42" s="6" t="n">
        <v>71550</v>
      </c>
      <c r="C4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9</v>
      </c>
      <c r="B1" s="2" t="s">
        <v>1</v>
      </c>
    </row>
    <row r="2" spans="1:2">
      <c r="B2" s="2" t="s">
        <v>2</v>
      </c>
    </row>
    <row r="3" spans="1:2">
      <c r="A3" s="3" t="s">
        <v>246</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4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7</v>
      </c>
      <c r="B1" s="2" t="s">
        <v>1</v>
      </c>
    </row>
    <row r="2" spans="1:2">
      <c r="B2" s="2" t="s">
        <v>2</v>
      </c>
    </row>
    <row r="3" spans="1:2">
      <c r="A3" s="3" t="s">
        <v>251</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5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0</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66</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270</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2</v>
      </c>
    </row>
    <row r="3" spans="1:2">
      <c r="A3" s="3" t="s">
        <v>277</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3"/>
    <col customWidth="1" max="6" min="6" width="21"/>
    <col customWidth="1" max="7" min="7" width="21"/>
    <col customWidth="1" max="8" min="8" width="21"/>
    <col customWidth="1" max="9" min="9" width="21"/>
  </cols>
  <sheetData>
    <row r="1" spans="1:9">
      <c r="A1" s="1" t="s">
        <v>369</v>
      </c>
      <c r="B1" s="2" t="s">
        <v>113</v>
      </c>
      <c r="E1" s="2" t="s">
        <v>1</v>
      </c>
    </row>
    <row r="2" spans="1:9">
      <c r="B2" s="2" t="s">
        <v>370</v>
      </c>
      <c r="C2" s="2" t="s">
        <v>371</v>
      </c>
      <c r="D2" s="2" t="s">
        <v>372</v>
      </c>
      <c r="E2" s="2" t="s">
        <v>373</v>
      </c>
      <c r="F2" s="2" t="s">
        <v>371</v>
      </c>
      <c r="G2" s="2" t="s">
        <v>374</v>
      </c>
      <c r="H2" s="2" t="s">
        <v>375</v>
      </c>
      <c r="I2" s="2" t="s">
        <v>376</v>
      </c>
    </row>
    <row r="3" spans="1:9">
      <c r="A3" s="3" t="s">
        <v>377</v>
      </c>
    </row>
    <row r="4" spans="1:9">
      <c r="A4" s="4" t="s">
        <v>122</v>
      </c>
      <c r="B4" s="6" t="n">
        <v>152712</v>
      </c>
      <c r="C4" s="6" t="n">
        <v>0</v>
      </c>
      <c r="E4" s="6" t="n">
        <v>152712</v>
      </c>
      <c r="F4" s="6" t="n">
        <v>0</v>
      </c>
    </row>
    <row r="5" spans="1:9">
      <c r="A5" s="4" t="s">
        <v>378</v>
      </c>
      <c r="B5" s="5" t="n">
        <v>451626</v>
      </c>
      <c r="E5" s="6" t="n">
        <v>451626</v>
      </c>
      <c r="G5" s="6" t="n">
        <v>15900</v>
      </c>
      <c r="H5" s="6" t="n">
        <v>433400</v>
      </c>
    </row>
    <row r="6" spans="1:9">
      <c r="A6" s="4" t="s">
        <v>379</v>
      </c>
      <c r="E6" s="5" t="n">
        <v>2</v>
      </c>
    </row>
    <row r="7" spans="1:9">
      <c r="A7" s="4" t="s">
        <v>380</v>
      </c>
      <c r="E7" s="5" t="n">
        <v>65</v>
      </c>
    </row>
    <row r="8" spans="1:9">
      <c r="A8" s="4" t="s">
        <v>381</v>
      </c>
      <c r="B8" s="5" t="n">
        <v>4400</v>
      </c>
      <c r="E8" s="6" t="n">
        <v>4400</v>
      </c>
      <c r="I8" s="6" t="n">
        <v>3600</v>
      </c>
    </row>
    <row r="9" spans="1:9">
      <c r="A9" s="4" t="s">
        <v>382</v>
      </c>
      <c r="B9" s="5" t="n">
        <v>2375651</v>
      </c>
      <c r="E9" s="5" t="n">
        <v>2375651</v>
      </c>
      <c r="I9" s="5" t="n">
        <v>2246435</v>
      </c>
    </row>
    <row r="10" spans="1:9">
      <c r="A10" s="4" t="s">
        <v>383</v>
      </c>
      <c r="E10" s="5" t="n">
        <v>12600</v>
      </c>
      <c r="F10" s="5" t="n">
        <v>23600</v>
      </c>
    </row>
    <row r="11" spans="1:9">
      <c r="A11" s="4" t="s">
        <v>384</v>
      </c>
      <c r="E11" s="5" t="n">
        <v>-12900</v>
      </c>
      <c r="F11" s="6" t="n">
        <v>-24100</v>
      </c>
    </row>
    <row r="12" spans="1:9">
      <c r="A12" s="4" t="s">
        <v>385</v>
      </c>
      <c r="B12" s="5" t="n">
        <v>283600</v>
      </c>
      <c r="E12" s="6" t="n">
        <v>283600</v>
      </c>
    </row>
    <row r="13" spans="1:9">
      <c r="A13" s="4" t="s">
        <v>386</v>
      </c>
      <c r="C13" s="6" t="n">
        <v>24000</v>
      </c>
      <c r="D13" s="6" t="n">
        <v>24000</v>
      </c>
    </row>
    <row r="14" spans="1:9">
      <c r="A14" s="4" t="s">
        <v>100</v>
      </c>
    </row>
    <row r="15" spans="1:9">
      <c r="A15" s="3" t="s">
        <v>377</v>
      </c>
    </row>
    <row r="16" spans="1:9">
      <c r="A16" s="4" t="s">
        <v>387</v>
      </c>
      <c r="E16" s="4" t="s">
        <v>388</v>
      </c>
    </row>
    <row r="17" spans="1:9">
      <c r="A17" s="4" t="s">
        <v>382</v>
      </c>
      <c r="B17" s="5" t="n">
        <v>312873</v>
      </c>
      <c r="E17" s="6" t="n">
        <v>312873</v>
      </c>
      <c r="I17" s="6" t="n">
        <v>314229</v>
      </c>
    </row>
    <row r="18" spans="1:9">
      <c r="A18" s="4" t="s">
        <v>389</v>
      </c>
    </row>
    <row r="19" spans="1:9">
      <c r="A19" s="3" t="s">
        <v>377</v>
      </c>
    </row>
    <row r="20" spans="1:9">
      <c r="A20" s="4" t="s">
        <v>382</v>
      </c>
      <c r="B20" s="5" t="n">
        <v>329300</v>
      </c>
      <c r="E20" s="5" t="n">
        <v>329300</v>
      </c>
    </row>
    <row r="21" spans="1:9">
      <c r="A21" s="4" t="s">
        <v>390</v>
      </c>
    </row>
    <row r="22" spans="1:9">
      <c r="A22" s="3" t="s">
        <v>377</v>
      </c>
    </row>
    <row r="23" spans="1:9">
      <c r="A23" s="4" t="s">
        <v>122</v>
      </c>
      <c r="B23" s="5" t="n">
        <v>0</v>
      </c>
      <c r="E23" s="5" t="n">
        <v>0</v>
      </c>
    </row>
    <row r="24" spans="1:9">
      <c r="A24" s="4" t="s">
        <v>382</v>
      </c>
      <c r="B24" s="5" t="n">
        <v>1733500</v>
      </c>
      <c r="E24" s="5" t="n">
        <v>1733500</v>
      </c>
    </row>
    <row r="25" spans="1:9">
      <c r="A25" s="4" t="s">
        <v>100</v>
      </c>
    </row>
    <row r="26" spans="1:9">
      <c r="A26" s="3" t="s">
        <v>377</v>
      </c>
    </row>
    <row r="27" spans="1:9">
      <c r="A27" s="4" t="s">
        <v>122</v>
      </c>
      <c r="B27" s="5" t="n">
        <v>0</v>
      </c>
      <c r="E27" s="5" t="n">
        <v>0</v>
      </c>
    </row>
    <row r="28" spans="1:9">
      <c r="A28" s="4" t="s">
        <v>382</v>
      </c>
      <c r="B28" s="6" t="n">
        <v>312900</v>
      </c>
      <c r="E28" s="6" t="n">
        <v>3129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113</v>
      </c>
      <c r="D1" s="2" t="s">
        <v>1</v>
      </c>
    </row>
    <row r="2" spans="1:5">
      <c r="B2" s="2" t="s">
        <v>2</v>
      </c>
      <c r="C2" s="2" t="s">
        <v>114</v>
      </c>
      <c r="D2" s="2" t="s">
        <v>2</v>
      </c>
      <c r="E2" s="2" t="s">
        <v>114</v>
      </c>
    </row>
    <row r="3" spans="1:5">
      <c r="A3" s="3" t="s">
        <v>392</v>
      </c>
    </row>
    <row r="4" spans="1:5">
      <c r="A4" s="4" t="s">
        <v>393</v>
      </c>
      <c r="B4" s="6" t="n">
        <v>662700</v>
      </c>
    </row>
    <row r="5" spans="1:5">
      <c r="A5" s="4" t="s">
        <v>394</v>
      </c>
      <c r="B5" s="5" t="n">
        <v>38900</v>
      </c>
      <c r="D5" s="6" t="n">
        <v>38900</v>
      </c>
    </row>
    <row r="6" spans="1:5">
      <c r="A6" s="4" t="s">
        <v>395</v>
      </c>
      <c r="B6" s="5" t="n">
        <v>58600</v>
      </c>
      <c r="D6" s="5" t="n">
        <v>58600</v>
      </c>
    </row>
    <row r="7" spans="1:5">
      <c r="A7" s="4" t="s">
        <v>396</v>
      </c>
      <c r="B7" s="5" t="n">
        <v>81300</v>
      </c>
      <c r="D7" s="5" t="n">
        <v>81300</v>
      </c>
    </row>
    <row r="8" spans="1:5">
      <c r="A8" s="4" t="s">
        <v>397</v>
      </c>
      <c r="B8" s="5" t="n">
        <v>166100</v>
      </c>
      <c r="D8" s="5" t="n">
        <v>166100</v>
      </c>
    </row>
    <row r="9" spans="1:5">
      <c r="A9" s="4" t="s">
        <v>385</v>
      </c>
      <c r="B9" s="5" t="n">
        <v>283600</v>
      </c>
      <c r="D9" s="5" t="n">
        <v>283600</v>
      </c>
    </row>
    <row r="10" spans="1:5">
      <c r="A10" s="4" t="s">
        <v>398</v>
      </c>
      <c r="B10" s="5" t="n">
        <v>209600</v>
      </c>
      <c r="D10" s="6" t="n">
        <v>209600</v>
      </c>
    </row>
    <row r="11" spans="1:5">
      <c r="A11" s="4" t="s">
        <v>399</v>
      </c>
      <c r="D11" s="4" t="s">
        <v>400</v>
      </c>
    </row>
    <row r="12" spans="1:5">
      <c r="A12" s="4" t="s">
        <v>401</v>
      </c>
      <c r="B12" s="5" t="n">
        <v>228600</v>
      </c>
      <c r="D12" s="6" t="n">
        <v>228600</v>
      </c>
    </row>
    <row r="13" spans="1:5">
      <c r="A13" s="4" t="s">
        <v>402</v>
      </c>
      <c r="B13" s="5" t="n">
        <v>-47000</v>
      </c>
      <c r="D13" s="5" t="n">
        <v>-47000</v>
      </c>
    </row>
    <row r="14" spans="1:5">
      <c r="A14" s="4" t="s">
        <v>403</v>
      </c>
      <c r="B14" s="5" t="n">
        <v>-84500</v>
      </c>
      <c r="D14" s="5" t="n">
        <v>-84500</v>
      </c>
    </row>
    <row r="15" spans="1:5">
      <c r="A15" s="4" t="s">
        <v>404</v>
      </c>
      <c r="B15" s="5" t="n">
        <v>-24000</v>
      </c>
      <c r="D15" s="5" t="n">
        <v>-24000</v>
      </c>
    </row>
    <row r="16" spans="1:5">
      <c r="A16" s="4" t="s">
        <v>405</v>
      </c>
      <c r="B16" s="5" t="n">
        <v>701600</v>
      </c>
      <c r="D16" s="5" t="n">
        <v>701600</v>
      </c>
    </row>
    <row r="17" spans="1:5">
      <c r="A17" s="4" t="s">
        <v>406</v>
      </c>
      <c r="B17" s="5" t="n">
        <v>101000</v>
      </c>
      <c r="D17" s="5" t="n">
        <v>165400</v>
      </c>
      <c r="E17" s="6" t="n">
        <v>-1700</v>
      </c>
    </row>
    <row r="18" spans="1:5">
      <c r="A18" s="4" t="s">
        <v>407</v>
      </c>
      <c r="B18" s="5" t="n">
        <v>16200</v>
      </c>
      <c r="D18" s="5" t="n">
        <v>16200</v>
      </c>
    </row>
    <row r="19" spans="1:5">
      <c r="A19" s="4" t="s">
        <v>408</v>
      </c>
      <c r="B19" s="5" t="n">
        <v>5400</v>
      </c>
    </row>
    <row r="20" spans="1:5">
      <c r="A20" s="4" t="s">
        <v>409</v>
      </c>
      <c r="B20" s="5" t="n">
        <v>567814</v>
      </c>
      <c r="D20" s="5" t="n">
        <v>1070930</v>
      </c>
      <c r="E20" s="5" t="n">
        <v>1107869</v>
      </c>
    </row>
    <row r="21" spans="1:5">
      <c r="A21" s="4" t="s">
        <v>410</v>
      </c>
      <c r="B21" s="5" t="n">
        <v>38027</v>
      </c>
      <c r="D21" s="5" t="n">
        <v>-143215</v>
      </c>
      <c r="E21" s="5" t="n">
        <v>70928</v>
      </c>
    </row>
    <row r="22" spans="1:5">
      <c r="A22" s="4" t="s">
        <v>122</v>
      </c>
      <c r="B22" s="6" t="n">
        <v>152712</v>
      </c>
      <c r="C22" s="6" t="n">
        <v>0</v>
      </c>
      <c r="D22" s="6" t="n">
        <v>152712</v>
      </c>
      <c r="E22"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3704884</v>
      </c>
      <c r="C4" s="6" t="n">
        <v>3595916</v>
      </c>
      <c r="D4" s="6" t="n">
        <v>6904089</v>
      </c>
      <c r="E4" s="6" t="n">
        <v>6943041</v>
      </c>
    </row>
    <row r="5" spans="1:5">
      <c r="A5" s="4" t="s">
        <v>117</v>
      </c>
      <c r="B5" s="5" t="n">
        <v>47801</v>
      </c>
      <c r="C5" s="5" t="n">
        <v>-106926</v>
      </c>
      <c r="D5" s="5" t="n">
        <v>-184545</v>
      </c>
      <c r="E5" s="5" t="n">
        <v>-210764</v>
      </c>
    </row>
    <row r="6" spans="1:5">
      <c r="A6" s="4" t="s">
        <v>118</v>
      </c>
      <c r="B6" s="5" t="n">
        <v>3752685</v>
      </c>
      <c r="C6" s="5" t="n">
        <v>3488990</v>
      </c>
      <c r="D6" s="5" t="n">
        <v>6719544</v>
      </c>
      <c r="E6" s="5" t="n">
        <v>6732277</v>
      </c>
    </row>
    <row r="7" spans="1:5">
      <c r="A7" s="4" t="s">
        <v>119</v>
      </c>
      <c r="B7" s="5" t="n">
        <v>333252</v>
      </c>
      <c r="C7" s="5" t="n">
        <v>296215</v>
      </c>
      <c r="D7" s="5" t="n">
        <v>664844</v>
      </c>
      <c r="E7" s="5" t="n">
        <v>616503</v>
      </c>
    </row>
    <row r="8" spans="1:5">
      <c r="A8" s="4" t="s">
        <v>120</v>
      </c>
      <c r="B8" s="5" t="n">
        <v>85317</v>
      </c>
      <c r="C8" s="5" t="n">
        <v>68675</v>
      </c>
      <c r="D8" s="5" t="n">
        <v>173351</v>
      </c>
      <c r="E8" s="5" t="n">
        <v>133339</v>
      </c>
    </row>
    <row r="9" spans="1:5">
      <c r="A9" s="4" t="s">
        <v>121</v>
      </c>
      <c r="B9" s="5" t="n">
        <v>126908</v>
      </c>
      <c r="C9" s="5" t="n">
        <v>110379</v>
      </c>
      <c r="D9" s="5" t="n">
        <v>248329</v>
      </c>
      <c r="E9" s="5" t="n">
        <v>214720</v>
      </c>
    </row>
    <row r="10" spans="1:5">
      <c r="A10" s="4" t="s">
        <v>122</v>
      </c>
      <c r="B10" s="5" t="n">
        <v>152712</v>
      </c>
      <c r="C10" s="5" t="n">
        <v>0</v>
      </c>
      <c r="D10" s="5" t="n">
        <v>152712</v>
      </c>
      <c r="E10" s="5" t="n">
        <v>0</v>
      </c>
    </row>
    <row r="11" spans="1:5">
      <c r="A11" s="4" t="s">
        <v>123</v>
      </c>
      <c r="B11" s="5" t="n">
        <v>4450874</v>
      </c>
      <c r="C11" s="5" t="n">
        <v>3964259</v>
      </c>
      <c r="D11" s="5" t="n">
        <v>7958780</v>
      </c>
      <c r="E11" s="5" t="n">
        <v>7696839</v>
      </c>
    </row>
    <row r="12" spans="1:5">
      <c r="A12" s="4" t="s">
        <v>124</v>
      </c>
      <c r="B12" s="5" t="n">
        <v>4782615</v>
      </c>
      <c r="C12" s="5" t="n">
        <v>4471236</v>
      </c>
      <c r="D12" s="5" t="n">
        <v>8679862</v>
      </c>
      <c r="E12" s="5" t="n">
        <v>8599663</v>
      </c>
    </row>
    <row r="13" spans="1:5">
      <c r="A13" s="4" t="s">
        <v>125</v>
      </c>
      <c r="B13" s="5" t="n">
        <v>331741</v>
      </c>
      <c r="C13" s="5" t="n">
        <v>506977</v>
      </c>
      <c r="D13" s="5" t="n">
        <v>721082</v>
      </c>
      <c r="E13" s="5" t="n">
        <v>902824</v>
      </c>
    </row>
    <row r="14" spans="1:5">
      <c r="A14" s="3" t="s">
        <v>126</v>
      </c>
    </row>
    <row r="15" spans="1:5">
      <c r="A15" s="4" t="s">
        <v>127</v>
      </c>
      <c r="B15" s="5" t="n">
        <v>306153</v>
      </c>
      <c r="C15" s="5" t="n">
        <v>480360</v>
      </c>
      <c r="D15" s="5" t="n">
        <v>670144</v>
      </c>
      <c r="E15" s="5" t="n">
        <v>854259</v>
      </c>
    </row>
    <row r="16" spans="1:5">
      <c r="A16" s="4" t="s">
        <v>128</v>
      </c>
      <c r="B16" s="5" t="n">
        <v>1783</v>
      </c>
      <c r="C16" s="5" t="n">
        <v>1734</v>
      </c>
      <c r="D16" s="5" t="n">
        <v>3883</v>
      </c>
      <c r="E16" s="5" t="n">
        <v>3013</v>
      </c>
    </row>
    <row r="17" spans="1:5">
      <c r="A17" s="4" t="s">
        <v>129</v>
      </c>
      <c r="B17" s="5" t="n">
        <v>4588</v>
      </c>
      <c r="C17" s="5" t="n">
        <v>2934</v>
      </c>
      <c r="D17" s="5" t="n">
        <v>10963</v>
      </c>
      <c r="E17" s="5" t="n">
        <v>5524</v>
      </c>
    </row>
    <row r="18" spans="1:5">
      <c r="A18" s="4" t="s">
        <v>130</v>
      </c>
      <c r="B18" s="5" t="n">
        <v>-34264</v>
      </c>
      <c r="C18" s="5" t="n">
        <v>-32324</v>
      </c>
      <c r="D18" s="5" t="n">
        <v>-70911</v>
      </c>
      <c r="E18" s="5" t="n">
        <v>-65047</v>
      </c>
    </row>
    <row r="19" spans="1:5">
      <c r="A19" s="4" t="s">
        <v>131</v>
      </c>
      <c r="B19" s="5" t="n">
        <v>2213</v>
      </c>
      <c r="C19" s="5" t="n">
        <v>-325</v>
      </c>
      <c r="D19" s="5" t="n">
        <v>4478</v>
      </c>
      <c r="E19" s="5" t="n">
        <v>5235</v>
      </c>
    </row>
    <row r="20" spans="1:5">
      <c r="A20" s="4" t="s">
        <v>132</v>
      </c>
      <c r="B20" s="5" t="n">
        <v>92</v>
      </c>
      <c r="C20" s="5" t="n">
        <v>1364</v>
      </c>
      <c r="D20" s="5" t="n">
        <v>649</v>
      </c>
      <c r="E20" s="5" t="n">
        <v>2710</v>
      </c>
    </row>
    <row r="21" spans="1:5">
      <c r="A21" s="4" t="s">
        <v>133</v>
      </c>
      <c r="B21" s="5" t="n">
        <v>-25588</v>
      </c>
      <c r="C21" s="5" t="n">
        <v>-26617</v>
      </c>
      <c r="D21" s="5" t="n">
        <v>-50938</v>
      </c>
      <c r="E21" s="5" t="n">
        <v>-48565</v>
      </c>
    </row>
    <row r="22" spans="1:5">
      <c r="A22" s="3" t="s">
        <v>134</v>
      </c>
    </row>
    <row r="23" spans="1:5">
      <c r="A23" s="4" t="s">
        <v>135</v>
      </c>
      <c r="B23" s="5" t="n">
        <v>63364</v>
      </c>
      <c r="C23" s="5" t="n">
        <v>88283</v>
      </c>
      <c r="D23" s="5" t="n">
        <v>118648</v>
      </c>
      <c r="E23" s="5" t="n">
        <v>145934</v>
      </c>
    </row>
    <row r="24" spans="1:5">
      <c r="A24" s="4" t="s">
        <v>136</v>
      </c>
      <c r="B24" s="5" t="n">
        <v>25972</v>
      </c>
      <c r="C24" s="5" t="n">
        <v>29164</v>
      </c>
      <c r="D24" s="5" t="n">
        <v>58193</v>
      </c>
      <c r="E24" s="5" t="n">
        <v>56550</v>
      </c>
    </row>
    <row r="25" spans="1:5">
      <c r="A25" s="4" t="s">
        <v>137</v>
      </c>
      <c r="B25" s="5" t="n">
        <v>89336</v>
      </c>
      <c r="C25" s="5" t="n">
        <v>117447</v>
      </c>
      <c r="D25" s="5" t="n">
        <v>176841</v>
      </c>
      <c r="E25" s="5" t="n">
        <v>202484</v>
      </c>
    </row>
    <row r="26" spans="1:5">
      <c r="A26" s="4" t="s">
        <v>138</v>
      </c>
      <c r="B26" s="5" t="n">
        <v>216817</v>
      </c>
      <c r="C26" s="5" t="n">
        <v>362913</v>
      </c>
      <c r="D26" s="5" t="n">
        <v>493303</v>
      </c>
      <c r="E26" s="5" t="n">
        <v>651775</v>
      </c>
    </row>
    <row r="27" spans="1:5">
      <c r="A27" s="4" t="s">
        <v>139</v>
      </c>
      <c r="B27" s="5" t="n">
        <v>19902</v>
      </c>
      <c r="C27" s="5" t="n">
        <v>17406</v>
      </c>
      <c r="D27" s="5" t="n">
        <v>43333</v>
      </c>
      <c r="E27" s="5" t="n">
        <v>38177</v>
      </c>
    </row>
    <row r="28" spans="1:5">
      <c r="A28" s="4" t="s">
        <v>140</v>
      </c>
      <c r="B28" s="6" t="n">
        <v>196915</v>
      </c>
      <c r="C28" s="6" t="n">
        <v>345507</v>
      </c>
      <c r="D28" s="6" t="n">
        <v>449970</v>
      </c>
      <c r="E28" s="6" t="n">
        <v>613598</v>
      </c>
    </row>
    <row r="29" spans="1:5">
      <c r="A29" s="3" t="s">
        <v>141</v>
      </c>
    </row>
    <row r="30" spans="1:5">
      <c r="A30" s="4" t="s">
        <v>142</v>
      </c>
      <c r="B30" s="7" t="n">
        <v>1.16</v>
      </c>
      <c r="C30" s="7" t="n">
        <v>1.96</v>
      </c>
      <c r="D30" s="7" t="n">
        <v>2.64</v>
      </c>
      <c r="E30" s="7" t="n">
        <v>3.47</v>
      </c>
    </row>
    <row r="31" spans="1:5">
      <c r="A31" s="4" t="s">
        <v>143</v>
      </c>
      <c r="B31" s="7" t="n">
        <v>1.15</v>
      </c>
      <c r="C31" s="7" t="n">
        <v>1.94</v>
      </c>
      <c r="D31" s="7" t="n">
        <v>2.62</v>
      </c>
      <c r="E31" s="7" t="n">
        <v>3.44</v>
      </c>
    </row>
    <row r="32" spans="1:5">
      <c r="A32" s="3" t="s">
        <v>144</v>
      </c>
    </row>
    <row r="33" spans="1:5">
      <c r="A33" s="4" t="s">
        <v>142</v>
      </c>
      <c r="B33" s="5" t="n">
        <v>169356</v>
      </c>
      <c r="C33" s="5" t="n">
        <v>175899</v>
      </c>
      <c r="D33" s="5" t="n">
        <v>170100</v>
      </c>
      <c r="E33" s="5" t="n">
        <v>176256</v>
      </c>
    </row>
    <row r="34" spans="1:5">
      <c r="A34" s="4" t="s">
        <v>143</v>
      </c>
      <c r="B34" s="5" t="n">
        <v>170547</v>
      </c>
      <c r="C34" s="5" t="n">
        <v>177586</v>
      </c>
      <c r="D34" s="5" t="n">
        <v>171264</v>
      </c>
      <c r="E34" s="5" t="n">
        <v>1778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411</v>
      </c>
      <c r="B1" s="2" t="s">
        <v>2</v>
      </c>
    </row>
    <row r="2" spans="1:2">
      <c r="A2" s="3" t="s">
        <v>412</v>
      </c>
    </row>
    <row r="3" spans="1:2">
      <c r="A3" s="4" t="s">
        <v>413</v>
      </c>
      <c r="B3" s="4" t="s">
        <v>414</v>
      </c>
    </row>
    <row r="4" spans="1:2">
      <c r="A4" s="4" t="s">
        <v>415</v>
      </c>
      <c r="B4" s="4" t="s">
        <v>416</v>
      </c>
    </row>
    <row r="5" spans="1:2">
      <c r="A5" s="4" t="s">
        <v>417</v>
      </c>
    </row>
    <row r="6" spans="1:2">
      <c r="A6" s="3" t="s">
        <v>412</v>
      </c>
    </row>
    <row r="7" spans="1:2">
      <c r="A7" s="4" t="s">
        <v>418</v>
      </c>
      <c r="B7" s="4" t="s">
        <v>4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26"/>
    <col customWidth="1" max="3" min="3" width="14"/>
    <col customWidth="1" max="4" min="4" width="14"/>
    <col customWidth="1" max="5" min="5" width="14"/>
  </cols>
  <sheetData>
    <row r="1" spans="1:5">
      <c r="A1" s="1" t="s">
        <v>420</v>
      </c>
      <c r="B1" s="2" t="s">
        <v>2</v>
      </c>
      <c r="C1" s="2" t="s">
        <v>421</v>
      </c>
      <c r="D1" s="2" t="s">
        <v>422</v>
      </c>
      <c r="E1" s="2" t="s">
        <v>58</v>
      </c>
    </row>
    <row r="2" spans="1:5">
      <c r="A2" s="3" t="s">
        <v>423</v>
      </c>
    </row>
    <row r="3" spans="1:5">
      <c r="A3" s="4" t="s">
        <v>72</v>
      </c>
      <c r="B3" s="6" t="n">
        <v>449745</v>
      </c>
      <c r="E3" s="6" t="n">
        <v>0</v>
      </c>
    </row>
    <row r="4" spans="1:5">
      <c r="A4" s="4" t="s">
        <v>424</v>
      </c>
      <c r="B4" s="5" t="n">
        <v>93991</v>
      </c>
      <c r="E4" s="5" t="n">
        <v>0</v>
      </c>
    </row>
    <row r="5" spans="1:5">
      <c r="A5" s="4" t="s">
        <v>425</v>
      </c>
      <c r="B5" s="5" t="n">
        <v>357635</v>
      </c>
      <c r="E5" s="6" t="n">
        <v>0</v>
      </c>
    </row>
    <row r="6" spans="1:5">
      <c r="A6" s="4" t="s">
        <v>426</v>
      </c>
      <c r="B6" s="5" t="n">
        <v>451626</v>
      </c>
      <c r="C6" s="6" t="n">
        <v>15900</v>
      </c>
      <c r="D6" s="6" t="n">
        <v>433400</v>
      </c>
    </row>
    <row r="7" spans="1:5">
      <c r="A7" s="3" t="s">
        <v>427</v>
      </c>
    </row>
    <row r="8" spans="1:5">
      <c r="A8" s="4" t="s">
        <v>428</v>
      </c>
      <c r="B8" s="5" t="n">
        <v>12035</v>
      </c>
    </row>
    <row r="9" spans="1:5">
      <c r="A9" s="4" t="s">
        <v>429</v>
      </c>
      <c r="B9" s="5" t="n">
        <v>-6127</v>
      </c>
    </row>
    <row r="10" spans="1:5">
      <c r="A10" s="4" t="s">
        <v>73</v>
      </c>
      <c r="B10" s="5" t="n">
        <v>5908</v>
      </c>
    </row>
    <row r="11" spans="1:5">
      <c r="A11" s="4" t="s">
        <v>175</v>
      </c>
      <c r="B11" s="5" t="n">
        <v>1649</v>
      </c>
    </row>
    <row r="12" spans="1:5">
      <c r="A12" s="4" t="s">
        <v>430</v>
      </c>
      <c r="B12" s="5" t="n">
        <v>4580</v>
      </c>
    </row>
    <row r="13" spans="1:5">
      <c r="A13" s="4" t="s">
        <v>431</v>
      </c>
      <c r="B13" s="6" t="n">
        <v>6229</v>
      </c>
    </row>
    <row r="14" spans="1:5">
      <c r="A14" s="3" t="s">
        <v>432</v>
      </c>
    </row>
    <row r="15" spans="1:5">
      <c r="A15" s="4" t="s">
        <v>433</v>
      </c>
      <c r="B15" s="4" t="s">
        <v>434</v>
      </c>
    </row>
    <row r="16" spans="1:5">
      <c r="A16" s="4" t="s">
        <v>435</v>
      </c>
      <c r="B16" s="4" t="s">
        <v>436</v>
      </c>
    </row>
    <row r="17" spans="1:5">
      <c r="A17" s="3" t="s">
        <v>437</v>
      </c>
    </row>
    <row r="18" spans="1:5">
      <c r="A18" s="4" t="s">
        <v>433</v>
      </c>
      <c r="B18" s="4" t="s">
        <v>438</v>
      </c>
    </row>
    <row r="19" spans="1:5">
      <c r="A19" s="4" t="s">
        <v>435</v>
      </c>
      <c r="B19" s="4" t="s">
        <v>4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40</v>
      </c>
      <c r="B1" s="2" t="s">
        <v>113</v>
      </c>
      <c r="C1" s="2" t="s">
        <v>1</v>
      </c>
    </row>
    <row r="2" spans="1:3">
      <c r="B2" s="2" t="s">
        <v>2</v>
      </c>
      <c r="C2" s="2" t="s">
        <v>2</v>
      </c>
    </row>
    <row r="3" spans="1:3">
      <c r="A3" s="3" t="s">
        <v>231</v>
      </c>
    </row>
    <row r="4" spans="1:3">
      <c r="A4" s="4" t="s">
        <v>441</v>
      </c>
      <c r="B4" s="6" t="n">
        <v>27759</v>
      </c>
      <c r="C4" s="6" t="n">
        <v>55383</v>
      </c>
    </row>
    <row r="5" spans="1:3">
      <c r="A5" s="3" t="s">
        <v>442</v>
      </c>
    </row>
    <row r="6" spans="1:3">
      <c r="A6" s="4" t="s">
        <v>443</v>
      </c>
      <c r="B6" s="5" t="n">
        <v>375</v>
      </c>
      <c r="C6" s="5" t="n">
        <v>775</v>
      </c>
    </row>
    <row r="7" spans="1:3">
      <c r="A7" s="4" t="s">
        <v>444</v>
      </c>
      <c r="B7" s="5" t="n">
        <v>83</v>
      </c>
      <c r="C7" s="5" t="n">
        <v>171</v>
      </c>
    </row>
    <row r="8" spans="1:3">
      <c r="A8" s="4" t="s">
        <v>445</v>
      </c>
      <c r="B8" s="5" t="n">
        <v>774</v>
      </c>
      <c r="C8" s="5" t="n">
        <v>1389</v>
      </c>
    </row>
    <row r="9" spans="1:3">
      <c r="A9" s="4" t="s">
        <v>446</v>
      </c>
      <c r="B9" s="6" t="n">
        <v>28991</v>
      </c>
      <c r="C9" s="6" t="n">
        <v>577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7</v>
      </c>
      <c r="B1" s="2" t="s">
        <v>1</v>
      </c>
    </row>
    <row r="2" spans="1:3">
      <c r="B2" s="2" t="s">
        <v>2</v>
      </c>
      <c r="C2" s="2" t="s">
        <v>114</v>
      </c>
    </row>
    <row r="3" spans="1:3">
      <c r="A3" s="3" t="s">
        <v>448</v>
      </c>
    </row>
    <row r="4" spans="1:3">
      <c r="A4" s="4" t="s">
        <v>449</v>
      </c>
      <c r="B4" s="6" t="n">
        <v>58252</v>
      </c>
    </row>
    <row r="5" spans="1:3">
      <c r="A5" s="4" t="s">
        <v>450</v>
      </c>
      <c r="B5" s="5" t="n">
        <v>171</v>
      </c>
    </row>
    <row r="6" spans="1:3">
      <c r="A6" s="4" t="s">
        <v>451</v>
      </c>
      <c r="B6" s="6" t="n">
        <v>783</v>
      </c>
      <c r="C6"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2</v>
      </c>
      <c r="C1" s="2" t="s">
        <v>421</v>
      </c>
      <c r="D1" s="2" t="s">
        <v>422</v>
      </c>
      <c r="E1" s="2" t="s">
        <v>58</v>
      </c>
    </row>
    <row r="2" spans="1:5">
      <c r="A2" s="3" t="s">
        <v>453</v>
      </c>
    </row>
    <row r="3" spans="1:5">
      <c r="A3" s="4" t="s">
        <v>53</v>
      </c>
      <c r="B3" s="6" t="n">
        <v>61224</v>
      </c>
    </row>
    <row r="4" spans="1:5">
      <c r="A4" s="4" t="s">
        <v>454</v>
      </c>
      <c r="B4" s="5" t="n">
        <v>101811</v>
      </c>
    </row>
    <row r="5" spans="1:5">
      <c r="A5" s="4" t="s">
        <v>455</v>
      </c>
      <c r="B5" s="5" t="n">
        <v>79523</v>
      </c>
    </row>
    <row r="6" spans="1:5">
      <c r="A6" s="4" t="s">
        <v>456</v>
      </c>
      <c r="B6" s="5" t="n">
        <v>67029</v>
      </c>
    </row>
    <row r="7" spans="1:5">
      <c r="A7" s="4" t="s">
        <v>457</v>
      </c>
      <c r="B7" s="5" t="n">
        <v>61768</v>
      </c>
    </row>
    <row r="8" spans="1:5">
      <c r="A8" s="4" t="s">
        <v>458</v>
      </c>
      <c r="B8" s="5" t="n">
        <v>168121</v>
      </c>
    </row>
    <row r="9" spans="1:5">
      <c r="A9" s="4" t="s">
        <v>459</v>
      </c>
      <c r="B9" s="5" t="n">
        <v>539476</v>
      </c>
    </row>
    <row r="10" spans="1:5">
      <c r="A10" s="4" t="s">
        <v>460</v>
      </c>
      <c r="B10" s="5" t="n">
        <v>87850</v>
      </c>
    </row>
    <row r="11" spans="1:5">
      <c r="A11" s="4" t="s">
        <v>426</v>
      </c>
      <c r="B11" s="5" t="n">
        <v>451626</v>
      </c>
      <c r="C11" s="6" t="n">
        <v>15900</v>
      </c>
      <c r="D11" s="6" t="n">
        <v>433400</v>
      </c>
    </row>
    <row r="12" spans="1:5">
      <c r="A12" s="4" t="s">
        <v>461</v>
      </c>
      <c r="B12" s="5" t="n">
        <v>93991</v>
      </c>
      <c r="E12" s="6" t="n">
        <v>0</v>
      </c>
    </row>
    <row r="13" spans="1:5">
      <c r="A13" s="4" t="s">
        <v>425</v>
      </c>
      <c r="B13" s="5" t="n">
        <v>357635</v>
      </c>
      <c r="E13" s="6" t="n">
        <v>0</v>
      </c>
    </row>
    <row r="14" spans="1:5">
      <c r="A14" s="3" t="s">
        <v>462</v>
      </c>
    </row>
    <row r="15" spans="1:5">
      <c r="A15" s="4" t="s">
        <v>53</v>
      </c>
      <c r="B15" s="5" t="n">
        <v>1066</v>
      </c>
    </row>
    <row r="16" spans="1:5">
      <c r="A16" s="4" t="s">
        <v>454</v>
      </c>
      <c r="B16" s="5" t="n">
        <v>1710</v>
      </c>
    </row>
    <row r="17" spans="1:5">
      <c r="A17" s="4" t="s">
        <v>455</v>
      </c>
      <c r="B17" s="5" t="n">
        <v>910</v>
      </c>
    </row>
    <row r="18" spans="1:5">
      <c r="A18" s="4" t="s">
        <v>456</v>
      </c>
      <c r="B18" s="5" t="n">
        <v>640</v>
      </c>
    </row>
    <row r="19" spans="1:5">
      <c r="A19" s="4" t="s">
        <v>457</v>
      </c>
      <c r="B19" s="5" t="n">
        <v>635</v>
      </c>
    </row>
    <row r="20" spans="1:5">
      <c r="A20" s="4" t="s">
        <v>458</v>
      </c>
      <c r="B20" s="5" t="n">
        <v>2790</v>
      </c>
    </row>
    <row r="21" spans="1:5">
      <c r="A21" s="4" t="s">
        <v>459</v>
      </c>
      <c r="B21" s="5" t="n">
        <v>7751</v>
      </c>
    </row>
    <row r="22" spans="1:5">
      <c r="A22" s="4" t="s">
        <v>460</v>
      </c>
      <c r="B22" s="5" t="n">
        <v>1522</v>
      </c>
    </row>
    <row r="23" spans="1:5">
      <c r="A23" s="4" t="s">
        <v>431</v>
      </c>
      <c r="B23" s="5" t="n">
        <v>6229</v>
      </c>
    </row>
    <row r="24" spans="1:5">
      <c r="A24" s="4" t="s">
        <v>461</v>
      </c>
      <c r="B24" s="5" t="n">
        <v>1649</v>
      </c>
    </row>
    <row r="25" spans="1:5">
      <c r="A25" s="4" t="s">
        <v>463</v>
      </c>
      <c r="B25" s="6" t="n">
        <v>45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64</v>
      </c>
      <c r="B1" s="2" t="s">
        <v>113</v>
      </c>
      <c r="C1" s="2" t="s">
        <v>1</v>
      </c>
    </row>
    <row r="2" spans="1:3">
      <c r="B2" s="2" t="s">
        <v>2</v>
      </c>
      <c r="C2" s="2" t="s">
        <v>2</v>
      </c>
    </row>
    <row r="3" spans="1:3">
      <c r="A3" s="4" t="s">
        <v>100</v>
      </c>
    </row>
    <row r="4" spans="1:3">
      <c r="A4" s="3" t="s">
        <v>465</v>
      </c>
    </row>
    <row r="5" spans="1:3">
      <c r="A5" s="4" t="s">
        <v>466</v>
      </c>
      <c r="B5" s="6" t="n">
        <v>8267</v>
      </c>
      <c r="C5" s="6" t="n">
        <v>16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370</v>
      </c>
    </row>
    <row r="2" spans="1:2">
      <c r="A2" s="3" t="s">
        <v>465</v>
      </c>
    </row>
    <row r="3" spans="1:2">
      <c r="A3" s="4" t="s">
        <v>468</v>
      </c>
      <c r="B3" s="6" t="n">
        <v>16123</v>
      </c>
    </row>
    <row r="4" spans="1:2">
      <c r="A4" s="4" t="s">
        <v>454</v>
      </c>
      <c r="B4" s="5" t="n">
        <v>8166</v>
      </c>
    </row>
    <row r="5" spans="1:2">
      <c r="A5" s="4" t="s">
        <v>455</v>
      </c>
      <c r="B5" s="5" t="n">
        <v>1546</v>
      </c>
    </row>
    <row r="6" spans="1:2">
      <c r="A6" s="4" t="s">
        <v>456</v>
      </c>
      <c r="B6" s="5" t="n">
        <v>129</v>
      </c>
    </row>
    <row r="7" spans="1:2">
      <c r="A7" s="4" t="s">
        <v>457</v>
      </c>
      <c r="B7" s="5" t="n">
        <v>0</v>
      </c>
    </row>
    <row r="8" spans="1:2">
      <c r="A8" s="4" t="s">
        <v>469</v>
      </c>
      <c r="B8" s="5" t="n">
        <v>0</v>
      </c>
    </row>
    <row r="9" spans="1:2">
      <c r="A9" s="4" t="s">
        <v>201</v>
      </c>
      <c r="B9" s="6" t="n">
        <v>259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37"/>
    <col customWidth="1" max="3" min="3" width="46"/>
    <col customWidth="1" max="4" min="4" width="21"/>
    <col customWidth="1" max="5" min="5" width="31"/>
  </cols>
  <sheetData>
    <row r="1" spans="1:5">
      <c r="A1" s="1" t="s">
        <v>470</v>
      </c>
      <c r="B1" s="2" t="s">
        <v>113</v>
      </c>
      <c r="C1" s="2" t="s">
        <v>1</v>
      </c>
      <c r="E1" s="2" t="s">
        <v>160</v>
      </c>
    </row>
    <row r="2" spans="1:5">
      <c r="B2" s="2" t="s">
        <v>471</v>
      </c>
      <c r="C2" s="2" t="s">
        <v>472</v>
      </c>
      <c r="D2" s="2" t="s">
        <v>371</v>
      </c>
      <c r="E2" s="2" t="s">
        <v>473</v>
      </c>
    </row>
    <row r="3" spans="1:5">
      <c r="A3" s="3" t="s">
        <v>474</v>
      </c>
    </row>
    <row r="4" spans="1:5">
      <c r="A4" s="4" t="s">
        <v>475</v>
      </c>
      <c r="B4" s="4" t="s">
        <v>476</v>
      </c>
      <c r="C4" s="4" t="s">
        <v>476</v>
      </c>
      <c r="E4" s="4" t="s">
        <v>476</v>
      </c>
    </row>
    <row r="5" spans="1:5">
      <c r="A5" s="4" t="s">
        <v>477</v>
      </c>
      <c r="B5" s="5" t="n">
        <v>3700000</v>
      </c>
    </row>
    <row r="6" spans="1:5">
      <c r="A6" s="4" t="s">
        <v>478</v>
      </c>
      <c r="C6" s="6" t="n">
        <v>200000</v>
      </c>
    </row>
    <row r="7" spans="1:5">
      <c r="A7" s="4" t="s">
        <v>479</v>
      </c>
      <c r="C7" s="5" t="n">
        <v>2413153</v>
      </c>
    </row>
    <row r="8" spans="1:5">
      <c r="A8" s="4" t="s">
        <v>185</v>
      </c>
      <c r="C8" s="6" t="n">
        <v>0</v>
      </c>
      <c r="D8" s="6" t="n">
        <v>114831</v>
      </c>
      <c r="E8" s="6" t="n">
        <v>82300</v>
      </c>
    </row>
    <row r="9" spans="1:5">
      <c r="A9" s="4" t="s">
        <v>480</v>
      </c>
      <c r="B9" s="7" t="n">
        <v>29.73</v>
      </c>
      <c r="C9" s="7" t="n">
        <v>29.73</v>
      </c>
      <c r="E9" s="7" t="n">
        <v>29.73</v>
      </c>
    </row>
    <row r="10" spans="1:5">
      <c r="A10" s="4" t="s">
        <v>481</v>
      </c>
      <c r="B10" s="6" t="n">
        <v>110000</v>
      </c>
    </row>
    <row r="11" spans="1:5">
      <c r="A11" s="4" t="s">
        <v>100</v>
      </c>
    </row>
    <row r="12" spans="1:5">
      <c r="A12" s="3" t="s">
        <v>474</v>
      </c>
    </row>
    <row r="13" spans="1:5">
      <c r="A13" s="4" t="s">
        <v>387</v>
      </c>
      <c r="C13" s="4" t="s">
        <v>388</v>
      </c>
    </row>
    <row r="14" spans="1:5">
      <c r="A14" s="4" t="s">
        <v>482</v>
      </c>
      <c r="C14" s="5" t="n">
        <v>2</v>
      </c>
    </row>
    <row r="15" spans="1:5">
      <c r="A15" s="4" t="s">
        <v>483</v>
      </c>
      <c r="C15" s="4" t="s">
        <v>484</v>
      </c>
    </row>
    <row r="16" spans="1:5">
      <c r="A16" s="4" t="s">
        <v>485</v>
      </c>
      <c r="C16" s="6" t="n">
        <v>349100</v>
      </c>
    </row>
    <row r="17" spans="1:5">
      <c r="A17" s="4" t="s">
        <v>486</v>
      </c>
    </row>
    <row r="18" spans="1:5">
      <c r="A18" s="3" t="s">
        <v>474</v>
      </c>
    </row>
    <row r="19" spans="1:5">
      <c r="A19" s="4" t="s">
        <v>475</v>
      </c>
      <c r="B19" s="4" t="s">
        <v>487</v>
      </c>
      <c r="C19" s="4" t="s">
        <v>487</v>
      </c>
      <c r="E19" s="4" t="s">
        <v>487</v>
      </c>
    </row>
    <row r="20" spans="1:5">
      <c r="A20" s="4" t="s">
        <v>488</v>
      </c>
    </row>
    <row r="21" spans="1:5">
      <c r="A21" s="3" t="s">
        <v>474</v>
      </c>
    </row>
    <row r="22" spans="1:5">
      <c r="A22" s="4" t="s">
        <v>475</v>
      </c>
      <c r="B22" s="4" t="s">
        <v>476</v>
      </c>
      <c r="C22" s="4" t="s">
        <v>476</v>
      </c>
      <c r="E22" s="4" t="s">
        <v>47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s>
  <sheetData>
    <row r="1" spans="1:6">
      <c r="A1" s="1" t="s">
        <v>489</v>
      </c>
      <c r="C1" s="2" t="s">
        <v>113</v>
      </c>
      <c r="E1" s="2" t="s">
        <v>1</v>
      </c>
    </row>
    <row r="2" spans="1:6">
      <c r="C2" s="2" t="s">
        <v>2</v>
      </c>
      <c r="D2" s="2" t="s">
        <v>114</v>
      </c>
      <c r="E2" s="2" t="s">
        <v>2</v>
      </c>
      <c r="F2" s="2" t="s">
        <v>114</v>
      </c>
    </row>
    <row r="3" spans="1:6">
      <c r="A3" s="3" t="s">
        <v>490</v>
      </c>
    </row>
    <row r="4" spans="1:6">
      <c r="A4" s="4" t="s">
        <v>124</v>
      </c>
      <c r="C4" s="6" t="n">
        <v>4782615000</v>
      </c>
      <c r="D4" s="6" t="n">
        <v>4471236000</v>
      </c>
      <c r="E4" s="6" t="n">
        <v>8679862000</v>
      </c>
      <c r="F4" s="6" t="n">
        <v>8599663000</v>
      </c>
    </row>
    <row r="5" spans="1:6">
      <c r="A5" s="4" t="s">
        <v>491</v>
      </c>
    </row>
    <row r="6" spans="1:6">
      <c r="A6" s="3" t="s">
        <v>490</v>
      </c>
    </row>
    <row r="7" spans="1:6">
      <c r="A7" s="4" t="s">
        <v>124</v>
      </c>
      <c r="C7" s="5" t="n">
        <v>2361969000</v>
      </c>
      <c r="D7" s="5" t="n">
        <v>2231700000</v>
      </c>
      <c r="E7" s="5" t="n">
        <v>4092474000</v>
      </c>
      <c r="F7" s="5" t="n">
        <v>4121246000</v>
      </c>
    </row>
    <row r="8" spans="1:6">
      <c r="A8" s="4" t="s">
        <v>492</v>
      </c>
    </row>
    <row r="9" spans="1:6">
      <c r="A9" s="3" t="s">
        <v>490</v>
      </c>
    </row>
    <row r="10" spans="1:6">
      <c r="A10" s="4" t="s">
        <v>124</v>
      </c>
      <c r="C10" s="5" t="n">
        <v>1008806000</v>
      </c>
      <c r="D10" s="5" t="n">
        <v>1002075000</v>
      </c>
      <c r="E10" s="5" t="n">
        <v>1858955000</v>
      </c>
      <c r="F10" s="5" t="n">
        <v>1848553000</v>
      </c>
    </row>
    <row r="11" spans="1:6">
      <c r="A11" s="4" t="s">
        <v>493</v>
      </c>
    </row>
    <row r="12" spans="1:6">
      <c r="A12" s="3" t="s">
        <v>490</v>
      </c>
    </row>
    <row r="13" spans="1:6">
      <c r="A13" s="4" t="s">
        <v>124</v>
      </c>
      <c r="C13" s="5" t="n">
        <v>613063000</v>
      </c>
      <c r="D13" s="5" t="n">
        <v>610970000</v>
      </c>
      <c r="E13" s="5" t="n">
        <v>1128398000</v>
      </c>
      <c r="F13" s="5" t="n">
        <v>1241872000</v>
      </c>
    </row>
    <row r="14" spans="1:6">
      <c r="A14" s="4" t="s">
        <v>494</v>
      </c>
    </row>
    <row r="15" spans="1:6">
      <c r="A15" s="3" t="s">
        <v>490</v>
      </c>
    </row>
    <row r="16" spans="1:6">
      <c r="A16" s="4" t="s">
        <v>124</v>
      </c>
      <c r="C16" s="5" t="n">
        <v>148116000</v>
      </c>
      <c r="D16" s="5" t="n">
        <v>93179000</v>
      </c>
      <c r="E16" s="5" t="n">
        <v>276007000</v>
      </c>
      <c r="F16" s="5" t="n">
        <v>176036000</v>
      </c>
    </row>
    <row r="17" spans="1:6">
      <c r="A17" s="4" t="s">
        <v>495</v>
      </c>
    </row>
    <row r="18" spans="1:6">
      <c r="A18" s="3" t="s">
        <v>490</v>
      </c>
    </row>
    <row r="19" spans="1:6">
      <c r="A19" s="4" t="s">
        <v>124</v>
      </c>
      <c r="C19" s="5" t="n">
        <v>174772000</v>
      </c>
      <c r="D19" s="5" t="n">
        <v>191939000</v>
      </c>
      <c r="E19" s="5" t="n">
        <v>352127000</v>
      </c>
      <c r="F19" s="5" t="n">
        <v>372361000</v>
      </c>
    </row>
    <row r="20" spans="1:6">
      <c r="A20" s="4" t="s">
        <v>496</v>
      </c>
    </row>
    <row r="21" spans="1:6">
      <c r="A21" s="3" t="s">
        <v>490</v>
      </c>
    </row>
    <row r="22" spans="1:6">
      <c r="A22" s="4" t="s">
        <v>124</v>
      </c>
      <c r="C22" s="5" t="n">
        <v>83284000</v>
      </c>
      <c r="D22" s="5" t="n">
        <v>50724000</v>
      </c>
      <c r="E22" s="5" t="n">
        <v>152689000</v>
      </c>
      <c r="F22" s="5" t="n">
        <v>101703000</v>
      </c>
    </row>
    <row r="23" spans="1:6">
      <c r="A23" s="4" t="s">
        <v>497</v>
      </c>
    </row>
    <row r="24" spans="1:6">
      <c r="A24" s="3" t="s">
        <v>490</v>
      </c>
    </row>
    <row r="25" spans="1:6">
      <c r="A25" s="4" t="s">
        <v>124</v>
      </c>
      <c r="B25" s="4" t="s">
        <v>498</v>
      </c>
      <c r="C25" s="5" t="n">
        <v>3633966000</v>
      </c>
      <c r="D25" s="5" t="n">
        <v>3520014000</v>
      </c>
      <c r="E25" s="5" t="n">
        <v>6441407000</v>
      </c>
      <c r="F25" s="5" t="n">
        <v>6594402000</v>
      </c>
    </row>
    <row r="26" spans="1:6">
      <c r="A26" s="4" t="s">
        <v>499</v>
      </c>
    </row>
    <row r="27" spans="1:6">
      <c r="A27" s="3" t="s">
        <v>490</v>
      </c>
    </row>
    <row r="28" spans="1:6">
      <c r="A28" s="4" t="s">
        <v>124</v>
      </c>
      <c r="B28" s="4" t="s">
        <v>500</v>
      </c>
      <c r="C28" s="5" t="n">
        <v>507183000</v>
      </c>
      <c r="D28" s="5" t="n">
        <v>417177000</v>
      </c>
      <c r="E28" s="5" t="n">
        <v>951525000</v>
      </c>
      <c r="F28" s="5" t="n">
        <v>816216000</v>
      </c>
    </row>
    <row r="29" spans="1:6">
      <c r="A29" s="4" t="s">
        <v>501</v>
      </c>
    </row>
    <row r="30" spans="1:6">
      <c r="A30" s="3" t="s">
        <v>490</v>
      </c>
    </row>
    <row r="31" spans="1:6">
      <c r="A31" s="4" t="s">
        <v>124</v>
      </c>
      <c r="B31" s="4" t="s">
        <v>502</v>
      </c>
      <c r="C31" s="5" t="n">
        <v>248861000</v>
      </c>
      <c r="D31" s="5" t="n">
        <v>243396000</v>
      </c>
      <c r="E31" s="5" t="n">
        <v>467718000</v>
      </c>
      <c r="F31" s="5" t="n">
        <v>451153000</v>
      </c>
    </row>
    <row r="32" spans="1:6">
      <c r="A32" s="4" t="s">
        <v>503</v>
      </c>
    </row>
    <row r="33" spans="1:6">
      <c r="A33" s="3" t="s">
        <v>490</v>
      </c>
    </row>
    <row r="34" spans="1:6">
      <c r="A34" s="4" t="s">
        <v>124</v>
      </c>
      <c r="C34" s="5" t="n">
        <v>4390010000</v>
      </c>
      <c r="D34" s="5" t="n">
        <v>4180587000</v>
      </c>
      <c r="E34" s="5" t="n">
        <v>7860650000</v>
      </c>
      <c r="F34" s="5" t="n">
        <v>7861771000</v>
      </c>
    </row>
    <row r="35" spans="1:6">
      <c r="A35" s="4" t="s">
        <v>504</v>
      </c>
    </row>
    <row r="36" spans="1:6">
      <c r="A36" s="3" t="s">
        <v>490</v>
      </c>
    </row>
    <row r="37" spans="1:6">
      <c r="A37" s="4" t="s">
        <v>124</v>
      </c>
      <c r="B37" s="4" t="s">
        <v>505</v>
      </c>
      <c r="C37" s="5" t="n">
        <v>350683000</v>
      </c>
      <c r="D37" s="5" t="n">
        <v>256090000</v>
      </c>
      <c r="E37" s="5" t="n">
        <v>733313000</v>
      </c>
      <c r="F37" s="5" t="n">
        <v>652806000</v>
      </c>
    </row>
    <row r="38" spans="1:6">
      <c r="A38" s="4" t="s">
        <v>506</v>
      </c>
    </row>
    <row r="39" spans="1:6">
      <c r="A39" s="3" t="s">
        <v>490</v>
      </c>
    </row>
    <row r="40" spans="1:6">
      <c r="A40" s="4" t="s">
        <v>124</v>
      </c>
      <c r="C40" s="5" t="n">
        <v>28382000</v>
      </c>
      <c r="D40" s="5" t="n">
        <v>24746000</v>
      </c>
      <c r="E40" s="5" t="n">
        <v>59520000</v>
      </c>
      <c r="F40" s="5" t="n">
        <v>52203000</v>
      </c>
    </row>
    <row r="41" spans="1:6">
      <c r="A41" s="4" t="s">
        <v>507</v>
      </c>
    </row>
    <row r="42" spans="1:6">
      <c r="A42" s="3" t="s">
        <v>490</v>
      </c>
    </row>
    <row r="43" spans="1:6">
      <c r="A43" s="4" t="s">
        <v>124</v>
      </c>
      <c r="B43" s="4" t="s">
        <v>508</v>
      </c>
      <c r="C43" s="5" t="n">
        <v>13540000</v>
      </c>
      <c r="D43" s="5" t="n">
        <v>9813000</v>
      </c>
      <c r="E43" s="5" t="n">
        <v>26379000</v>
      </c>
      <c r="F43" s="5" t="n">
        <v>32883000</v>
      </c>
    </row>
    <row r="44" spans="1:6">
      <c r="A44" s="4" t="s">
        <v>390</v>
      </c>
    </row>
    <row r="45" spans="1:6">
      <c r="A45" s="3" t="s">
        <v>490</v>
      </c>
    </row>
    <row r="46" spans="1:6">
      <c r="A46" s="4" t="s">
        <v>124</v>
      </c>
      <c r="C46" s="5" t="n">
        <v>4208776000</v>
      </c>
      <c r="D46" s="5" t="n">
        <v>3987115000</v>
      </c>
      <c r="E46" s="5" t="n">
        <v>7581442000</v>
      </c>
      <c r="F46" s="5" t="n">
        <v>7645262000</v>
      </c>
    </row>
    <row r="47" spans="1:6">
      <c r="A47" s="4" t="s">
        <v>509</v>
      </c>
    </row>
    <row r="48" spans="1:6">
      <c r="A48" s="3" t="s">
        <v>490</v>
      </c>
    </row>
    <row r="49" spans="1:6">
      <c r="A49" s="4" t="s">
        <v>124</v>
      </c>
      <c r="C49" s="5" t="n">
        <v>210700000</v>
      </c>
      <c r="D49" s="5" t="n">
        <v>192884</v>
      </c>
      <c r="E49" s="5" t="n">
        <v>380600000</v>
      </c>
      <c r="F49" s="5" t="n">
        <v>354840</v>
      </c>
    </row>
    <row r="50" spans="1:6">
      <c r="A50" s="4" t="s">
        <v>510</v>
      </c>
    </row>
    <row r="51" spans="1:6">
      <c r="A51" s="3" t="s">
        <v>490</v>
      </c>
    </row>
    <row r="52" spans="1:6">
      <c r="A52" s="4" t="s">
        <v>124</v>
      </c>
      <c r="C52" s="5" t="n">
        <v>545346000</v>
      </c>
      <c r="D52" s="5" t="n">
        <v>459405000</v>
      </c>
      <c r="E52" s="5" t="n">
        <v>1038680000</v>
      </c>
      <c r="F52" s="5" t="n">
        <v>902271000</v>
      </c>
    </row>
    <row r="53" spans="1:6">
      <c r="A53" s="4" t="s">
        <v>511</v>
      </c>
    </row>
    <row r="54" spans="1:6">
      <c r="A54" s="3" t="s">
        <v>490</v>
      </c>
    </row>
    <row r="55" spans="1:6">
      <c r="A55" s="4" t="s">
        <v>124</v>
      </c>
      <c r="C55" s="6" t="n">
        <v>38200000</v>
      </c>
      <c r="D55" s="6" t="n">
        <v>50512</v>
      </c>
      <c r="E55" s="6" t="n">
        <v>87200000</v>
      </c>
      <c r="F55" s="6" t="n">
        <v>96313</v>
      </c>
    </row>
    <row r="56" spans="1:6"/>
    <row r="57" spans="1:6">
      <c r="A57" s="4" t="s">
        <v>498</v>
      </c>
      <c r="B57" s="4" t="s">
        <v>512</v>
      </c>
    </row>
    <row r="58" spans="1:6">
      <c r="A58" s="4" t="s">
        <v>500</v>
      </c>
      <c r="B58" s="4" t="s">
        <v>513</v>
      </c>
    </row>
    <row r="59" spans="1:6">
      <c r="A59" s="4" t="s">
        <v>502</v>
      </c>
      <c r="B59" s="4" t="s">
        <v>514</v>
      </c>
    </row>
    <row r="60" spans="1:6">
      <c r="A60" s="4" t="s">
        <v>505</v>
      </c>
      <c r="B60" s="4" t="s">
        <v>515</v>
      </c>
    </row>
    <row r="61" spans="1:6">
      <c r="A61" s="4" t="s">
        <v>508</v>
      </c>
      <c r="B61" s="4" t="s">
        <v>516</v>
      </c>
    </row>
  </sheetData>
  <mergeCells count="9">
    <mergeCell ref="A1:B2"/>
    <mergeCell ref="C1:D1"/>
    <mergeCell ref="E1:F1"/>
    <mergeCell ref="A56:E56"/>
    <mergeCell ref="B57:E57"/>
    <mergeCell ref="B58:E58"/>
    <mergeCell ref="B59:E59"/>
    <mergeCell ref="B60:E60"/>
    <mergeCell ref="B61:E6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7</v>
      </c>
      <c r="B1" s="2" t="s">
        <v>1</v>
      </c>
    </row>
    <row r="2" spans="1:4">
      <c r="B2" s="2" t="s">
        <v>2</v>
      </c>
      <c r="C2" s="2" t="s">
        <v>421</v>
      </c>
      <c r="D2" s="2" t="s">
        <v>58</v>
      </c>
    </row>
    <row r="3" spans="1:4">
      <c r="A3" s="3" t="s">
        <v>518</v>
      </c>
    </row>
    <row r="4" spans="1:4">
      <c r="A4" s="4" t="s">
        <v>519</v>
      </c>
      <c r="B4" s="6" t="n">
        <v>4502</v>
      </c>
      <c r="C4" s="6" t="n">
        <v>6463</v>
      </c>
      <c r="D4" s="6" t="n">
        <v>132</v>
      </c>
    </row>
    <row r="5" spans="1:4">
      <c r="A5" s="4" t="s">
        <v>520</v>
      </c>
      <c r="B5" s="5" t="n">
        <v>10813</v>
      </c>
    </row>
    <row r="6" spans="1:4">
      <c r="A6" s="4" t="s">
        <v>521</v>
      </c>
      <c r="B6" s="6" t="n">
        <v>-129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13</v>
      </c>
      <c r="D1" s="2" t="s">
        <v>1</v>
      </c>
    </row>
    <row r="2" spans="1:5">
      <c r="B2" s="2" t="s">
        <v>2</v>
      </c>
      <c r="C2" s="2" t="s">
        <v>114</v>
      </c>
      <c r="D2" s="2" t="s">
        <v>2</v>
      </c>
      <c r="E2" s="2" t="s">
        <v>114</v>
      </c>
    </row>
    <row r="3" spans="1:5">
      <c r="A3" s="4" t="s">
        <v>138</v>
      </c>
      <c r="B3" s="6" t="n">
        <v>216817</v>
      </c>
      <c r="C3" s="6" t="n">
        <v>362913</v>
      </c>
      <c r="D3" s="6" t="n">
        <v>493303</v>
      </c>
      <c r="E3" s="6" t="n">
        <v>651775</v>
      </c>
    </row>
    <row r="4" spans="1:5">
      <c r="A4" s="3" t="s">
        <v>146</v>
      </c>
    </row>
    <row r="5" spans="1:5">
      <c r="A5" s="4" t="s">
        <v>147</v>
      </c>
      <c r="B5" s="5" t="n">
        <v>9160</v>
      </c>
      <c r="C5" s="5" t="n">
        <v>-11503</v>
      </c>
      <c r="D5" s="5" t="n">
        <v>13523</v>
      </c>
      <c r="E5" s="5" t="n">
        <v>-23443</v>
      </c>
    </row>
    <row r="6" spans="1:5">
      <c r="A6" s="4" t="s">
        <v>148</v>
      </c>
      <c r="B6" s="5" t="n">
        <v>-693</v>
      </c>
      <c r="C6" s="5" t="n">
        <v>-4077</v>
      </c>
      <c r="D6" s="5" t="n">
        <v>14897</v>
      </c>
      <c r="E6" s="5" t="n">
        <v>-8402</v>
      </c>
    </row>
    <row r="7" spans="1:5">
      <c r="A7" s="4" t="s">
        <v>149</v>
      </c>
      <c r="B7" s="5" t="n">
        <v>-5321</v>
      </c>
      <c r="C7" s="5" t="n">
        <v>5598</v>
      </c>
      <c r="D7" s="5" t="n">
        <v>-6963</v>
      </c>
      <c r="E7" s="5" t="n">
        <v>4407</v>
      </c>
    </row>
    <row r="8" spans="1:5">
      <c r="A8" s="4" t="s">
        <v>150</v>
      </c>
      <c r="B8" s="5" t="n">
        <v>-6014</v>
      </c>
      <c r="C8" s="5" t="n">
        <v>1521</v>
      </c>
      <c r="D8" s="5" t="n">
        <v>7934</v>
      </c>
      <c r="E8" s="5" t="n">
        <v>-3995</v>
      </c>
    </row>
    <row r="9" spans="1:5">
      <c r="A9" s="4" t="s">
        <v>151</v>
      </c>
      <c r="B9" s="5" t="n">
        <v>72</v>
      </c>
      <c r="C9" s="5" t="n">
        <v>0</v>
      </c>
    </row>
    <row r="10" spans="1:5">
      <c r="A10" s="4" t="s">
        <v>152</v>
      </c>
      <c r="B10" s="5" t="n">
        <v>2</v>
      </c>
      <c r="C10" s="5" t="n">
        <v>0</v>
      </c>
      <c r="D10" s="5" t="n">
        <v>0</v>
      </c>
      <c r="E10" s="5" t="n">
        <v>0</v>
      </c>
    </row>
    <row r="11" spans="1:5">
      <c r="A11" s="4" t="s">
        <v>153</v>
      </c>
      <c r="B11" s="5" t="n">
        <v>74</v>
      </c>
      <c r="C11" s="5" t="n">
        <v>0</v>
      </c>
      <c r="D11" s="5" t="n">
        <v>0</v>
      </c>
      <c r="E11" s="5" t="n">
        <v>0</v>
      </c>
    </row>
    <row r="12" spans="1:5">
      <c r="A12" s="4" t="s">
        <v>154</v>
      </c>
      <c r="B12" s="5" t="n">
        <v>3220</v>
      </c>
      <c r="C12" s="5" t="n">
        <v>-9982</v>
      </c>
      <c r="D12" s="5" t="n">
        <v>21457</v>
      </c>
      <c r="E12" s="5" t="n">
        <v>-27438</v>
      </c>
    </row>
    <row r="13" spans="1:5">
      <c r="A13" s="4" t="s">
        <v>137</v>
      </c>
      <c r="B13" s="5" t="n">
        <v>416</v>
      </c>
      <c r="C13" s="5" t="n">
        <v>-2034</v>
      </c>
      <c r="D13" s="5" t="n">
        <v>4878</v>
      </c>
      <c r="E13" s="5" t="n">
        <v>-5910</v>
      </c>
    </row>
    <row r="14" spans="1:5">
      <c r="A14" s="4" t="s">
        <v>155</v>
      </c>
      <c r="B14" s="5" t="n">
        <v>2804</v>
      </c>
      <c r="C14" s="5" t="n">
        <v>-7948</v>
      </c>
      <c r="D14" s="5" t="n">
        <v>16579</v>
      </c>
      <c r="E14" s="5" t="n">
        <v>-21528</v>
      </c>
    </row>
    <row r="15" spans="1:5">
      <c r="A15" s="4" t="s">
        <v>156</v>
      </c>
      <c r="B15" s="5" t="n">
        <v>219621</v>
      </c>
      <c r="C15" s="5" t="n">
        <v>354965</v>
      </c>
      <c r="D15" s="5" t="n">
        <v>509882</v>
      </c>
      <c r="E15" s="5" t="n">
        <v>630247</v>
      </c>
    </row>
    <row r="16" spans="1:5">
      <c r="A16" s="4" t="s">
        <v>157</v>
      </c>
      <c r="B16" s="5" t="n">
        <v>19902</v>
      </c>
      <c r="C16" s="5" t="n">
        <v>17406</v>
      </c>
      <c r="D16" s="5" t="n">
        <v>43333</v>
      </c>
      <c r="E16" s="5" t="n">
        <v>38177</v>
      </c>
    </row>
    <row r="17" spans="1:5">
      <c r="A17" s="4" t="s">
        <v>158</v>
      </c>
      <c r="B17" s="6" t="n">
        <v>199719</v>
      </c>
      <c r="C17" s="6" t="n">
        <v>337559</v>
      </c>
      <c r="D17" s="6" t="n">
        <v>466549</v>
      </c>
      <c r="E17" s="6" t="n">
        <v>5920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421</v>
      </c>
      <c r="D1" s="2" t="s">
        <v>58</v>
      </c>
    </row>
    <row r="2" spans="1:4">
      <c r="A2" s="3" t="s">
        <v>523</v>
      </c>
    </row>
    <row r="3" spans="1:4">
      <c r="A3" s="4" t="s">
        <v>519</v>
      </c>
      <c r="B3" s="6" t="n">
        <v>4502</v>
      </c>
      <c r="C3" s="6" t="n">
        <v>6463</v>
      </c>
      <c r="D3" s="6" t="n">
        <v>132</v>
      </c>
    </row>
    <row r="4" spans="1:4">
      <c r="A4" s="4" t="s">
        <v>524</v>
      </c>
    </row>
    <row r="5" spans="1:4">
      <c r="A5" s="3" t="s">
        <v>523</v>
      </c>
    </row>
    <row r="6" spans="1:4">
      <c r="A6" s="4" t="s">
        <v>525</v>
      </c>
      <c r="B6" s="6" t="n">
        <v>15173</v>
      </c>
    </row>
    <row r="7" spans="1:4">
      <c r="A7" s="4" t="s">
        <v>526</v>
      </c>
      <c r="B7" s="4" t="s">
        <v>527</v>
      </c>
    </row>
    <row r="8" spans="1:4">
      <c r="A8" s="4" t="s">
        <v>528</v>
      </c>
    </row>
    <row r="9" spans="1:4">
      <c r="A9" s="3" t="s">
        <v>523</v>
      </c>
    </row>
    <row r="10" spans="1:4">
      <c r="A10" s="4" t="s">
        <v>525</v>
      </c>
      <c r="B10" s="6" t="n">
        <v>7456</v>
      </c>
    </row>
    <row r="11" spans="1:4">
      <c r="A11" s="4" t="s">
        <v>526</v>
      </c>
      <c r="B11" s="4" t="s">
        <v>414</v>
      </c>
    </row>
    <row r="12" spans="1:4">
      <c r="A12" s="4" t="s">
        <v>529</v>
      </c>
    </row>
    <row r="13" spans="1:4">
      <c r="A13" s="3" t="s">
        <v>523</v>
      </c>
    </row>
    <row r="14" spans="1:4">
      <c r="A14" s="4" t="s">
        <v>525</v>
      </c>
      <c r="B14" s="6" t="n">
        <v>1847</v>
      </c>
    </row>
    <row r="15" spans="1:4">
      <c r="A15" s="4" t="s">
        <v>526</v>
      </c>
      <c r="B15" s="4" t="s">
        <v>414</v>
      </c>
    </row>
    <row r="16" spans="1:4">
      <c r="A16" s="4" t="s">
        <v>530</v>
      </c>
    </row>
    <row r="17" spans="1:4">
      <c r="A17" s="3" t="s">
        <v>523</v>
      </c>
    </row>
    <row r="18" spans="1:4">
      <c r="A18" s="4" t="s">
        <v>525</v>
      </c>
      <c r="B18" s="6" t="n">
        <v>0</v>
      </c>
    </row>
    <row r="19" spans="1:4">
      <c r="A19" s="4" t="s">
        <v>531</v>
      </c>
    </row>
    <row r="20" spans="1:4">
      <c r="A20" s="3" t="s">
        <v>523</v>
      </c>
    </row>
    <row r="21" spans="1:4">
      <c r="A21" s="4" t="s">
        <v>525</v>
      </c>
      <c r="B21" s="6" t="n">
        <v>244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370</v>
      </c>
    </row>
    <row r="2" spans="1:2">
      <c r="A2" s="4" t="s">
        <v>524</v>
      </c>
    </row>
    <row r="3" spans="1:2">
      <c r="A3" s="3" t="s">
        <v>523</v>
      </c>
    </row>
    <row r="4" spans="1:2">
      <c r="A4" s="4" t="s">
        <v>533</v>
      </c>
      <c r="B4" s="6" t="n">
        <v>15173</v>
      </c>
    </row>
    <row r="5" spans="1:2">
      <c r="A5" s="4" t="s">
        <v>534</v>
      </c>
      <c r="B5" s="4" t="s">
        <v>527</v>
      </c>
    </row>
    <row r="6" spans="1:2">
      <c r="A6" s="4" t="s">
        <v>535</v>
      </c>
    </row>
    <row r="7" spans="1:2">
      <c r="A7" s="3" t="s">
        <v>523</v>
      </c>
    </row>
    <row r="8" spans="1:2">
      <c r="A8" s="4" t="s">
        <v>533</v>
      </c>
      <c r="B8" s="6" t="n">
        <v>21493</v>
      </c>
    </row>
    <row r="9" spans="1:2">
      <c r="A9" s="4" t="s">
        <v>534</v>
      </c>
      <c r="B9" s="4" t="s">
        <v>527</v>
      </c>
    </row>
    <row r="10" spans="1:2">
      <c r="A10" s="4" t="s">
        <v>528</v>
      </c>
    </row>
    <row r="11" spans="1:2">
      <c r="A11" s="3" t="s">
        <v>523</v>
      </c>
    </row>
    <row r="12" spans="1:2">
      <c r="A12" s="4" t="s">
        <v>533</v>
      </c>
      <c r="B12" s="6" t="n">
        <v>7456</v>
      </c>
    </row>
    <row r="13" spans="1:2">
      <c r="A13" s="4" t="s">
        <v>534</v>
      </c>
      <c r="B13" s="4" t="s">
        <v>414</v>
      </c>
    </row>
    <row r="14" spans="1:2">
      <c r="A14" s="4" t="s">
        <v>536</v>
      </c>
    </row>
    <row r="15" spans="1:2">
      <c r="A15" s="3" t="s">
        <v>523</v>
      </c>
    </row>
    <row r="16" spans="1:2">
      <c r="A16" s="4" t="s">
        <v>533</v>
      </c>
      <c r="B16" s="6" t="n">
        <v>18862</v>
      </c>
    </row>
    <row r="17" spans="1:2">
      <c r="A17" s="4" t="s">
        <v>534</v>
      </c>
      <c r="B17" s="4" t="s">
        <v>414</v>
      </c>
    </row>
    <row r="18" spans="1:2">
      <c r="A18" s="4" t="s">
        <v>529</v>
      </c>
    </row>
    <row r="19" spans="1:2">
      <c r="A19" s="3" t="s">
        <v>523</v>
      </c>
    </row>
    <row r="20" spans="1:2">
      <c r="A20" s="4" t="s">
        <v>533</v>
      </c>
      <c r="B20" s="6" t="n">
        <v>1847</v>
      </c>
    </row>
    <row r="21" spans="1:2">
      <c r="A21" s="4" t="s">
        <v>534</v>
      </c>
      <c r="B21" s="4" t="s">
        <v>414</v>
      </c>
    </row>
    <row r="22" spans="1:2">
      <c r="A22" s="4" t="s">
        <v>537</v>
      </c>
    </row>
    <row r="23" spans="1:2">
      <c r="A23" s="3" t="s">
        <v>523</v>
      </c>
    </row>
    <row r="24" spans="1:2">
      <c r="A24" s="4" t="s">
        <v>533</v>
      </c>
      <c r="B24" s="6" t="n">
        <v>11574</v>
      </c>
    </row>
    <row r="25" spans="1:2">
      <c r="A25" s="4" t="s">
        <v>534</v>
      </c>
      <c r="B25" s="4" t="s">
        <v>414</v>
      </c>
    </row>
    <row r="26" spans="1:2">
      <c r="A26" s="4" t="s">
        <v>530</v>
      </c>
    </row>
    <row r="27" spans="1:2">
      <c r="A27" s="3" t="s">
        <v>523</v>
      </c>
    </row>
    <row r="28" spans="1:2">
      <c r="A28" s="4" t="s">
        <v>533</v>
      </c>
      <c r="B28" s="6" t="n">
        <v>0</v>
      </c>
    </row>
    <row r="29" spans="1:2">
      <c r="A29" s="4" t="s">
        <v>538</v>
      </c>
    </row>
    <row r="30" spans="1:2">
      <c r="A30" s="3" t="s">
        <v>523</v>
      </c>
    </row>
    <row r="31" spans="1:2">
      <c r="A31" s="4" t="s">
        <v>533</v>
      </c>
      <c r="B31" s="5" t="n">
        <v>2019</v>
      </c>
    </row>
    <row r="32" spans="1:2">
      <c r="A32" s="4" t="s">
        <v>531</v>
      </c>
    </row>
    <row r="33" spans="1:2">
      <c r="A33" s="3" t="s">
        <v>523</v>
      </c>
    </row>
    <row r="34" spans="1:2">
      <c r="A34" s="4" t="s">
        <v>533</v>
      </c>
      <c r="B34" s="5" t="n">
        <v>24476</v>
      </c>
    </row>
    <row r="35" spans="1:2">
      <c r="A35" s="4" t="s">
        <v>539</v>
      </c>
    </row>
    <row r="36" spans="1:2">
      <c r="A36" s="3" t="s">
        <v>523</v>
      </c>
    </row>
    <row r="37" spans="1:2">
      <c r="A37" s="4" t="s">
        <v>533</v>
      </c>
      <c r="B37" s="6" t="n">
        <v>539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58</v>
      </c>
    </row>
    <row r="2" spans="1:3">
      <c r="A2" s="4" t="s">
        <v>541</v>
      </c>
    </row>
    <row r="3" spans="1:3">
      <c r="A3" s="3" t="s">
        <v>542</v>
      </c>
    </row>
    <row r="4" spans="1:3">
      <c r="A4" s="4" t="s">
        <v>543</v>
      </c>
      <c r="C4" s="6" t="n">
        <v>2473</v>
      </c>
    </row>
    <row r="5" spans="1:3">
      <c r="A5" s="4" t="s">
        <v>544</v>
      </c>
      <c r="B5" s="6" t="n">
        <v>2645</v>
      </c>
      <c r="C5" s="5" t="n">
        <v>0</v>
      </c>
    </row>
    <row r="6" spans="1:3">
      <c r="A6" s="4" t="s">
        <v>545</v>
      </c>
    </row>
    <row r="7" spans="1:3">
      <c r="A7" s="3" t="s">
        <v>542</v>
      </c>
    </row>
    <row r="8" spans="1:3">
      <c r="A8" s="4" t="s">
        <v>543</v>
      </c>
      <c r="B8" s="5" t="n">
        <v>20868</v>
      </c>
      <c r="C8" s="5" t="n">
        <v>37807</v>
      </c>
    </row>
    <row r="9" spans="1:3">
      <c r="A9" s="4" t="s">
        <v>544</v>
      </c>
      <c r="B9" s="5" t="n">
        <v>5038</v>
      </c>
      <c r="C9" s="5" t="n">
        <v>6177</v>
      </c>
    </row>
    <row r="10" spans="1:3">
      <c r="A10" s="4" t="s">
        <v>546</v>
      </c>
    </row>
    <row r="11" spans="1:3">
      <c r="A11" s="3" t="s">
        <v>542</v>
      </c>
    </row>
    <row r="12" spans="1:3">
      <c r="A12" s="4" t="s">
        <v>543</v>
      </c>
      <c r="B12" s="5" t="n">
        <v>20868</v>
      </c>
      <c r="C12" s="5" t="n">
        <v>40280</v>
      </c>
    </row>
    <row r="13" spans="1:3">
      <c r="A13" s="4" t="s">
        <v>544</v>
      </c>
      <c r="B13" s="5" t="n">
        <v>7683</v>
      </c>
      <c r="C13" s="5" t="n">
        <v>6177</v>
      </c>
    </row>
    <row r="14" spans="1:3">
      <c r="A14" s="4" t="s">
        <v>547</v>
      </c>
    </row>
    <row r="15" spans="1:3">
      <c r="A15" s="3" t="s">
        <v>542</v>
      </c>
    </row>
    <row r="16" spans="1:3">
      <c r="A16" s="4" t="s">
        <v>543</v>
      </c>
      <c r="B16" s="5" t="n">
        <v>1553</v>
      </c>
      <c r="C16" s="5" t="n">
        <v>25956</v>
      </c>
    </row>
    <row r="17" spans="1:3">
      <c r="A17" s="4" t="s">
        <v>548</v>
      </c>
    </row>
    <row r="18" spans="1:3">
      <c r="A18" s="3" t="s">
        <v>542</v>
      </c>
    </row>
    <row r="19" spans="1:3">
      <c r="A19" s="4" t="s">
        <v>543</v>
      </c>
      <c r="B19" s="5" t="n">
        <v>1553</v>
      </c>
      <c r="C19" s="5" t="n">
        <v>25956</v>
      </c>
    </row>
    <row r="20" spans="1:3">
      <c r="A20" s="4" t="s">
        <v>549</v>
      </c>
    </row>
    <row r="21" spans="1:3">
      <c r="A21" s="3" t="s">
        <v>542</v>
      </c>
    </row>
    <row r="22" spans="1:3">
      <c r="A22" s="4" t="s">
        <v>543</v>
      </c>
      <c r="C22" s="5" t="n">
        <v>2473</v>
      </c>
    </row>
    <row r="23" spans="1:3">
      <c r="A23" s="4" t="s">
        <v>550</v>
      </c>
    </row>
    <row r="24" spans="1:3">
      <c r="A24" s="3" t="s">
        <v>542</v>
      </c>
    </row>
    <row r="25" spans="1:3">
      <c r="A25" s="4" t="s">
        <v>543</v>
      </c>
      <c r="C25" s="5" t="n">
        <v>2473</v>
      </c>
    </row>
    <row r="26" spans="1:3">
      <c r="A26" s="4" t="s">
        <v>544</v>
      </c>
      <c r="B26" s="5" t="n">
        <v>2645</v>
      </c>
    </row>
    <row r="27" spans="1:3">
      <c r="A27" s="4" t="s">
        <v>551</v>
      </c>
    </row>
    <row r="28" spans="1:3">
      <c r="A28" s="3" t="s">
        <v>542</v>
      </c>
    </row>
    <row r="29" spans="1:3">
      <c r="A29" s="4" t="s">
        <v>544</v>
      </c>
      <c r="B29" s="5" t="n">
        <v>0</v>
      </c>
    </row>
    <row r="30" spans="1:3">
      <c r="A30" s="4" t="s">
        <v>552</v>
      </c>
    </row>
    <row r="31" spans="1:3">
      <c r="A31" s="3" t="s">
        <v>542</v>
      </c>
    </row>
    <row r="32" spans="1:3">
      <c r="A32" s="4" t="s">
        <v>544</v>
      </c>
      <c r="B32" s="5" t="n">
        <v>2645</v>
      </c>
    </row>
    <row r="33" spans="1:3">
      <c r="A33" s="4" t="s">
        <v>553</v>
      </c>
    </row>
    <row r="34" spans="1:3">
      <c r="A34" s="3" t="s">
        <v>542</v>
      </c>
    </row>
    <row r="35" spans="1:3">
      <c r="A35" s="4" t="s">
        <v>543</v>
      </c>
      <c r="B35" s="5" t="n">
        <v>20412</v>
      </c>
      <c r="C35" s="5" t="n">
        <v>10817</v>
      </c>
    </row>
    <row r="36" spans="1:3">
      <c r="A36" s="4" t="s">
        <v>544</v>
      </c>
      <c r="C36" s="5" t="n">
        <v>956</v>
      </c>
    </row>
    <row r="37" spans="1:3">
      <c r="A37" s="4" t="s">
        <v>554</v>
      </c>
    </row>
    <row r="38" spans="1:3">
      <c r="A38" s="3" t="s">
        <v>542</v>
      </c>
    </row>
    <row r="39" spans="1:3">
      <c r="A39" s="4" t="s">
        <v>543</v>
      </c>
      <c r="B39" s="5" t="n">
        <v>20412</v>
      </c>
      <c r="C39" s="5" t="n">
        <v>10817</v>
      </c>
    </row>
    <row r="40" spans="1:3">
      <c r="A40" s="4" t="s">
        <v>544</v>
      </c>
      <c r="C40" s="5" t="n">
        <v>956</v>
      </c>
    </row>
    <row r="41" spans="1:3">
      <c r="A41" s="4" t="s">
        <v>555</v>
      </c>
    </row>
    <row r="42" spans="1:3">
      <c r="A42" s="3" t="s">
        <v>542</v>
      </c>
    </row>
    <row r="43" spans="1:3">
      <c r="A43" s="4" t="s">
        <v>543</v>
      </c>
      <c r="B43" s="5" t="n">
        <v>456</v>
      </c>
      <c r="C43" s="5" t="n">
        <v>1034</v>
      </c>
    </row>
    <row r="44" spans="1:3">
      <c r="A44" s="4" t="s">
        <v>544</v>
      </c>
      <c r="C44" s="5" t="n">
        <v>1137</v>
      </c>
    </row>
    <row r="45" spans="1:3">
      <c r="A45" s="4" t="s">
        <v>556</v>
      </c>
    </row>
    <row r="46" spans="1:3">
      <c r="A46" s="3" t="s">
        <v>542</v>
      </c>
    </row>
    <row r="47" spans="1:3">
      <c r="A47" s="4" t="s">
        <v>543</v>
      </c>
      <c r="B47" s="5" t="n">
        <v>456</v>
      </c>
      <c r="C47" s="5" t="n">
        <v>1034</v>
      </c>
    </row>
    <row r="48" spans="1:3">
      <c r="A48" s="4" t="s">
        <v>544</v>
      </c>
      <c r="C48" s="5" t="n">
        <v>1137</v>
      </c>
    </row>
    <row r="49" spans="1:3">
      <c r="A49" s="4" t="s">
        <v>557</v>
      </c>
    </row>
    <row r="50" spans="1:3">
      <c r="A50" s="3" t="s">
        <v>542</v>
      </c>
    </row>
    <row r="51" spans="1:3">
      <c r="A51" s="4" t="s">
        <v>544</v>
      </c>
      <c r="B51" s="5" t="n">
        <v>3485</v>
      </c>
      <c r="C51" s="5" t="n">
        <v>4084</v>
      </c>
    </row>
    <row r="52" spans="1:3">
      <c r="A52" s="4" t="s">
        <v>558</v>
      </c>
    </row>
    <row r="53" spans="1:3">
      <c r="A53" s="3" t="s">
        <v>542</v>
      </c>
    </row>
    <row r="54" spans="1:3">
      <c r="A54" s="4" t="s">
        <v>544</v>
      </c>
      <c r="B54" s="6" t="n">
        <v>3485</v>
      </c>
      <c r="C54" s="6" t="n">
        <v>40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113</v>
      </c>
      <c r="D1" s="2" t="s">
        <v>1</v>
      </c>
    </row>
    <row r="2" spans="1:5">
      <c r="B2" s="2" t="s">
        <v>2</v>
      </c>
      <c r="C2" s="2" t="s">
        <v>114</v>
      </c>
      <c r="D2" s="2" t="s">
        <v>2</v>
      </c>
      <c r="E2" s="2" t="s">
        <v>114</v>
      </c>
    </row>
    <row r="3" spans="1:5">
      <c r="A3" s="3" t="s">
        <v>246</v>
      </c>
    </row>
    <row r="4" spans="1:5">
      <c r="A4" s="4" t="s">
        <v>140</v>
      </c>
      <c r="B4" s="6" t="n">
        <v>196915</v>
      </c>
      <c r="C4" s="6" t="n">
        <v>345507</v>
      </c>
      <c r="D4" s="6" t="n">
        <v>449970</v>
      </c>
      <c r="E4" s="6" t="n">
        <v>613598</v>
      </c>
    </row>
    <row r="5" spans="1:5">
      <c r="A5" s="4" t="s">
        <v>560</v>
      </c>
      <c r="B5" s="5" t="n">
        <v>283</v>
      </c>
      <c r="C5" s="5" t="n">
        <v>1196</v>
      </c>
      <c r="D5" s="5" t="n">
        <v>647</v>
      </c>
      <c r="E5" s="5" t="n">
        <v>2147</v>
      </c>
    </row>
    <row r="6" spans="1:5">
      <c r="A6" s="4" t="s">
        <v>561</v>
      </c>
      <c r="B6" s="6" t="n">
        <v>196632</v>
      </c>
      <c r="C6" s="6" t="n">
        <v>344311</v>
      </c>
      <c r="D6" s="6" t="n">
        <v>449323</v>
      </c>
      <c r="E6" s="6" t="n">
        <v>611451</v>
      </c>
    </row>
    <row r="7" spans="1:5">
      <c r="A7" s="4" t="s">
        <v>562</v>
      </c>
      <c r="B7" s="5" t="n">
        <v>169356</v>
      </c>
      <c r="C7" s="5" t="n">
        <v>175899</v>
      </c>
      <c r="D7" s="5" t="n">
        <v>170100</v>
      </c>
      <c r="E7" s="5" t="n">
        <v>176256</v>
      </c>
    </row>
    <row r="8" spans="1:5">
      <c r="A8" s="4" t="s">
        <v>563</v>
      </c>
      <c r="B8" s="5" t="n">
        <v>1191</v>
      </c>
      <c r="C8" s="5" t="n">
        <v>1687</v>
      </c>
      <c r="D8" s="5" t="n">
        <v>1164</v>
      </c>
      <c r="E8" s="5" t="n">
        <v>1564</v>
      </c>
    </row>
    <row r="9" spans="1:5">
      <c r="A9" s="4" t="s">
        <v>564</v>
      </c>
      <c r="B9" s="5" t="n">
        <v>170547</v>
      </c>
      <c r="C9" s="5" t="n">
        <v>177586</v>
      </c>
      <c r="D9" s="5" t="n">
        <v>171264</v>
      </c>
      <c r="E9" s="5" t="n">
        <v>177820</v>
      </c>
    </row>
    <row r="10" spans="1:5">
      <c r="A10" s="4" t="s">
        <v>565</v>
      </c>
      <c r="B10" s="7" t="n">
        <v>1.16</v>
      </c>
      <c r="C10" s="7" t="n">
        <v>1.96</v>
      </c>
      <c r="D10" s="7" t="n">
        <v>2.64</v>
      </c>
      <c r="E10" s="7" t="n">
        <v>3.47</v>
      </c>
    </row>
    <row r="11" spans="1:5">
      <c r="A11" s="4" t="s">
        <v>566</v>
      </c>
      <c r="B11" s="7" t="n">
        <v>1.15</v>
      </c>
      <c r="C11" s="7" t="n">
        <v>1.94</v>
      </c>
      <c r="D11" s="7" t="n">
        <v>2.62</v>
      </c>
      <c r="E11" s="7" t="n">
        <v>3.44</v>
      </c>
    </row>
    <row r="12" spans="1:5">
      <c r="A12" s="4" t="s">
        <v>567</v>
      </c>
      <c r="B12" s="5" t="n">
        <v>160</v>
      </c>
      <c r="C12" s="5" t="n">
        <v>648</v>
      </c>
      <c r="D12" s="5" t="n">
        <v>131</v>
      </c>
      <c r="E12" s="5" t="n">
        <v>7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68</v>
      </c>
      <c r="B1" s="2" t="s">
        <v>113</v>
      </c>
      <c r="D1" s="2" t="s">
        <v>1</v>
      </c>
    </row>
    <row r="2" spans="1:5">
      <c r="B2" s="2" t="s">
        <v>2</v>
      </c>
      <c r="C2" s="2" t="s">
        <v>114</v>
      </c>
      <c r="D2" s="2" t="s">
        <v>2</v>
      </c>
      <c r="E2" s="2" t="s">
        <v>114</v>
      </c>
    </row>
    <row r="3" spans="1:5">
      <c r="A3" s="3" t="s">
        <v>569</v>
      </c>
    </row>
    <row r="4" spans="1:5">
      <c r="A4" s="4" t="s">
        <v>570</v>
      </c>
      <c r="B4" s="8" t="n">
        <v>11.9</v>
      </c>
      <c r="C4" s="8" t="n">
        <v>7.8</v>
      </c>
      <c r="D4" s="8" t="n">
        <v>20.8</v>
      </c>
      <c r="E4" s="8" t="n">
        <v>15.8</v>
      </c>
    </row>
    <row r="5" spans="1:5">
      <c r="A5" s="4" t="s">
        <v>100</v>
      </c>
    </row>
    <row r="6" spans="1:5">
      <c r="A6" s="3" t="s">
        <v>569</v>
      </c>
    </row>
    <row r="7" spans="1:5">
      <c r="A7" s="4" t="s">
        <v>570</v>
      </c>
      <c r="B7" s="9" t="n">
        <v>0.6</v>
      </c>
      <c r="C7" s="8" t="n">
        <v>0.7</v>
      </c>
      <c r="D7" s="9" t="n">
        <v>1.2</v>
      </c>
      <c r="E7" s="8" t="n">
        <v>1.5</v>
      </c>
    </row>
    <row r="8" spans="1:5">
      <c r="A8" s="4" t="s">
        <v>571</v>
      </c>
    </row>
    <row r="9" spans="1:5">
      <c r="A9" s="3" t="s">
        <v>569</v>
      </c>
    </row>
    <row r="10" spans="1:5">
      <c r="A10" s="4" t="s">
        <v>572</v>
      </c>
      <c r="D10" s="9" t="n">
        <v>0.5</v>
      </c>
    </row>
    <row r="11" spans="1:5">
      <c r="A11" s="4" t="s">
        <v>573</v>
      </c>
      <c r="B11" s="9" t="n">
        <v>20.7</v>
      </c>
      <c r="D11" s="8" t="n">
        <v>20.7</v>
      </c>
    </row>
    <row r="12" spans="1:5">
      <c r="A12" s="4" t="s">
        <v>574</v>
      </c>
      <c r="D12" s="4" t="s">
        <v>575</v>
      </c>
    </row>
    <row r="13" spans="1:5">
      <c r="A13" s="4" t="s">
        <v>576</v>
      </c>
    </row>
    <row r="14" spans="1:5">
      <c r="A14" s="3" t="s">
        <v>569</v>
      </c>
    </row>
    <row r="15" spans="1:5">
      <c r="A15" s="4" t="s">
        <v>573</v>
      </c>
      <c r="B15" s="8" t="n">
        <v>10.7</v>
      </c>
      <c r="D15" s="8" t="n">
        <v>10.7</v>
      </c>
    </row>
    <row r="16" spans="1:5">
      <c r="A16" s="4" t="s">
        <v>574</v>
      </c>
      <c r="D16" s="4" t="s">
        <v>5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78</v>
      </c>
      <c r="B1" s="2" t="s">
        <v>1</v>
      </c>
    </row>
    <row r="2" spans="1:2">
      <c r="B2" s="2" t="s">
        <v>471</v>
      </c>
    </row>
    <row r="3" spans="1:2">
      <c r="A3" s="3" t="s">
        <v>569</v>
      </c>
    </row>
    <row r="4" spans="1:2">
      <c r="A4" s="4" t="s">
        <v>579</v>
      </c>
      <c r="B4" s="4" t="s">
        <v>575</v>
      </c>
    </row>
    <row r="5" spans="1:2">
      <c r="A5" s="4" t="s">
        <v>580</v>
      </c>
      <c r="B5" s="6" t="n">
        <v>500</v>
      </c>
    </row>
    <row r="6" spans="1:2">
      <c r="A6" s="4" t="s">
        <v>581</v>
      </c>
      <c r="B6" s="5" t="n">
        <v>1196914</v>
      </c>
    </row>
    <row r="7" spans="1:2">
      <c r="A7" s="4" t="s">
        <v>582</v>
      </c>
      <c r="B7" s="5" t="n">
        <v>40056</v>
      </c>
    </row>
    <row r="8" spans="1:2">
      <c r="A8" s="4" t="s">
        <v>583</v>
      </c>
      <c r="B8" s="5" t="n">
        <v>-10723</v>
      </c>
    </row>
    <row r="9" spans="1:2">
      <c r="A9" s="4" t="s">
        <v>584</v>
      </c>
      <c r="B9" s="5" t="n">
        <v>-21119</v>
      </c>
    </row>
    <row r="10" spans="1:2">
      <c r="A10" s="4" t="s">
        <v>585</v>
      </c>
      <c r="B10" s="5" t="n">
        <v>1205128</v>
      </c>
    </row>
    <row r="11" spans="1:2">
      <c r="A11" s="4" t="s">
        <v>586</v>
      </c>
      <c r="B11" s="7" t="n">
        <v>46.81</v>
      </c>
    </row>
    <row r="12" spans="1:2">
      <c r="A12" s="4" t="s">
        <v>587</v>
      </c>
      <c r="B12" s="10" t="n">
        <v>53.27</v>
      </c>
    </row>
    <row r="13" spans="1:2">
      <c r="A13" s="4" t="s">
        <v>588</v>
      </c>
      <c r="B13" s="10" t="n">
        <v>49.58</v>
      </c>
    </row>
    <row r="14" spans="1:2">
      <c r="A14" s="4" t="s">
        <v>589</v>
      </c>
      <c r="B14" s="10" t="n">
        <v>45.76</v>
      </c>
    </row>
    <row r="15" spans="1:2">
      <c r="A15" s="4" t="s">
        <v>590</v>
      </c>
      <c r="B15" s="7" t="n">
        <v>47.02</v>
      </c>
    </row>
    <row r="16" spans="1:2">
      <c r="A16" s="4" t="s">
        <v>591</v>
      </c>
      <c r="B16" s="6" t="n">
        <v>557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92</v>
      </c>
      <c r="B1" s="2" t="s">
        <v>1</v>
      </c>
    </row>
    <row r="2" spans="1:2">
      <c r="B2" s="2" t="s">
        <v>471</v>
      </c>
    </row>
    <row r="3" spans="1:2">
      <c r="A3" s="3" t="s">
        <v>569</v>
      </c>
    </row>
    <row r="4" spans="1:2">
      <c r="A4" s="4" t="s">
        <v>593</v>
      </c>
      <c r="B4" s="5" t="n">
        <v>662431</v>
      </c>
    </row>
    <row r="5" spans="1:2">
      <c r="A5" s="4" t="s">
        <v>594</v>
      </c>
      <c r="B5" s="5" t="n">
        <v>6086</v>
      </c>
    </row>
    <row r="6" spans="1:2">
      <c r="A6" s="4" t="s">
        <v>595</v>
      </c>
      <c r="B6" s="5" t="n">
        <v>-4516</v>
      </c>
    </row>
    <row r="7" spans="1:2">
      <c r="A7" s="4" t="s">
        <v>596</v>
      </c>
      <c r="B7" s="5" t="n">
        <v>664001</v>
      </c>
    </row>
    <row r="8" spans="1:2">
      <c r="A8" s="4" t="s">
        <v>597</v>
      </c>
      <c r="B8" s="8" t="n">
        <v>10.7</v>
      </c>
    </row>
    <row r="9" spans="1:2">
      <c r="A9" s="4" t="s">
        <v>598</v>
      </c>
      <c r="B9" s="7" t="n">
        <v>47.24</v>
      </c>
    </row>
    <row r="10" spans="1:2">
      <c r="A10" s="4" t="s">
        <v>574</v>
      </c>
      <c r="B10" s="4" t="s">
        <v>577</v>
      </c>
    </row>
    <row r="11" spans="1:2">
      <c r="A11" s="4" t="s">
        <v>599</v>
      </c>
    </row>
    <row r="12" spans="1:2">
      <c r="A12" s="3" t="s">
        <v>569</v>
      </c>
    </row>
    <row r="13" spans="1:2">
      <c r="A13" s="4" t="s">
        <v>600</v>
      </c>
      <c r="B13" s="4" t="s">
        <v>601</v>
      </c>
    </row>
    <row r="14" spans="1:2">
      <c r="A14" s="4" t="s">
        <v>602</v>
      </c>
    </row>
    <row r="15" spans="1:2">
      <c r="A15" s="3" t="s">
        <v>569</v>
      </c>
    </row>
    <row r="16" spans="1:2">
      <c r="A16" s="4" t="s">
        <v>600</v>
      </c>
      <c r="B16" s="4" t="s">
        <v>6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604</v>
      </c>
      <c r="C1" s="2" t="s">
        <v>2</v>
      </c>
      <c r="D1" s="2" t="s">
        <v>58</v>
      </c>
    </row>
    <row r="2" spans="1:4">
      <c r="A2" s="3" t="s">
        <v>171</v>
      </c>
    </row>
    <row r="3" spans="1:4">
      <c r="A3" s="4" t="s">
        <v>605</v>
      </c>
      <c r="C3" s="6" t="n">
        <v>526419</v>
      </c>
      <c r="D3" s="6" t="n">
        <v>503705</v>
      </c>
    </row>
    <row r="4" spans="1:4">
      <c r="A4" s="4" t="s">
        <v>606</v>
      </c>
      <c r="B4" s="4" t="s">
        <v>498</v>
      </c>
      <c r="C4" s="5" t="n">
        <v>341708</v>
      </c>
      <c r="D4" s="5" t="n">
        <v>360124</v>
      </c>
    </row>
    <row r="5" spans="1:4">
      <c r="A5" s="4" t="s">
        <v>607</v>
      </c>
      <c r="B5" s="4" t="s">
        <v>500</v>
      </c>
      <c r="C5" s="5" t="n">
        <v>747151</v>
      </c>
      <c r="D5" s="5" t="n">
        <v>662713</v>
      </c>
    </row>
    <row r="6" spans="1:4">
      <c r="A6" s="4" t="s">
        <v>608</v>
      </c>
      <c r="C6" s="5" t="n">
        <v>-175593</v>
      </c>
      <c r="D6" s="5" t="n">
        <v>-360138</v>
      </c>
    </row>
    <row r="7" spans="1:4">
      <c r="A7" s="4" t="s">
        <v>609</v>
      </c>
      <c r="B7" s="4" t="s">
        <v>502</v>
      </c>
      <c r="C7" s="5" t="n">
        <v>35852</v>
      </c>
      <c r="D7" s="5" t="n">
        <v>31413</v>
      </c>
    </row>
    <row r="8" spans="1:4">
      <c r="A8" s="4" t="s">
        <v>610</v>
      </c>
      <c r="B8" s="4" t="s">
        <v>505</v>
      </c>
      <c r="C8" s="5" t="n">
        <v>161044</v>
      </c>
      <c r="D8" s="5" t="n">
        <v>156562</v>
      </c>
    </row>
    <row r="9" spans="1:4">
      <c r="A9" s="4" t="s">
        <v>66</v>
      </c>
      <c r="C9" s="6" t="n">
        <v>1636581</v>
      </c>
      <c r="D9" s="6" t="n">
        <v>1354379</v>
      </c>
    </row>
    <row r="10" spans="1:4"/>
    <row r="11" spans="1:4">
      <c r="A11" s="4" t="s">
        <v>498</v>
      </c>
      <c r="B11" s="4" t="s">
        <v>611</v>
      </c>
    </row>
    <row r="12" spans="1:4">
      <c r="A12" s="4" t="s">
        <v>500</v>
      </c>
      <c r="B12" s="4" t="s">
        <v>612</v>
      </c>
    </row>
    <row r="13" spans="1:4">
      <c r="A13" s="4" t="s">
        <v>502</v>
      </c>
      <c r="B13" s="4" t="s">
        <v>613</v>
      </c>
    </row>
    <row r="14" spans="1:4">
      <c r="A14" s="4" t="s">
        <v>505</v>
      </c>
      <c r="B14" s="4" t="s">
        <v>614</v>
      </c>
    </row>
  </sheetData>
  <mergeCells count="6">
    <mergeCell ref="A1:B1"/>
    <mergeCell ref="A10:C10"/>
    <mergeCell ref="B11:C11"/>
    <mergeCell ref="B12:C12"/>
    <mergeCell ref="B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15</v>
      </c>
      <c r="B1" s="2" t="s">
        <v>113</v>
      </c>
      <c r="F1" s="2" t="s">
        <v>1</v>
      </c>
    </row>
    <row r="2" spans="1:8">
      <c r="B2" s="2" t="s">
        <v>2</v>
      </c>
      <c r="C2" s="2" t="s">
        <v>114</v>
      </c>
      <c r="D2" s="2" t="s">
        <v>616</v>
      </c>
      <c r="E2" s="2" t="s">
        <v>617</v>
      </c>
      <c r="F2" s="2" t="s">
        <v>2</v>
      </c>
      <c r="G2" s="2" t="s">
        <v>114</v>
      </c>
      <c r="H2" s="2" t="s">
        <v>58</v>
      </c>
    </row>
    <row r="3" spans="1:8">
      <c r="A3" s="3" t="s">
        <v>618</v>
      </c>
    </row>
    <row r="4" spans="1:8">
      <c r="A4" s="4" t="s">
        <v>619</v>
      </c>
      <c r="B4" s="6" t="n">
        <v>175593</v>
      </c>
      <c r="F4" s="6" t="n">
        <v>175593</v>
      </c>
      <c r="H4" s="6" t="n">
        <v>360138</v>
      </c>
    </row>
    <row r="5" spans="1:8">
      <c r="A5" s="4" t="s">
        <v>117</v>
      </c>
      <c r="B5" s="6" t="n">
        <v>47801</v>
      </c>
      <c r="C5" s="6" t="n">
        <v>-106926</v>
      </c>
      <c r="F5" s="6" t="n">
        <v>-184545</v>
      </c>
      <c r="G5" s="6" t="n">
        <v>-210764</v>
      </c>
    </row>
    <row r="6" spans="1:8">
      <c r="A6" s="4" t="s">
        <v>620</v>
      </c>
      <c r="C6" s="6" t="n">
        <v>25300</v>
      </c>
      <c r="D6" s="6" t="n">
        <v>33800</v>
      </c>
      <c r="E6" s="6" t="n">
        <v>37900</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621</v>
      </c>
      <c r="B1" s="2" t="s">
        <v>113</v>
      </c>
      <c r="D1" s="2" t="s">
        <v>1</v>
      </c>
    </row>
    <row r="2" spans="1:6">
      <c r="B2" s="2" t="s">
        <v>2</v>
      </c>
      <c r="C2" s="2" t="s">
        <v>114</v>
      </c>
      <c r="D2" s="2" t="s">
        <v>2</v>
      </c>
      <c r="E2" s="2" t="s">
        <v>114</v>
      </c>
      <c r="F2" s="2" t="s">
        <v>58</v>
      </c>
    </row>
    <row r="3" spans="1:6">
      <c r="A3" s="3" t="s">
        <v>622</v>
      </c>
    </row>
    <row r="4" spans="1:6">
      <c r="A4" s="4" t="s">
        <v>623</v>
      </c>
      <c r="B4" s="8" t="n">
        <v>2.3</v>
      </c>
      <c r="C4" s="8" t="n">
        <v>1.3</v>
      </c>
      <c r="D4" s="8" t="n">
        <v>3.7</v>
      </c>
      <c r="E4" s="8" t="n">
        <v>1.6</v>
      </c>
    </row>
    <row r="5" spans="1:6">
      <c r="A5" s="4" t="s">
        <v>624</v>
      </c>
      <c r="B5" s="9" t="n">
        <v>110.4</v>
      </c>
      <c r="D5" s="8" t="n">
        <v>110.4</v>
      </c>
      <c r="F5" s="8" t="n">
        <v>110.2</v>
      </c>
    </row>
    <row r="6" spans="1:6">
      <c r="A6" s="4" t="s">
        <v>625</v>
      </c>
      <c r="D6" s="4" t="s">
        <v>626</v>
      </c>
    </row>
    <row r="7" spans="1:6">
      <c r="A7" s="4" t="s">
        <v>627</v>
      </c>
    </row>
    <row r="8" spans="1:6">
      <c r="A8" s="3" t="s">
        <v>622</v>
      </c>
    </row>
    <row r="9" spans="1:6">
      <c r="A9" s="4" t="s">
        <v>624</v>
      </c>
      <c r="B9" s="8" t="n">
        <v>92.8</v>
      </c>
      <c r="D9" s="8" t="n">
        <v>92.8</v>
      </c>
      <c r="F9" s="8" t="n">
        <v>9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9</v>
      </c>
      <c r="B1" s="2" t="s">
        <v>113</v>
      </c>
      <c r="D1" s="2" t="s">
        <v>1</v>
      </c>
      <c r="F1" s="2" t="s">
        <v>160</v>
      </c>
    </row>
    <row r="2" spans="1:6">
      <c r="B2" s="2" t="s">
        <v>2</v>
      </c>
      <c r="C2" s="2" t="s">
        <v>161</v>
      </c>
      <c r="D2" s="2" t="s">
        <v>2</v>
      </c>
      <c r="E2" s="2" t="s">
        <v>114</v>
      </c>
      <c r="F2" s="2" t="s">
        <v>2</v>
      </c>
    </row>
    <row r="3" spans="1:6">
      <c r="A3" s="3" t="s">
        <v>162</v>
      </c>
    </row>
    <row r="4" spans="1:6">
      <c r="A4" s="4" t="s">
        <v>138</v>
      </c>
      <c r="B4" s="6" t="n">
        <v>216817</v>
      </c>
      <c r="C4" s="6" t="n">
        <v>276486</v>
      </c>
      <c r="D4" s="6" t="n">
        <v>493303</v>
      </c>
      <c r="E4" s="6" t="n">
        <v>651775</v>
      </c>
    </row>
    <row r="5" spans="1:6">
      <c r="A5" s="3" t="s">
        <v>163</v>
      </c>
    </row>
    <row r="6" spans="1:6">
      <c r="A6" s="4" t="s">
        <v>121</v>
      </c>
      <c r="B6" s="5" t="n">
        <v>126908</v>
      </c>
      <c r="D6" s="5" t="n">
        <v>248329</v>
      </c>
      <c r="E6" s="5" t="n">
        <v>214720</v>
      </c>
    </row>
    <row r="7" spans="1:6">
      <c r="A7" s="4" t="s">
        <v>122</v>
      </c>
      <c r="B7" s="5" t="n">
        <v>152712</v>
      </c>
      <c r="D7" s="5" t="n">
        <v>152712</v>
      </c>
      <c r="E7" s="5" t="n">
        <v>0</v>
      </c>
    </row>
    <row r="8" spans="1:6">
      <c r="A8" s="4" t="s">
        <v>117</v>
      </c>
      <c r="B8" s="5" t="n">
        <v>-47801</v>
      </c>
      <c r="D8" s="5" t="n">
        <v>184545</v>
      </c>
      <c r="E8" s="5" t="n">
        <v>210764</v>
      </c>
    </row>
    <row r="9" spans="1:6">
      <c r="A9" s="4" t="s">
        <v>164</v>
      </c>
      <c r="D9" s="5" t="n">
        <v>0</v>
      </c>
      <c r="E9" s="5" t="n">
        <v>228</v>
      </c>
    </row>
    <row r="10" spans="1:6">
      <c r="A10" s="4" t="s">
        <v>165</v>
      </c>
      <c r="D10" s="5" t="n">
        <v>73</v>
      </c>
      <c r="E10" s="5" t="n">
        <v>-107</v>
      </c>
    </row>
    <row r="11" spans="1:6">
      <c r="A11" s="4" t="s">
        <v>166</v>
      </c>
      <c r="B11" s="5" t="n">
        <v>25972</v>
      </c>
      <c r="D11" s="5" t="n">
        <v>58193</v>
      </c>
      <c r="E11" s="5" t="n">
        <v>56550</v>
      </c>
    </row>
    <row r="12" spans="1:6">
      <c r="A12" s="4" t="s">
        <v>167</v>
      </c>
      <c r="D12" s="5" t="n">
        <v>21562</v>
      </c>
      <c r="E12" s="5" t="n">
        <v>17306</v>
      </c>
    </row>
    <row r="13" spans="1:6">
      <c r="A13" s="4" t="s">
        <v>168</v>
      </c>
      <c r="D13" s="5" t="n">
        <v>31454</v>
      </c>
      <c r="E13" s="5" t="n">
        <v>-17807</v>
      </c>
    </row>
    <row r="14" spans="1:6">
      <c r="A14" s="3" t="s">
        <v>169</v>
      </c>
    </row>
    <row r="15" spans="1:6">
      <c r="A15" s="4" t="s">
        <v>170</v>
      </c>
      <c r="D15" s="5" t="n">
        <v>-72300</v>
      </c>
      <c r="E15" s="5" t="n">
        <v>-121144</v>
      </c>
    </row>
    <row r="16" spans="1:6">
      <c r="A16" s="4" t="s">
        <v>171</v>
      </c>
      <c r="D16" s="5" t="n">
        <v>-6708</v>
      </c>
      <c r="E16" s="5" t="n">
        <v>21255</v>
      </c>
    </row>
    <row r="17" spans="1:6">
      <c r="A17" s="4" t="s">
        <v>67</v>
      </c>
      <c r="D17" s="5" t="n">
        <v>-26835</v>
      </c>
      <c r="E17" s="5" t="n">
        <v>24512</v>
      </c>
    </row>
    <row r="18" spans="1:6">
      <c r="A18" s="4" t="s">
        <v>172</v>
      </c>
      <c r="D18" s="5" t="n">
        <v>14020</v>
      </c>
      <c r="E18" s="5" t="n">
        <v>-6053</v>
      </c>
    </row>
    <row r="19" spans="1:6">
      <c r="A19" s="3" t="s">
        <v>173</v>
      </c>
    </row>
    <row r="20" spans="1:6">
      <c r="A20" s="4" t="s">
        <v>174</v>
      </c>
      <c r="D20" s="5" t="n">
        <v>292893</v>
      </c>
      <c r="E20" s="5" t="n">
        <v>61425</v>
      </c>
    </row>
    <row r="21" spans="1:6">
      <c r="A21" s="4" t="s">
        <v>81</v>
      </c>
      <c r="D21" s="5" t="n">
        <v>7826</v>
      </c>
      <c r="E21" s="5" t="n">
        <v>72822</v>
      </c>
    </row>
    <row r="22" spans="1:6">
      <c r="A22" s="4" t="s">
        <v>175</v>
      </c>
      <c r="D22" s="5" t="n">
        <v>38003</v>
      </c>
      <c r="E22" s="5" t="n">
        <v>35161</v>
      </c>
    </row>
    <row r="23" spans="1:6">
      <c r="A23" s="4" t="s">
        <v>176</v>
      </c>
      <c r="D23" s="5" t="n">
        <v>-110273</v>
      </c>
      <c r="E23" s="5" t="n">
        <v>-76384</v>
      </c>
    </row>
    <row r="24" spans="1:6">
      <c r="A24" s="4" t="s">
        <v>132</v>
      </c>
      <c r="D24" s="5" t="n">
        <v>11843</v>
      </c>
      <c r="E24" s="5" t="n">
        <v>4650</v>
      </c>
    </row>
    <row r="25" spans="1:6">
      <c r="A25" s="4" t="s">
        <v>177</v>
      </c>
      <c r="D25" s="5" t="n">
        <v>969550</v>
      </c>
      <c r="E25" s="5" t="n">
        <v>728145</v>
      </c>
    </row>
    <row r="26" spans="1:6">
      <c r="A26" s="3" t="s">
        <v>178</v>
      </c>
    </row>
    <row r="27" spans="1:6">
      <c r="A27" s="4" t="s">
        <v>179</v>
      </c>
      <c r="D27" s="5" t="n">
        <v>-102717</v>
      </c>
      <c r="E27" s="5" t="n">
        <v>-117907</v>
      </c>
    </row>
    <row r="28" spans="1:6">
      <c r="A28" s="4" t="s">
        <v>180</v>
      </c>
      <c r="D28" s="5" t="n">
        <v>-662665</v>
      </c>
      <c r="E28" s="5" t="n">
        <v>0</v>
      </c>
    </row>
    <row r="29" spans="1:6">
      <c r="A29" s="4" t="s">
        <v>132</v>
      </c>
      <c r="D29" s="5" t="n">
        <v>825</v>
      </c>
      <c r="E29" s="5" t="n">
        <v>3399</v>
      </c>
    </row>
    <row r="30" spans="1:6">
      <c r="A30" s="4" t="s">
        <v>181</v>
      </c>
      <c r="D30" s="5" t="n">
        <v>-782309</v>
      </c>
      <c r="E30" s="5" t="n">
        <v>-146078</v>
      </c>
    </row>
    <row r="31" spans="1:6">
      <c r="A31" s="3" t="s">
        <v>182</v>
      </c>
    </row>
    <row r="32" spans="1:6">
      <c r="A32" s="4" t="s">
        <v>183</v>
      </c>
      <c r="D32" s="5" t="n">
        <v>175000</v>
      </c>
      <c r="E32" s="5" t="n">
        <v>305500</v>
      </c>
    </row>
    <row r="33" spans="1:6">
      <c r="A33" s="4" t="s">
        <v>184</v>
      </c>
      <c r="D33" s="5" t="n">
        <v>-156500</v>
      </c>
      <c r="E33" s="5" t="n">
        <v>-417500</v>
      </c>
    </row>
    <row r="34" spans="1:6">
      <c r="A34" s="4" t="s">
        <v>185</v>
      </c>
      <c r="D34" s="5" t="n">
        <v>0</v>
      </c>
      <c r="E34" s="5" t="n">
        <v>114831</v>
      </c>
      <c r="F34" s="6" t="n">
        <v>82300</v>
      </c>
    </row>
    <row r="35" spans="1:6">
      <c r="A35" s="4" t="s">
        <v>186</v>
      </c>
      <c r="D35" s="5" t="n">
        <v>-266996</v>
      </c>
      <c r="E35" s="5" t="n">
        <v>-53743</v>
      </c>
    </row>
    <row r="36" spans="1:6">
      <c r="A36" s="4" t="s">
        <v>187</v>
      </c>
      <c r="D36" s="5" t="n">
        <v>-113508</v>
      </c>
      <c r="E36" s="5" t="n">
        <v>-117500</v>
      </c>
    </row>
    <row r="37" spans="1:6">
      <c r="A37" s="4" t="s">
        <v>188</v>
      </c>
      <c r="B37" s="5" t="n">
        <v>-33030</v>
      </c>
      <c r="C37" s="5" t="n">
        <v>-33673</v>
      </c>
    </row>
    <row r="38" spans="1:6">
      <c r="A38" s="4" t="s">
        <v>189</v>
      </c>
      <c r="D38" s="5" t="n">
        <v>-783</v>
      </c>
      <c r="E38" s="5" t="n">
        <v>0</v>
      </c>
    </row>
    <row r="39" spans="1:6">
      <c r="A39" s="4" t="s">
        <v>190</v>
      </c>
      <c r="D39" s="5" t="n">
        <v>-374</v>
      </c>
      <c r="E39" s="5" t="n">
        <v>-544</v>
      </c>
    </row>
    <row r="40" spans="1:6">
      <c r="A40" s="4" t="s">
        <v>191</v>
      </c>
      <c r="D40" s="5" t="n">
        <v>-429864</v>
      </c>
      <c r="E40" s="5" t="n">
        <v>-229715</v>
      </c>
    </row>
    <row r="41" spans="1:6">
      <c r="A41" s="4" t="s">
        <v>192</v>
      </c>
      <c r="D41" s="5" t="n">
        <v>2515</v>
      </c>
      <c r="E41" s="5" t="n">
        <v>-3237</v>
      </c>
    </row>
    <row r="42" spans="1:6">
      <c r="A42" s="3" t="s">
        <v>193</v>
      </c>
    </row>
    <row r="43" spans="1:6">
      <c r="A43" s="4" t="s">
        <v>194</v>
      </c>
      <c r="D43" s="5" t="n">
        <v>-240108</v>
      </c>
      <c r="E43" s="5" t="n">
        <v>349115</v>
      </c>
    </row>
    <row r="44" spans="1:6">
      <c r="A44" s="4" t="s">
        <v>195</v>
      </c>
      <c r="C44" s="5" t="n">
        <v>1154752</v>
      </c>
      <c r="D44" s="5" t="n">
        <v>1154752</v>
      </c>
    </row>
    <row r="45" spans="1:6">
      <c r="A45" s="4" t="s">
        <v>196</v>
      </c>
      <c r="B45" s="5" t="n">
        <v>914644</v>
      </c>
      <c r="D45" s="5" t="n">
        <v>914644</v>
      </c>
      <c r="F45" s="5" t="n">
        <v>914644</v>
      </c>
    </row>
    <row r="46" spans="1:6">
      <c r="A46" s="3" t="s">
        <v>197</v>
      </c>
    </row>
    <row r="47" spans="1:6">
      <c r="A47" s="4" t="s">
        <v>198</v>
      </c>
      <c r="D47" s="5" t="n">
        <v>-67620</v>
      </c>
      <c r="E47" s="5" t="n">
        <v>-64711</v>
      </c>
    </row>
    <row r="48" spans="1:6">
      <c r="A48" s="4" t="s">
        <v>199</v>
      </c>
      <c r="D48" s="5" t="n">
        <v>-138587</v>
      </c>
      <c r="E48" s="5" t="n">
        <v>-48561</v>
      </c>
    </row>
    <row r="49" spans="1:6">
      <c r="A49" s="4" t="s">
        <v>100</v>
      </c>
    </row>
    <row r="50" spans="1:6">
      <c r="A50" s="3" t="s">
        <v>178</v>
      </c>
    </row>
    <row r="51" spans="1:6">
      <c r="A51" s="4" t="s">
        <v>179</v>
      </c>
      <c r="D51" s="5" t="n">
        <v>-17752</v>
      </c>
      <c r="E51" s="5" t="n">
        <v>-31570</v>
      </c>
    </row>
    <row r="52" spans="1:6">
      <c r="A52" s="3" t="s">
        <v>182</v>
      </c>
    </row>
    <row r="53" spans="1:6">
      <c r="A53" s="4" t="s">
        <v>188</v>
      </c>
      <c r="D53" s="5" t="n">
        <v>-66703</v>
      </c>
      <c r="E53" s="6" t="n">
        <v>-60759</v>
      </c>
    </row>
    <row r="54" spans="1:6">
      <c r="A54" s="3" t="s">
        <v>193</v>
      </c>
    </row>
    <row r="55" spans="1:6">
      <c r="A55" s="4" t="s">
        <v>195</v>
      </c>
      <c r="C55" s="6" t="n">
        <v>3045</v>
      </c>
      <c r="D55" s="5" t="n">
        <v>3045</v>
      </c>
    </row>
    <row r="56" spans="1:6">
      <c r="A56" s="4" t="s">
        <v>196</v>
      </c>
      <c r="B56" s="6" t="n">
        <v>6941</v>
      </c>
      <c r="D56" s="6" t="n">
        <v>6941</v>
      </c>
      <c r="F56" s="6" t="n">
        <v>694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28</v>
      </c>
      <c r="B1" s="2" t="s">
        <v>113</v>
      </c>
      <c r="E1" s="2" t="s">
        <v>1</v>
      </c>
    </row>
    <row r="2" spans="1:6">
      <c r="B2" s="2" t="s">
        <v>2</v>
      </c>
      <c r="C2" s="2" t="s">
        <v>58</v>
      </c>
      <c r="D2" s="2" t="s">
        <v>114</v>
      </c>
      <c r="E2" s="2" t="s">
        <v>2</v>
      </c>
      <c r="F2" s="2" t="s">
        <v>114</v>
      </c>
    </row>
    <row r="3" spans="1:6">
      <c r="A3" s="3" t="s">
        <v>542</v>
      </c>
    </row>
    <row r="4" spans="1:6">
      <c r="A4" s="4" t="s">
        <v>629</v>
      </c>
      <c r="B4" s="6" t="n">
        <v>1350000</v>
      </c>
      <c r="E4" s="6" t="n">
        <v>1350000</v>
      </c>
    </row>
    <row r="5" spans="1:6">
      <c r="A5" s="4" t="s">
        <v>630</v>
      </c>
      <c r="B5" s="5" t="n">
        <v>4400</v>
      </c>
      <c r="E5" s="5" t="n">
        <v>4400</v>
      </c>
    </row>
    <row r="6" spans="1:6">
      <c r="A6" s="4" t="s">
        <v>631</v>
      </c>
      <c r="E6" s="5" t="n">
        <v>175000</v>
      </c>
      <c r="F6" s="6" t="n">
        <v>305500</v>
      </c>
    </row>
    <row r="7" spans="1:6">
      <c r="A7" s="4" t="s">
        <v>632</v>
      </c>
      <c r="E7" s="5" t="n">
        <v>156500</v>
      </c>
      <c r="F7" s="5" t="n">
        <v>417500</v>
      </c>
    </row>
    <row r="8" spans="1:6">
      <c r="A8" s="4" t="s">
        <v>633</v>
      </c>
      <c r="B8" s="5" t="n">
        <v>34800</v>
      </c>
      <c r="C8" s="6" t="n">
        <v>32500</v>
      </c>
    </row>
    <row r="9" spans="1:6">
      <c r="A9" s="4" t="s">
        <v>634</v>
      </c>
      <c r="B9" s="6" t="n">
        <v>500</v>
      </c>
      <c r="D9" s="6" t="n">
        <v>1000</v>
      </c>
      <c r="E9" s="6" t="n">
        <v>1100</v>
      </c>
      <c r="F9" s="6" t="n">
        <v>1900</v>
      </c>
    </row>
    <row r="10" spans="1:6">
      <c r="A10" s="4" t="s">
        <v>635</v>
      </c>
    </row>
    <row r="11" spans="1:6">
      <c r="A11" s="3" t="s">
        <v>542</v>
      </c>
    </row>
    <row r="12" spans="1:6">
      <c r="A12" s="4" t="s">
        <v>636</v>
      </c>
      <c r="B12" s="4" t="s">
        <v>637</v>
      </c>
      <c r="E12" s="4" t="s">
        <v>637</v>
      </c>
    </row>
    <row r="13" spans="1:6">
      <c r="A13" s="4" t="s">
        <v>638</v>
      </c>
      <c r="B13" s="6" t="n">
        <v>1000000</v>
      </c>
      <c r="C13" s="5" t="n">
        <v>1000000</v>
      </c>
      <c r="E13" s="6" t="n">
        <v>1000000</v>
      </c>
    </row>
    <row r="14" spans="1:6">
      <c r="A14" s="4" t="s">
        <v>100</v>
      </c>
    </row>
    <row r="15" spans="1:6">
      <c r="A15" s="3" t="s">
        <v>542</v>
      </c>
    </row>
    <row r="16" spans="1:6">
      <c r="A16" s="4" t="s">
        <v>629</v>
      </c>
      <c r="B16" s="5" t="n">
        <v>1400000</v>
      </c>
      <c r="E16" s="5" t="n">
        <v>1400000</v>
      </c>
    </row>
    <row r="17" spans="1:6">
      <c r="A17" s="4" t="s">
        <v>639</v>
      </c>
      <c r="B17" s="5" t="n">
        <v>50000</v>
      </c>
      <c r="E17" s="5" t="n">
        <v>50000</v>
      </c>
    </row>
    <row r="18" spans="1:6">
      <c r="A18" s="4" t="s">
        <v>640</v>
      </c>
      <c r="B18" s="5" t="n">
        <v>300000</v>
      </c>
      <c r="E18" s="5" t="n">
        <v>300000</v>
      </c>
    </row>
    <row r="19" spans="1:6">
      <c r="A19" s="4" t="s">
        <v>641</v>
      </c>
      <c r="B19" s="5" t="n">
        <v>941500</v>
      </c>
      <c r="C19" s="5" t="n">
        <v>923000</v>
      </c>
      <c r="E19" s="5" t="n">
        <v>941500</v>
      </c>
    </row>
    <row r="20" spans="1:6">
      <c r="A20" s="4" t="s">
        <v>642</v>
      </c>
    </row>
    <row r="21" spans="1:6">
      <c r="A21" s="3" t="s">
        <v>542</v>
      </c>
    </row>
    <row r="22" spans="1:6">
      <c r="A22" s="4" t="s">
        <v>638</v>
      </c>
      <c r="B22" s="6" t="n">
        <v>500000</v>
      </c>
      <c r="C22" s="6" t="n">
        <v>500000</v>
      </c>
      <c r="E22" s="6" t="n">
        <v>50000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58</v>
      </c>
    </row>
    <row r="2" spans="1:3">
      <c r="A2" s="3" t="s">
        <v>542</v>
      </c>
    </row>
    <row r="3" spans="1:3">
      <c r="A3" s="4" t="s">
        <v>644</v>
      </c>
      <c r="B3" s="6" t="n">
        <v>2430832</v>
      </c>
      <c r="C3" s="6" t="n">
        <v>2411540</v>
      </c>
    </row>
    <row r="4" spans="1:3">
      <c r="A4" s="4" t="s">
        <v>645</v>
      </c>
      <c r="B4" s="5" t="n">
        <v>2430832</v>
      </c>
      <c r="C4" s="5" t="n">
        <v>2411540</v>
      </c>
    </row>
    <row r="5" spans="1:3">
      <c r="A5" s="4" t="s">
        <v>635</v>
      </c>
    </row>
    <row r="6" spans="1:3">
      <c r="A6" s="3" t="s">
        <v>542</v>
      </c>
    </row>
    <row r="7" spans="1:3">
      <c r="A7" s="4" t="s">
        <v>646</v>
      </c>
      <c r="B7" s="5" t="n">
        <v>1000000</v>
      </c>
      <c r="C7" s="5" t="n">
        <v>1000000</v>
      </c>
    </row>
    <row r="8" spans="1:3">
      <c r="A8" s="4" t="s">
        <v>647</v>
      </c>
      <c r="B8" s="5" t="n">
        <v>-6878</v>
      </c>
      <c r="C8" s="5" t="n">
        <v>-7360</v>
      </c>
    </row>
    <row r="9" spans="1:3">
      <c r="A9" s="4" t="s">
        <v>644</v>
      </c>
      <c r="B9" s="5" t="n">
        <v>993122</v>
      </c>
      <c r="C9" s="5" t="n">
        <v>992640</v>
      </c>
    </row>
    <row r="10" spans="1:3">
      <c r="A10" s="4" t="s">
        <v>100</v>
      </c>
    </row>
    <row r="11" spans="1:3">
      <c r="A11" s="3" t="s">
        <v>542</v>
      </c>
    </row>
    <row r="12" spans="1:3">
      <c r="A12" s="4" t="s">
        <v>648</v>
      </c>
      <c r="B12" s="5" t="n">
        <v>941500</v>
      </c>
      <c r="C12" s="5" t="n">
        <v>923000</v>
      </c>
    </row>
    <row r="13" spans="1:3">
      <c r="A13" s="4" t="s">
        <v>644</v>
      </c>
      <c r="B13" s="5" t="n">
        <v>1437710</v>
      </c>
      <c r="C13" s="5" t="n">
        <v>1418900</v>
      </c>
    </row>
    <row r="14" spans="1:3">
      <c r="A14" s="4" t="s">
        <v>649</v>
      </c>
      <c r="B14" s="5" t="n">
        <v>1437710</v>
      </c>
      <c r="C14" s="5" t="n">
        <v>1418900</v>
      </c>
    </row>
    <row r="15" spans="1:3">
      <c r="A15" s="4" t="s">
        <v>642</v>
      </c>
    </row>
    <row r="16" spans="1:3">
      <c r="A16" s="3" t="s">
        <v>542</v>
      </c>
    </row>
    <row r="17" spans="1:3">
      <c r="A17" s="4" t="s">
        <v>646</v>
      </c>
      <c r="B17" s="5" t="n">
        <v>500000</v>
      </c>
      <c r="C17" s="5" t="n">
        <v>500000</v>
      </c>
    </row>
    <row r="18" spans="1:3">
      <c r="A18" s="4" t="s">
        <v>647</v>
      </c>
      <c r="B18" s="5" t="n">
        <v>-3790</v>
      </c>
      <c r="C18" s="5" t="n">
        <v>-4100</v>
      </c>
    </row>
    <row r="19" spans="1:3">
      <c r="A19" s="4" t="s">
        <v>644</v>
      </c>
      <c r="B19" s="5" t="n">
        <v>496210</v>
      </c>
      <c r="C19" s="5" t="n">
        <v>495900</v>
      </c>
    </row>
    <row r="20" spans="1:3">
      <c r="A20" s="4" t="s">
        <v>545</v>
      </c>
    </row>
    <row r="21" spans="1:3">
      <c r="A21" s="3" t="s">
        <v>542</v>
      </c>
    </row>
    <row r="22" spans="1:3">
      <c r="A22" s="4" t="s">
        <v>544</v>
      </c>
      <c r="B22" s="5" t="n">
        <v>5038</v>
      </c>
      <c r="C22" s="5" t="n">
        <v>6177</v>
      </c>
    </row>
    <row r="23" spans="1:3">
      <c r="A23" s="4" t="s">
        <v>650</v>
      </c>
    </row>
    <row r="24" spans="1:3">
      <c r="A24" s="3" t="s">
        <v>542</v>
      </c>
    </row>
    <row r="25" spans="1:3">
      <c r="A25" s="4" t="s">
        <v>544</v>
      </c>
      <c r="B25" s="5" t="n">
        <v>1095910</v>
      </c>
      <c r="C25" s="5" t="n">
        <v>1019160</v>
      </c>
    </row>
    <row r="26" spans="1:3">
      <c r="A26" s="4" t="s">
        <v>651</v>
      </c>
    </row>
    <row r="27" spans="1:3">
      <c r="A27" s="3" t="s">
        <v>542</v>
      </c>
    </row>
    <row r="28" spans="1:3">
      <c r="A28" s="4" t="s">
        <v>544</v>
      </c>
      <c r="B28" s="6" t="n">
        <v>517375</v>
      </c>
      <c r="C28" s="6" t="n">
        <v>4883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113</v>
      </c>
      <c r="D1" s="2" t="s">
        <v>1</v>
      </c>
    </row>
    <row r="2" spans="1:5">
      <c r="B2" s="2" t="s">
        <v>2</v>
      </c>
      <c r="C2" s="2" t="s">
        <v>114</v>
      </c>
      <c r="D2" s="2" t="s">
        <v>2</v>
      </c>
      <c r="E2" s="2" t="s">
        <v>114</v>
      </c>
    </row>
    <row r="3" spans="1:5">
      <c r="A3" s="3" t="s">
        <v>653</v>
      </c>
    </row>
    <row r="4" spans="1:5">
      <c r="A4" s="4" t="s">
        <v>654</v>
      </c>
      <c r="B4" s="6" t="n">
        <v>3704884</v>
      </c>
      <c r="C4" s="6" t="n">
        <v>3595916</v>
      </c>
      <c r="D4" s="6" t="n">
        <v>6904089</v>
      </c>
      <c r="E4" s="6" t="n">
        <v>6943041</v>
      </c>
    </row>
    <row r="5" spans="1:5">
      <c r="A5" s="4" t="s">
        <v>124</v>
      </c>
      <c r="B5" s="5" t="n">
        <v>4782615</v>
      </c>
      <c r="C5" s="5" t="n">
        <v>4471236</v>
      </c>
      <c r="D5" s="5" t="n">
        <v>8679862</v>
      </c>
      <c r="E5" s="5" t="n">
        <v>8599663</v>
      </c>
    </row>
    <row r="6" spans="1:5">
      <c r="A6" s="4" t="s">
        <v>655</v>
      </c>
      <c r="B6" s="5" t="n">
        <v>-6014</v>
      </c>
      <c r="C6" s="5" t="n">
        <v>1521</v>
      </c>
      <c r="D6" s="5" t="n">
        <v>7934</v>
      </c>
      <c r="E6" s="5" t="n">
        <v>-3995</v>
      </c>
    </row>
    <row r="7" spans="1:5">
      <c r="A7" s="4" t="s">
        <v>656</v>
      </c>
    </row>
    <row r="8" spans="1:5">
      <c r="A8" s="3" t="s">
        <v>653</v>
      </c>
    </row>
    <row r="9" spans="1:5">
      <c r="A9" s="4" t="s">
        <v>657</v>
      </c>
      <c r="B9" s="5" t="n">
        <v>5321</v>
      </c>
      <c r="C9" s="5" t="n">
        <v>-5598</v>
      </c>
      <c r="D9" s="5" t="n">
        <v>6963</v>
      </c>
      <c r="E9" s="5" t="n">
        <v>-4407</v>
      </c>
    </row>
    <row r="10" spans="1:5">
      <c r="A10" s="4" t="s">
        <v>658</v>
      </c>
    </row>
    <row r="11" spans="1:5">
      <c r="A11" s="3" t="s">
        <v>653</v>
      </c>
    </row>
    <row r="12" spans="1:5">
      <c r="A12" s="4" t="s">
        <v>655</v>
      </c>
      <c r="B12" s="5" t="n">
        <v>-6014</v>
      </c>
      <c r="C12" s="5" t="n">
        <v>1521</v>
      </c>
      <c r="D12" s="5" t="n">
        <v>7934</v>
      </c>
      <c r="E12" s="5" t="n">
        <v>-3995</v>
      </c>
    </row>
    <row r="13" spans="1:5">
      <c r="A13" s="4" t="s">
        <v>659</v>
      </c>
    </row>
    <row r="14" spans="1:5">
      <c r="A14" s="3" t="s">
        <v>653</v>
      </c>
    </row>
    <row r="15" spans="1:5">
      <c r="A15" s="4" t="s">
        <v>654</v>
      </c>
      <c r="B15" s="5" t="n">
        <v>5674</v>
      </c>
      <c r="C15" s="5" t="n">
        <v>0</v>
      </c>
      <c r="D15" s="5" t="n">
        <v>9295</v>
      </c>
      <c r="E15" s="5" t="n">
        <v>0</v>
      </c>
    </row>
    <row r="16" spans="1:5">
      <c r="A16" s="4" t="s">
        <v>124</v>
      </c>
      <c r="B16" s="5" t="n">
        <v>0</v>
      </c>
      <c r="C16" s="5" t="n">
        <v>-5317</v>
      </c>
      <c r="D16" s="5" t="n">
        <v>-1799</v>
      </c>
      <c r="E16" s="5" t="n">
        <v>-3671</v>
      </c>
    </row>
    <row r="17" spans="1:5">
      <c r="A17" s="4" t="s">
        <v>660</v>
      </c>
      <c r="B17" s="6" t="n">
        <v>-353</v>
      </c>
      <c r="C17" s="6" t="n">
        <v>-281</v>
      </c>
      <c r="D17" s="6" t="n">
        <v>-533</v>
      </c>
      <c r="E17" s="6" t="n">
        <v>-7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661</v>
      </c>
      <c r="B1" s="2" t="s">
        <v>1</v>
      </c>
    </row>
    <row r="2" spans="1:2">
      <c r="B2" s="2" t="s">
        <v>662</v>
      </c>
    </row>
    <row r="3" spans="1:2">
      <c r="A3" s="3" t="s">
        <v>663</v>
      </c>
    </row>
    <row r="4" spans="1:2">
      <c r="A4" s="4" t="s">
        <v>664</v>
      </c>
      <c r="B4" s="6" t="n">
        <v>435734135</v>
      </c>
    </row>
    <row r="5" spans="1:2">
      <c r="A5" s="4" t="s">
        <v>665</v>
      </c>
    </row>
    <row r="6" spans="1:2">
      <c r="A6" s="3" t="s">
        <v>663</v>
      </c>
    </row>
    <row r="7" spans="1:2">
      <c r="A7" s="4" t="s">
        <v>664</v>
      </c>
      <c r="B7" s="5" t="n">
        <v>223084671</v>
      </c>
    </row>
    <row r="8" spans="1:2">
      <c r="A8" s="4" t="s">
        <v>666</v>
      </c>
    </row>
    <row r="9" spans="1:2">
      <c r="A9" s="3" t="s">
        <v>663</v>
      </c>
    </row>
    <row r="10" spans="1:2">
      <c r="A10" s="4" t="s">
        <v>664</v>
      </c>
      <c r="B10" s="6" t="n">
        <v>212649464</v>
      </c>
    </row>
    <row r="11" spans="1:2">
      <c r="A11" s="4" t="s">
        <v>667</v>
      </c>
    </row>
    <row r="12" spans="1:2">
      <c r="A12" s="3" t="s">
        <v>663</v>
      </c>
    </row>
    <row r="13" spans="1:2">
      <c r="A13" s="4" t="s">
        <v>668</v>
      </c>
      <c r="B13" s="5" t="n">
        <v>924000</v>
      </c>
    </row>
    <row r="14" spans="1:2">
      <c r="A14" s="4" t="s">
        <v>669</v>
      </c>
    </row>
    <row r="15" spans="1:2">
      <c r="A15" s="3" t="s">
        <v>663</v>
      </c>
    </row>
    <row r="16" spans="1:2">
      <c r="A16" s="4" t="s">
        <v>668</v>
      </c>
      <c r="B16" s="5" t="n">
        <v>924000</v>
      </c>
    </row>
    <row r="17" spans="1:2">
      <c r="A17" s="4" t="s">
        <v>658</v>
      </c>
    </row>
    <row r="18" spans="1:2">
      <c r="A18" s="3" t="s">
        <v>663</v>
      </c>
    </row>
    <row r="19" spans="1:2">
      <c r="A19" s="4" t="s">
        <v>668</v>
      </c>
      <c r="B19" s="5" t="n">
        <v>400000</v>
      </c>
    </row>
    <row r="20" spans="1:2">
      <c r="A20" s="4" t="s">
        <v>670</v>
      </c>
    </row>
    <row r="21" spans="1:2">
      <c r="A21" s="3" t="s">
        <v>663</v>
      </c>
    </row>
    <row r="22" spans="1:2">
      <c r="A22" s="4" t="s">
        <v>668</v>
      </c>
      <c r="B22" s="5" t="n">
        <v>4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113</v>
      </c>
      <c r="D1" s="2" t="s">
        <v>1</v>
      </c>
    </row>
    <row r="2" spans="1:5">
      <c r="B2" s="2" t="s">
        <v>2</v>
      </c>
      <c r="C2" s="2" t="s">
        <v>114</v>
      </c>
      <c r="D2" s="2" t="s">
        <v>2</v>
      </c>
      <c r="E2" s="2" t="s">
        <v>114</v>
      </c>
    </row>
    <row r="3" spans="1:5">
      <c r="A3" s="3" t="s">
        <v>672</v>
      </c>
    </row>
    <row r="4" spans="1:5">
      <c r="A4" s="4" t="s">
        <v>655</v>
      </c>
      <c r="B4" s="6" t="n">
        <v>-6014</v>
      </c>
      <c r="C4" s="6" t="n">
        <v>1521</v>
      </c>
      <c r="D4" s="6" t="n">
        <v>7934</v>
      </c>
      <c r="E4" s="6" t="n">
        <v>-3995</v>
      </c>
    </row>
    <row r="5" spans="1:5">
      <c r="A5" s="4" t="s">
        <v>124</v>
      </c>
      <c r="B5" s="5" t="n">
        <v>4782615</v>
      </c>
      <c r="C5" s="5" t="n">
        <v>4471236</v>
      </c>
      <c r="D5" s="5" t="n">
        <v>8679862</v>
      </c>
      <c r="E5" s="5" t="n">
        <v>8599663</v>
      </c>
    </row>
    <row r="6" spans="1:5">
      <c r="A6" s="4" t="s">
        <v>673</v>
      </c>
      <c r="B6" s="5" t="n">
        <v>-6011</v>
      </c>
      <c r="C6" s="5" t="n">
        <v>1898</v>
      </c>
      <c r="D6" s="5" t="n">
        <v>-23050</v>
      </c>
      <c r="E6" s="5" t="n">
        <v>13228</v>
      </c>
    </row>
    <row r="7" spans="1:5">
      <c r="A7" s="4" t="s">
        <v>654</v>
      </c>
      <c r="B7" s="5" t="n">
        <v>3704884</v>
      </c>
      <c r="C7" s="5" t="n">
        <v>3595916</v>
      </c>
      <c r="D7" s="5" t="n">
        <v>6904089</v>
      </c>
      <c r="E7" s="5" t="n">
        <v>6943041</v>
      </c>
    </row>
    <row r="8" spans="1:5">
      <c r="A8" s="4" t="s">
        <v>674</v>
      </c>
    </row>
    <row r="9" spans="1:5">
      <c r="A9" s="3" t="s">
        <v>672</v>
      </c>
    </row>
    <row r="10" spans="1:5">
      <c r="A10" s="4" t="s">
        <v>673</v>
      </c>
      <c r="B10" s="5" t="n">
        <v>-7090</v>
      </c>
      <c r="C10" s="5" t="n">
        <v>9359</v>
      </c>
      <c r="D10" s="5" t="n">
        <v>-14696</v>
      </c>
      <c r="E10" s="5" t="n">
        <v>25556</v>
      </c>
    </row>
    <row r="11" spans="1:5">
      <c r="A11" s="4" t="s">
        <v>658</v>
      </c>
    </row>
    <row r="12" spans="1:5">
      <c r="A12" s="3" t="s">
        <v>672</v>
      </c>
    </row>
    <row r="13" spans="1:5">
      <c r="A13" s="4" t="s">
        <v>655</v>
      </c>
      <c r="B13" s="5" t="n">
        <v>-6014</v>
      </c>
      <c r="C13" s="5" t="n">
        <v>1521</v>
      </c>
      <c r="D13" s="5" t="n">
        <v>7934</v>
      </c>
      <c r="E13" s="5" t="n">
        <v>-3995</v>
      </c>
    </row>
    <row r="14" spans="1:5">
      <c r="A14" s="4" t="s">
        <v>675</v>
      </c>
    </row>
    <row r="15" spans="1:5">
      <c r="A15" s="3" t="s">
        <v>672</v>
      </c>
    </row>
    <row r="16" spans="1:5">
      <c r="A16" s="4" t="s">
        <v>673</v>
      </c>
      <c r="B16" s="5" t="n">
        <v>741</v>
      </c>
      <c r="C16" s="5" t="n">
        <v>0</v>
      </c>
    </row>
    <row r="17" spans="1:5">
      <c r="A17" s="4" t="s">
        <v>676</v>
      </c>
    </row>
    <row r="18" spans="1:5">
      <c r="A18" s="3" t="s">
        <v>672</v>
      </c>
    </row>
    <row r="19" spans="1:5">
      <c r="A19" s="4" t="s">
        <v>673</v>
      </c>
      <c r="B19" s="5" t="n">
        <v>338</v>
      </c>
      <c r="C19" s="5" t="n">
        <v>-7461</v>
      </c>
      <c r="D19" s="5" t="n">
        <v>-7079</v>
      </c>
      <c r="E19" s="5" t="n">
        <v>-12328</v>
      </c>
    </row>
    <row r="20" spans="1:5">
      <c r="A20" s="4" t="s">
        <v>677</v>
      </c>
    </row>
    <row r="21" spans="1:5">
      <c r="A21" s="3" t="s">
        <v>672</v>
      </c>
    </row>
    <row r="22" spans="1:5">
      <c r="A22" s="4" t="s">
        <v>673</v>
      </c>
      <c r="D22" s="5" t="n">
        <v>-1275</v>
      </c>
      <c r="E22" s="5" t="n">
        <v>0</v>
      </c>
    </row>
    <row r="23" spans="1:5">
      <c r="A23" s="4" t="s">
        <v>656</v>
      </c>
    </row>
    <row r="24" spans="1:5">
      <c r="A24" s="3" t="s">
        <v>672</v>
      </c>
    </row>
    <row r="25" spans="1:5">
      <c r="A25" s="4" t="s">
        <v>657</v>
      </c>
      <c r="B25" s="5" t="n">
        <v>5321</v>
      </c>
      <c r="C25" s="5" t="n">
        <v>-5598</v>
      </c>
      <c r="D25" s="5" t="n">
        <v>6963</v>
      </c>
      <c r="E25" s="5" t="n">
        <v>-4407</v>
      </c>
    </row>
    <row r="26" spans="1:5">
      <c r="A26" s="4" t="s">
        <v>678</v>
      </c>
    </row>
    <row r="27" spans="1:5">
      <c r="A27" s="3" t="s">
        <v>672</v>
      </c>
    </row>
    <row r="28" spans="1:5">
      <c r="A28" s="4" t="s">
        <v>124</v>
      </c>
      <c r="B28" s="5" t="n">
        <v>0</v>
      </c>
      <c r="C28" s="5" t="n">
        <v>-5317</v>
      </c>
      <c r="D28" s="5" t="n">
        <v>-1799</v>
      </c>
      <c r="E28" s="5" t="n">
        <v>-3671</v>
      </c>
    </row>
    <row r="29" spans="1:5">
      <c r="A29" s="4" t="s">
        <v>654</v>
      </c>
      <c r="B29" s="5" t="n">
        <v>5674</v>
      </c>
      <c r="C29" s="5" t="n">
        <v>0</v>
      </c>
      <c r="D29" s="5" t="n">
        <v>9295</v>
      </c>
      <c r="E29" s="5" t="n">
        <v>0</v>
      </c>
    </row>
    <row r="30" spans="1:5">
      <c r="A30" s="4" t="s">
        <v>660</v>
      </c>
      <c r="B30" s="6" t="n">
        <v>-353</v>
      </c>
      <c r="C30" s="6" t="n">
        <v>-281</v>
      </c>
      <c r="D30" s="6" t="n">
        <v>-533</v>
      </c>
      <c r="E30" s="6" t="n">
        <v>-73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680</v>
      </c>
      <c r="C1" s="2" t="s">
        <v>681</v>
      </c>
    </row>
    <row r="2" spans="1:3">
      <c r="A2" s="4" t="s">
        <v>658</v>
      </c>
    </row>
    <row r="3" spans="1:3">
      <c r="A3" s="3" t="s">
        <v>682</v>
      </c>
    </row>
    <row r="4" spans="1:3">
      <c r="A4" s="4" t="s">
        <v>683</v>
      </c>
      <c r="C4" s="5" t="n">
        <v>41147</v>
      </c>
    </row>
    <row r="5" spans="1:3">
      <c r="A5" s="4" t="s">
        <v>684</v>
      </c>
    </row>
    <row r="6" spans="1:3">
      <c r="A6" s="3" t="s">
        <v>682</v>
      </c>
    </row>
    <row r="7" spans="1:3">
      <c r="A7" s="4" t="s">
        <v>685</v>
      </c>
      <c r="B7" s="5" t="n">
        <v>4500000</v>
      </c>
    </row>
    <row r="8" spans="1:3">
      <c r="A8" s="4" t="s">
        <v>686</v>
      </c>
    </row>
    <row r="9" spans="1:3">
      <c r="A9" s="3" t="s">
        <v>682</v>
      </c>
    </row>
    <row r="10" spans="1:3">
      <c r="A10" s="4" t="s">
        <v>668</v>
      </c>
      <c r="B10" s="5" t="n">
        <v>7150000</v>
      </c>
    </row>
    <row r="11" spans="1:3">
      <c r="A11" s="4" t="s">
        <v>687</v>
      </c>
    </row>
    <row r="12" spans="1:3">
      <c r="A12" s="3" t="s">
        <v>682</v>
      </c>
    </row>
    <row r="13" spans="1:3">
      <c r="A13" s="4" t="s">
        <v>685</v>
      </c>
      <c r="B13" s="5" t="n">
        <v>900000</v>
      </c>
    </row>
    <row r="14" spans="1:3">
      <c r="A14" s="4" t="s">
        <v>688</v>
      </c>
    </row>
    <row r="15" spans="1:3">
      <c r="A15" s="3" t="s">
        <v>682</v>
      </c>
    </row>
    <row r="16" spans="1:3">
      <c r="A16" s="4" t="s">
        <v>668</v>
      </c>
      <c r="B16" s="5" t="n">
        <v>2392000</v>
      </c>
    </row>
    <row r="17" spans="1:3">
      <c r="A17" s="4" t="s">
        <v>689</v>
      </c>
    </row>
    <row r="18" spans="1:3">
      <c r="A18" s="3" t="s">
        <v>682</v>
      </c>
    </row>
    <row r="19" spans="1:3">
      <c r="A19" s="4" t="s">
        <v>685</v>
      </c>
      <c r="B19" s="5" t="n">
        <v>1800000</v>
      </c>
    </row>
    <row r="20" spans="1:3">
      <c r="A20" s="4" t="s">
        <v>690</v>
      </c>
    </row>
    <row r="21" spans="1:3">
      <c r="A21" s="3" t="s">
        <v>682</v>
      </c>
    </row>
    <row r="22" spans="1:3">
      <c r="A22" s="4" t="s">
        <v>668</v>
      </c>
      <c r="B22" s="5" t="n">
        <v>4758000</v>
      </c>
    </row>
    <row r="23" spans="1:3">
      <c r="A23" s="4" t="s">
        <v>691</v>
      </c>
    </row>
    <row r="24" spans="1:3">
      <c r="A24" s="3" t="s">
        <v>682</v>
      </c>
    </row>
    <row r="25" spans="1:3">
      <c r="A25" s="4" t="s">
        <v>685</v>
      </c>
      <c r="B25" s="5" t="n">
        <v>1800000</v>
      </c>
    </row>
    <row r="26" spans="1:3">
      <c r="A26" s="4" t="s">
        <v>692</v>
      </c>
    </row>
    <row r="27" spans="1:3">
      <c r="A27" s="3" t="s">
        <v>682</v>
      </c>
    </row>
    <row r="28" spans="1:3">
      <c r="A28" s="4" t="s">
        <v>668</v>
      </c>
      <c r="B28" s="5" t="n">
        <v>0</v>
      </c>
    </row>
    <row r="29" spans="1:3">
      <c r="A29" s="4" t="s">
        <v>693</v>
      </c>
    </row>
    <row r="30" spans="1:3">
      <c r="A30" s="3" t="s">
        <v>682</v>
      </c>
    </row>
    <row r="31" spans="1:3">
      <c r="A31" s="4" t="s">
        <v>664</v>
      </c>
      <c r="B31" s="6" t="n">
        <v>435734135</v>
      </c>
    </row>
    <row r="32" spans="1:3">
      <c r="A32" s="4" t="s">
        <v>694</v>
      </c>
    </row>
    <row r="33" spans="1:3">
      <c r="A33" s="3" t="s">
        <v>682</v>
      </c>
    </row>
    <row r="34" spans="1:3">
      <c r="A34" s="4" t="s">
        <v>668</v>
      </c>
      <c r="B34" s="5" t="n">
        <v>1464000</v>
      </c>
    </row>
    <row r="35" spans="1:3">
      <c r="A35" s="4" t="s">
        <v>695</v>
      </c>
    </row>
    <row r="36" spans="1:3">
      <c r="A36" s="3" t="s">
        <v>682</v>
      </c>
    </row>
    <row r="37" spans="1:3">
      <c r="A37" s="4" t="s">
        <v>668</v>
      </c>
      <c r="B37" s="5" t="n">
        <v>400000</v>
      </c>
    </row>
    <row r="38" spans="1:3">
      <c r="A38" s="4" t="s">
        <v>696</v>
      </c>
    </row>
    <row r="39" spans="1:3">
      <c r="A39" s="3" t="s">
        <v>682</v>
      </c>
    </row>
    <row r="40" spans="1:3">
      <c r="A40" s="4" t="s">
        <v>664</v>
      </c>
      <c r="B40" s="6" t="n">
        <v>223084671</v>
      </c>
    </row>
    <row r="41" spans="1:3">
      <c r="A41" s="4" t="s">
        <v>697</v>
      </c>
    </row>
    <row r="42" spans="1:3">
      <c r="A42" s="3" t="s">
        <v>682</v>
      </c>
    </row>
    <row r="43" spans="1:3">
      <c r="A43" s="4" t="s">
        <v>668</v>
      </c>
      <c r="B43" s="5" t="n">
        <v>0</v>
      </c>
    </row>
    <row r="44" spans="1:3">
      <c r="A44" s="4" t="s">
        <v>698</v>
      </c>
    </row>
    <row r="45" spans="1:3">
      <c r="A45" s="3" t="s">
        <v>682</v>
      </c>
    </row>
    <row r="46" spans="1:3">
      <c r="A46" s="4" t="s">
        <v>668</v>
      </c>
      <c r="B46" s="5" t="n">
        <v>400000</v>
      </c>
    </row>
    <row r="47" spans="1:3">
      <c r="A47" s="4" t="s">
        <v>683</v>
      </c>
      <c r="C47" s="5" t="n">
        <v>41147</v>
      </c>
    </row>
    <row r="48" spans="1:3">
      <c r="A48" s="4" t="s">
        <v>699</v>
      </c>
    </row>
    <row r="49" spans="1:3">
      <c r="A49" s="3" t="s">
        <v>682</v>
      </c>
    </row>
    <row r="50" spans="1:3">
      <c r="A50" s="4" t="s">
        <v>664</v>
      </c>
      <c r="B50" s="6" t="n">
        <v>212649464</v>
      </c>
    </row>
    <row r="51" spans="1:3">
      <c r="A51" s="4" t="s">
        <v>700</v>
      </c>
    </row>
    <row r="52" spans="1:3">
      <c r="A52" s="3" t="s">
        <v>682</v>
      </c>
    </row>
    <row r="53" spans="1:3">
      <c r="A53" s="4" t="s">
        <v>668</v>
      </c>
      <c r="B53" s="5" t="n">
        <v>146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1</v>
      </c>
    </row>
    <row r="2" spans="1:2">
      <c r="B2" s="2" t="s">
        <v>370</v>
      </c>
    </row>
    <row r="3" spans="1:2">
      <c r="A3" s="3" t="s">
        <v>702</v>
      </c>
    </row>
    <row r="4" spans="1:2">
      <c r="A4" s="4" t="s">
        <v>703</v>
      </c>
      <c r="B4" s="8" t="n">
        <v>-17.8</v>
      </c>
    </row>
    <row r="5" spans="1:2">
      <c r="A5" s="4" t="s">
        <v>704</v>
      </c>
      <c r="B5" s="8" t="n">
        <v>-1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113</v>
      </c>
      <c r="D1" s="2" t="s">
        <v>1</v>
      </c>
    </row>
    <row r="2" spans="1:5">
      <c r="B2" s="2" t="s">
        <v>2</v>
      </c>
      <c r="C2" s="2" t="s">
        <v>114</v>
      </c>
      <c r="D2" s="2" t="s">
        <v>2</v>
      </c>
      <c r="E2" s="2" t="s">
        <v>114</v>
      </c>
    </row>
    <row r="3" spans="1:5">
      <c r="A3" s="3" t="s">
        <v>702</v>
      </c>
    </row>
    <row r="4" spans="1:5">
      <c r="A4" s="4" t="s">
        <v>130</v>
      </c>
      <c r="B4" s="6" t="n">
        <v>34264</v>
      </c>
      <c r="C4" s="6" t="n">
        <v>32324</v>
      </c>
      <c r="D4" s="6" t="n">
        <v>70911</v>
      </c>
      <c r="E4" s="6" t="n">
        <v>6504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58</v>
      </c>
    </row>
    <row r="2" spans="1:3">
      <c r="A2" s="3" t="s">
        <v>702</v>
      </c>
    </row>
    <row r="3" spans="1:3">
      <c r="A3" s="4" t="s">
        <v>707</v>
      </c>
      <c r="B3" s="6" t="n">
        <v>20868</v>
      </c>
      <c r="C3" s="6" t="n">
        <v>40280</v>
      </c>
    </row>
    <row r="4" spans="1:3">
      <c r="A4" s="4" t="s">
        <v>708</v>
      </c>
      <c r="B4" s="5" t="n">
        <v>4198</v>
      </c>
      <c r="C4" s="5" t="n">
        <v>2093</v>
      </c>
    </row>
    <row r="5" spans="1:3">
      <c r="A5" s="4" t="s">
        <v>709</v>
      </c>
    </row>
    <row r="6" spans="1:3">
      <c r="A6" s="3" t="s">
        <v>702</v>
      </c>
    </row>
    <row r="7" spans="1:3">
      <c r="A7" s="4" t="s">
        <v>708</v>
      </c>
      <c r="B7" s="5" t="n">
        <v>4198</v>
      </c>
      <c r="C7" s="5" t="n">
        <v>1137</v>
      </c>
    </row>
    <row r="8" spans="1:3">
      <c r="A8" s="4" t="s">
        <v>710</v>
      </c>
    </row>
    <row r="9" spans="1:3">
      <c r="A9" s="3" t="s">
        <v>702</v>
      </c>
    </row>
    <row r="10" spans="1:3">
      <c r="A10" s="4" t="s">
        <v>707</v>
      </c>
      <c r="B10" s="5" t="n">
        <v>3253</v>
      </c>
      <c r="C10" s="5" t="n">
        <v>2298</v>
      </c>
    </row>
    <row r="11" spans="1:3">
      <c r="A11" s="4" t="s">
        <v>711</v>
      </c>
    </row>
    <row r="12" spans="1:3">
      <c r="A12" s="3" t="s">
        <v>702</v>
      </c>
    </row>
    <row r="13" spans="1:3">
      <c r="A13" s="4" t="s">
        <v>707</v>
      </c>
      <c r="B13" s="5" t="n">
        <v>17615</v>
      </c>
      <c r="C13" s="5" t="n">
        <v>37982</v>
      </c>
    </row>
    <row r="14" spans="1:3">
      <c r="A14" s="4" t="s">
        <v>627</v>
      </c>
    </row>
    <row r="15" spans="1:3">
      <c r="A15" s="3" t="s">
        <v>702</v>
      </c>
    </row>
    <row r="16" spans="1:3">
      <c r="A16" s="4" t="s">
        <v>708</v>
      </c>
      <c r="B16" s="5" t="n">
        <v>0</v>
      </c>
      <c r="C16" s="5" t="n">
        <v>956</v>
      </c>
    </row>
    <row r="17" spans="1:3">
      <c r="A17" s="4" t="s">
        <v>712</v>
      </c>
    </row>
    <row r="18" spans="1:3">
      <c r="A18" s="3" t="s">
        <v>702</v>
      </c>
    </row>
    <row r="19" spans="1:3">
      <c r="A19" s="4" t="s">
        <v>713</v>
      </c>
      <c r="B19" s="5" t="n">
        <v>20460</v>
      </c>
      <c r="C19" s="5" t="n">
        <v>11790</v>
      </c>
    </row>
    <row r="20" spans="1:3">
      <c r="A20" s="4" t="s">
        <v>714</v>
      </c>
      <c r="B20" s="5" t="n">
        <v>-2665</v>
      </c>
      <c r="C20" s="5" t="n">
        <v>-973</v>
      </c>
    </row>
    <row r="21" spans="1:3">
      <c r="A21" s="4" t="s">
        <v>707</v>
      </c>
      <c r="B21" s="5" t="n">
        <v>17795</v>
      </c>
      <c r="C21" s="5" t="n">
        <v>10817</v>
      </c>
    </row>
    <row r="22" spans="1:3">
      <c r="A22" s="4" t="s">
        <v>715</v>
      </c>
      <c r="B22" s="5" t="n">
        <v>0</v>
      </c>
      <c r="C22" s="5" t="n">
        <v>1755</v>
      </c>
    </row>
    <row r="23" spans="1:3">
      <c r="A23" s="4" t="s">
        <v>716</v>
      </c>
      <c r="B23" s="5" t="n">
        <v>0</v>
      </c>
      <c r="C23" s="5" t="n">
        <v>-799</v>
      </c>
    </row>
    <row r="24" spans="1:3">
      <c r="A24" s="4" t="s">
        <v>708</v>
      </c>
      <c r="B24" s="5" t="n">
        <v>0</v>
      </c>
      <c r="C24" s="5" t="n">
        <v>956</v>
      </c>
    </row>
    <row r="25" spans="1:3">
      <c r="A25" s="4" t="s">
        <v>717</v>
      </c>
    </row>
    <row r="26" spans="1:3">
      <c r="A26" s="3" t="s">
        <v>702</v>
      </c>
    </row>
    <row r="27" spans="1:3">
      <c r="A27" s="4" t="s">
        <v>713</v>
      </c>
      <c r="B27" s="5" t="n">
        <v>20460</v>
      </c>
      <c r="C27" s="5" t="n">
        <v>11790</v>
      </c>
    </row>
    <row r="28" spans="1:3">
      <c r="A28" s="4" t="s">
        <v>714</v>
      </c>
      <c r="B28" s="5" t="n">
        <v>-2665</v>
      </c>
      <c r="C28" s="5" t="n">
        <v>-973</v>
      </c>
    </row>
    <row r="29" spans="1:3">
      <c r="A29" s="4" t="s">
        <v>707</v>
      </c>
      <c r="B29" s="5" t="n">
        <v>17795</v>
      </c>
      <c r="C29" s="5" t="n">
        <v>10817</v>
      </c>
    </row>
    <row r="30" spans="1:3">
      <c r="A30" s="4" t="s">
        <v>715</v>
      </c>
      <c r="B30" s="5" t="n">
        <v>0</v>
      </c>
      <c r="C30" s="5" t="n">
        <v>1755</v>
      </c>
    </row>
    <row r="31" spans="1:3">
      <c r="A31" s="4" t="s">
        <v>716</v>
      </c>
      <c r="B31" s="5" t="n">
        <v>0</v>
      </c>
      <c r="C31" s="5" t="n">
        <v>-799</v>
      </c>
    </row>
    <row r="32" spans="1:3">
      <c r="A32" s="4" t="s">
        <v>708</v>
      </c>
      <c r="B32" s="5" t="n">
        <v>0</v>
      </c>
      <c r="C32" s="5" t="n">
        <v>956</v>
      </c>
    </row>
    <row r="33" spans="1:3">
      <c r="A33" s="4" t="s">
        <v>693</v>
      </c>
    </row>
    <row r="34" spans="1:3">
      <c r="A34" s="3" t="s">
        <v>702</v>
      </c>
    </row>
    <row r="35" spans="1:3">
      <c r="A35" s="4" t="s">
        <v>713</v>
      </c>
      <c r="B35" s="5" t="n">
        <v>3073</v>
      </c>
      <c r="C35" s="5" t="n">
        <v>29463</v>
      </c>
    </row>
    <row r="36" spans="1:3">
      <c r="A36" s="4" t="s">
        <v>714</v>
      </c>
      <c r="B36" s="5" t="n">
        <v>0</v>
      </c>
      <c r="C36" s="5" t="n">
        <v>0</v>
      </c>
    </row>
    <row r="37" spans="1:3">
      <c r="A37" s="4" t="s">
        <v>707</v>
      </c>
      <c r="B37" s="5" t="n">
        <v>3073</v>
      </c>
      <c r="C37" s="5" t="n">
        <v>29463</v>
      </c>
    </row>
    <row r="38" spans="1:3">
      <c r="A38" s="4" t="s">
        <v>715</v>
      </c>
      <c r="B38" s="5" t="n">
        <v>4198</v>
      </c>
      <c r="C38" s="5" t="n">
        <v>1137</v>
      </c>
    </row>
    <row r="39" spans="1:3">
      <c r="A39" s="4" t="s">
        <v>716</v>
      </c>
      <c r="B39" s="5" t="n">
        <v>0</v>
      </c>
      <c r="C39" s="5" t="n">
        <v>0</v>
      </c>
    </row>
    <row r="40" spans="1:3">
      <c r="A40" s="4" t="s">
        <v>708</v>
      </c>
      <c r="B40" s="5" t="n">
        <v>4198</v>
      </c>
      <c r="C40" s="5" t="n">
        <v>1137</v>
      </c>
    </row>
    <row r="41" spans="1:3">
      <c r="A41" s="4" t="s">
        <v>718</v>
      </c>
    </row>
    <row r="42" spans="1:3">
      <c r="A42" s="3" t="s">
        <v>702</v>
      </c>
    </row>
    <row r="43" spans="1:3">
      <c r="A43" s="4" t="s">
        <v>713</v>
      </c>
      <c r="B43" s="5" t="n">
        <v>0</v>
      </c>
      <c r="C43" s="5" t="n">
        <v>25956</v>
      </c>
    </row>
    <row r="44" spans="1:3">
      <c r="A44" s="4" t="s">
        <v>714</v>
      </c>
      <c r="B44" s="5" t="n">
        <v>0</v>
      </c>
    </row>
    <row r="45" spans="1:3">
      <c r="A45" s="4" t="s">
        <v>707</v>
      </c>
      <c r="B45" s="5" t="n">
        <v>0</v>
      </c>
      <c r="C45" s="5" t="n">
        <v>25956</v>
      </c>
    </row>
    <row r="46" spans="1:3">
      <c r="A46" s="4" t="s">
        <v>715</v>
      </c>
      <c r="B46" s="5" t="n">
        <v>1553</v>
      </c>
    </row>
    <row r="47" spans="1:3">
      <c r="A47" s="4" t="s">
        <v>716</v>
      </c>
      <c r="B47" s="5" t="n">
        <v>0</v>
      </c>
    </row>
    <row r="48" spans="1:3">
      <c r="A48" s="4" t="s">
        <v>708</v>
      </c>
      <c r="B48" s="5" t="n">
        <v>1553</v>
      </c>
    </row>
    <row r="49" spans="1:3">
      <c r="A49" s="4" t="s">
        <v>719</v>
      </c>
    </row>
    <row r="50" spans="1:3">
      <c r="A50" s="3" t="s">
        <v>702</v>
      </c>
    </row>
    <row r="51" spans="1:3">
      <c r="A51" s="4" t="s">
        <v>713</v>
      </c>
      <c r="C51" s="5" t="n">
        <v>2473</v>
      </c>
    </row>
    <row r="52" spans="1:3">
      <c r="A52" s="4" t="s">
        <v>714</v>
      </c>
      <c r="C52" s="5" t="n">
        <v>0</v>
      </c>
    </row>
    <row r="53" spans="1:3">
      <c r="A53" s="4" t="s">
        <v>707</v>
      </c>
      <c r="C53" s="5" t="n">
        <v>2473</v>
      </c>
    </row>
    <row r="54" spans="1:3">
      <c r="A54" s="4" t="s">
        <v>695</v>
      </c>
    </row>
    <row r="55" spans="1:3">
      <c r="A55" s="3" t="s">
        <v>702</v>
      </c>
    </row>
    <row r="56" spans="1:3">
      <c r="A56" s="4" t="s">
        <v>713</v>
      </c>
      <c r="B56" s="5" t="n">
        <v>2617</v>
      </c>
    </row>
    <row r="57" spans="1:3">
      <c r="A57" s="4" t="s">
        <v>714</v>
      </c>
      <c r="B57" s="5" t="n">
        <v>0</v>
      </c>
    </row>
    <row r="58" spans="1:3">
      <c r="A58" s="4" t="s">
        <v>707</v>
      </c>
      <c r="B58" s="5" t="n">
        <v>2617</v>
      </c>
    </row>
    <row r="59" spans="1:3">
      <c r="A59" s="4" t="s">
        <v>715</v>
      </c>
      <c r="C59" s="5" t="n">
        <v>1137</v>
      </c>
    </row>
    <row r="60" spans="1:3">
      <c r="A60" s="4" t="s">
        <v>708</v>
      </c>
      <c r="C60" s="5" t="n">
        <v>1137</v>
      </c>
    </row>
    <row r="61" spans="1:3">
      <c r="A61" s="4" t="s">
        <v>720</v>
      </c>
    </row>
    <row r="62" spans="1:3">
      <c r="A62" s="3" t="s">
        <v>702</v>
      </c>
    </row>
    <row r="63" spans="1:3">
      <c r="A63" s="4" t="s">
        <v>713</v>
      </c>
      <c r="B63" s="5" t="n">
        <v>456</v>
      </c>
      <c r="C63" s="5" t="n">
        <v>1034</v>
      </c>
    </row>
    <row r="64" spans="1:3">
      <c r="A64" s="4" t="s">
        <v>714</v>
      </c>
      <c r="B64" s="5" t="n">
        <v>0</v>
      </c>
    </row>
    <row r="65" spans="1:3">
      <c r="A65" s="4" t="s">
        <v>707</v>
      </c>
      <c r="B65" s="5" t="n">
        <v>456</v>
      </c>
      <c r="C65" s="6" t="n">
        <v>1034</v>
      </c>
    </row>
    <row r="66" spans="1:3">
      <c r="A66" s="4" t="s">
        <v>721</v>
      </c>
    </row>
    <row r="67" spans="1:3">
      <c r="A67" s="3" t="s">
        <v>702</v>
      </c>
    </row>
    <row r="68" spans="1:3">
      <c r="A68" s="4" t="s">
        <v>713</v>
      </c>
      <c r="B68" s="5" t="n">
        <v>0</v>
      </c>
    </row>
    <row r="69" spans="1:3">
      <c r="A69" s="4" t="s">
        <v>714</v>
      </c>
      <c r="B69" s="5" t="n">
        <v>0</v>
      </c>
    </row>
    <row r="70" spans="1:3">
      <c r="A70" s="4" t="s">
        <v>707</v>
      </c>
      <c r="B70" s="5" t="n">
        <v>0</v>
      </c>
    </row>
    <row r="71" spans="1:3">
      <c r="A71" s="4" t="s">
        <v>715</v>
      </c>
      <c r="B71" s="5" t="n">
        <v>2645</v>
      </c>
    </row>
    <row r="72" spans="1:3">
      <c r="A72" s="4" t="s">
        <v>708</v>
      </c>
      <c r="B72" s="6" t="n">
        <v>26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2</v>
      </c>
      <c r="B1" s="2" t="s">
        <v>113</v>
      </c>
    </row>
    <row r="2" spans="1:3">
      <c r="B2" s="2" t="s">
        <v>2</v>
      </c>
      <c r="C2" s="2" t="s">
        <v>114</v>
      </c>
    </row>
    <row r="3" spans="1:3">
      <c r="A3" s="3" t="s">
        <v>569</v>
      </c>
    </row>
    <row r="4" spans="1:3">
      <c r="A4" s="4" t="s">
        <v>723</v>
      </c>
      <c r="B4" s="8" t="n">
        <v>508.9</v>
      </c>
    </row>
    <row r="5" spans="1:3">
      <c r="A5" s="4" t="s">
        <v>724</v>
      </c>
      <c r="B5" s="5" t="n">
        <v>2484</v>
      </c>
      <c r="C5" s="5" t="n">
        <v>12469</v>
      </c>
    </row>
    <row r="6" spans="1:3">
      <c r="A6" s="4" t="s">
        <v>725</v>
      </c>
    </row>
    <row r="7" spans="1:3">
      <c r="A7" s="3" t="s">
        <v>569</v>
      </c>
    </row>
    <row r="8" spans="1:3">
      <c r="A8" s="4" t="s">
        <v>726</v>
      </c>
      <c r="B8" s="6" t="n">
        <v>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7"/>
    <col customWidth="1" max="7" min="7" width="24"/>
    <col customWidth="1" max="8" min="8" width="33"/>
  </cols>
  <sheetData>
    <row r="1" spans="1:8">
      <c r="A1" s="1" t="s">
        <v>200</v>
      </c>
      <c r="B1" s="2" t="s">
        <v>201</v>
      </c>
      <c r="C1" s="2" t="s">
        <v>202</v>
      </c>
      <c r="D1" s="2" t="s">
        <v>203</v>
      </c>
      <c r="E1" s="2" t="s">
        <v>204</v>
      </c>
      <c r="F1" s="2" t="s">
        <v>205</v>
      </c>
      <c r="G1" s="2" t="s">
        <v>206</v>
      </c>
      <c r="H1" s="2" t="s">
        <v>207</v>
      </c>
    </row>
    <row r="2" spans="1:8">
      <c r="A2" s="4" t="s">
        <v>208</v>
      </c>
      <c r="B2" s="6" t="n">
        <v>5896940</v>
      </c>
      <c r="C2" s="6" t="n">
        <v>2560</v>
      </c>
      <c r="D2" s="6" t="n">
        <v>4132696</v>
      </c>
      <c r="E2" s="6" t="n">
        <v>3346615</v>
      </c>
      <c r="F2" s="6" t="n">
        <v>29869</v>
      </c>
      <c r="G2" s="6" t="n">
        <v>-2140911</v>
      </c>
      <c r="H2" s="6" t="n">
        <v>526111</v>
      </c>
    </row>
    <row r="3" spans="1:8">
      <c r="A3" s="4" t="s">
        <v>209</v>
      </c>
      <c r="B3" s="7" t="n">
        <v>0.33</v>
      </c>
    </row>
    <row r="4" spans="1:8">
      <c r="A4" s="4" t="s">
        <v>210</v>
      </c>
      <c r="B4" s="6" t="n">
        <v>288862</v>
      </c>
      <c r="E4" s="5" t="n">
        <v>268091</v>
      </c>
      <c r="H4" s="5" t="n">
        <v>20771</v>
      </c>
    </row>
    <row r="5" spans="1:8">
      <c r="A5" s="4" t="s">
        <v>211</v>
      </c>
      <c r="B5" s="5" t="n">
        <v>-58856</v>
      </c>
      <c r="E5" s="5" t="n">
        <v>-58856</v>
      </c>
    </row>
    <row r="6" spans="1:8">
      <c r="A6" s="4" t="s">
        <v>212</v>
      </c>
      <c r="B6" s="5" t="n">
        <v>-29237</v>
      </c>
      <c r="H6" s="5" t="n">
        <v>-29237</v>
      </c>
    </row>
    <row r="7" spans="1:8">
      <c r="A7" s="4" t="s">
        <v>213</v>
      </c>
      <c r="B7" s="5" t="n">
        <v>-13580</v>
      </c>
      <c r="F7" s="5" t="n">
        <v>-13580</v>
      </c>
    </row>
    <row r="8" spans="1:8">
      <c r="A8" s="4" t="s">
        <v>214</v>
      </c>
      <c r="B8" s="5" t="n">
        <v>100011</v>
      </c>
      <c r="D8" s="5" t="n">
        <v>41980</v>
      </c>
      <c r="H8" s="5" t="n">
        <v>58031</v>
      </c>
    </row>
    <row r="9" spans="1:8">
      <c r="A9" s="4" t="s">
        <v>215</v>
      </c>
      <c r="D9" s="5" t="n">
        <v>1057</v>
      </c>
      <c r="G9" s="5" t="n">
        <v>-1057</v>
      </c>
    </row>
    <row r="10" spans="1:8">
      <c r="A10" s="4" t="s">
        <v>216</v>
      </c>
      <c r="B10" s="5" t="n">
        <v>8797</v>
      </c>
      <c r="D10" s="5" t="n">
        <v>7961</v>
      </c>
      <c r="H10" s="5" t="n">
        <v>836</v>
      </c>
    </row>
    <row r="11" spans="1:8">
      <c r="A11" s="4" t="s">
        <v>217</v>
      </c>
      <c r="B11" s="5" t="n">
        <v>-27520</v>
      </c>
      <c r="G11" s="5" t="n">
        <v>-27520</v>
      </c>
    </row>
    <row r="12" spans="1:8">
      <c r="A12" s="4" t="s">
        <v>218</v>
      </c>
      <c r="B12" s="5" t="n">
        <v>-58</v>
      </c>
      <c r="H12" s="5" t="n">
        <v>-58</v>
      </c>
    </row>
    <row r="13" spans="1:8">
      <c r="A13" s="4" t="s">
        <v>219</v>
      </c>
      <c r="B13" s="5" t="n">
        <v>-7447</v>
      </c>
      <c r="E13" s="5" t="n">
        <v>-11019</v>
      </c>
      <c r="F13" s="5" t="n">
        <v>3572</v>
      </c>
    </row>
    <row r="14" spans="1:8">
      <c r="A14" s="4" t="s">
        <v>220</v>
      </c>
      <c r="D14" s="5" t="n">
        <v>1</v>
      </c>
      <c r="E14" s="5" t="n">
        <v>-1</v>
      </c>
    </row>
    <row r="15" spans="1:8">
      <c r="A15" s="4" t="s">
        <v>210</v>
      </c>
      <c r="B15" s="5" t="n">
        <v>651775</v>
      </c>
    </row>
    <row r="16" spans="1:8">
      <c r="A16" s="4" t="s">
        <v>213</v>
      </c>
      <c r="B16" s="5" t="n">
        <v>-21528</v>
      </c>
    </row>
    <row r="17" spans="1:8">
      <c r="A17" s="4" t="s">
        <v>208</v>
      </c>
      <c r="B17" s="6" t="n">
        <v>6157912</v>
      </c>
      <c r="C17" s="5" t="n">
        <v>2560</v>
      </c>
      <c r="D17" s="5" t="n">
        <v>4183695</v>
      </c>
      <c r="E17" s="5" t="n">
        <v>3544830</v>
      </c>
      <c r="F17" s="5" t="n">
        <v>19861</v>
      </c>
      <c r="G17" s="5" t="n">
        <v>-2169488</v>
      </c>
      <c r="H17" s="5" t="n">
        <v>576454</v>
      </c>
    </row>
    <row r="18" spans="1:8">
      <c r="A18" s="4" t="s">
        <v>209</v>
      </c>
      <c r="B18" s="7" t="n">
        <v>0.33</v>
      </c>
    </row>
    <row r="19" spans="1:8">
      <c r="A19" s="4" t="s">
        <v>210</v>
      </c>
      <c r="B19" s="6" t="n">
        <v>362913</v>
      </c>
      <c r="E19" s="5" t="n">
        <v>345507</v>
      </c>
      <c r="H19" s="5" t="n">
        <v>17406</v>
      </c>
    </row>
    <row r="20" spans="1:8">
      <c r="A20" s="4" t="s">
        <v>211</v>
      </c>
      <c r="B20" s="5" t="n">
        <v>-58644</v>
      </c>
      <c r="E20" s="5" t="n">
        <v>-58644</v>
      </c>
    </row>
    <row r="21" spans="1:8">
      <c r="A21" s="4" t="s">
        <v>212</v>
      </c>
      <c r="B21" s="5" t="n">
        <v>-31522</v>
      </c>
      <c r="H21" s="5" t="n">
        <v>-31522</v>
      </c>
    </row>
    <row r="22" spans="1:8">
      <c r="A22" s="4" t="s">
        <v>213</v>
      </c>
      <c r="B22" s="5" t="n">
        <v>-7948</v>
      </c>
    </row>
    <row r="23" spans="1:8">
      <c r="A23" s="4" t="s">
        <v>221</v>
      </c>
      <c r="B23" s="5" t="n">
        <v>-7948</v>
      </c>
      <c r="F23" s="5" t="n">
        <v>-7948</v>
      </c>
    </row>
    <row r="24" spans="1:8">
      <c r="A24" s="4" t="s">
        <v>214</v>
      </c>
      <c r="B24" s="5" t="n">
        <v>453</v>
      </c>
      <c r="D24" s="5" t="n">
        <v>221</v>
      </c>
      <c r="H24" s="5" t="n">
        <v>232</v>
      </c>
    </row>
    <row r="25" spans="1:8">
      <c r="A25" s="4" t="s">
        <v>215</v>
      </c>
      <c r="D25" s="5" t="n">
        <v>335</v>
      </c>
      <c r="G25" s="5" t="n">
        <v>-335</v>
      </c>
    </row>
    <row r="26" spans="1:8">
      <c r="A26" s="4" t="s">
        <v>216</v>
      </c>
      <c r="B26" s="5" t="n">
        <v>8509</v>
      </c>
      <c r="D26" s="5" t="n">
        <v>7797</v>
      </c>
      <c r="H26" s="5" t="n">
        <v>712</v>
      </c>
    </row>
    <row r="27" spans="1:8">
      <c r="A27" s="4" t="s">
        <v>217</v>
      </c>
      <c r="B27" s="5" t="n">
        <v>-28030</v>
      </c>
      <c r="G27" s="5" t="n">
        <v>-28030</v>
      </c>
    </row>
    <row r="28" spans="1:8">
      <c r="A28" s="4" t="s">
        <v>220</v>
      </c>
      <c r="D28" s="5" t="n">
        <v>-3</v>
      </c>
      <c r="E28" s="5" t="n">
        <v>3</v>
      </c>
    </row>
    <row r="29" spans="1:8">
      <c r="A29" s="4" t="s">
        <v>208</v>
      </c>
      <c r="B29" s="5" t="n">
        <v>6403643</v>
      </c>
      <c r="C29" s="5" t="n">
        <v>2560</v>
      </c>
      <c r="D29" s="5" t="n">
        <v>4192045</v>
      </c>
      <c r="E29" s="5" t="n">
        <v>3831696</v>
      </c>
      <c r="F29" s="5" t="n">
        <v>11913</v>
      </c>
      <c r="G29" s="5" t="n">
        <v>-2197853</v>
      </c>
      <c r="H29" s="5" t="n">
        <v>563282</v>
      </c>
    </row>
    <row r="30" spans="1:8">
      <c r="A30" s="4" t="s">
        <v>208</v>
      </c>
      <c r="B30" s="6" t="n">
        <v>6459059</v>
      </c>
      <c r="C30" s="5" t="n">
        <v>2560</v>
      </c>
      <c r="D30" s="5" t="n">
        <v>4196125</v>
      </c>
      <c r="E30" s="5" t="n">
        <v>4196902</v>
      </c>
      <c r="F30" s="5" t="n">
        <v>13623</v>
      </c>
      <c r="G30" s="5" t="n">
        <v>-2490639</v>
      </c>
      <c r="H30" s="5" t="n">
        <v>540488</v>
      </c>
    </row>
    <row r="31" spans="1:8">
      <c r="A31" s="4" t="s">
        <v>209</v>
      </c>
      <c r="B31" s="7" t="n">
        <v>0.33</v>
      </c>
    </row>
    <row r="32" spans="1:8">
      <c r="A32" s="4" t="s">
        <v>210</v>
      </c>
      <c r="B32" s="6" t="n">
        <v>276486</v>
      </c>
      <c r="E32" s="5" t="n">
        <v>253055</v>
      </c>
      <c r="H32" s="5" t="n">
        <v>23431</v>
      </c>
    </row>
    <row r="33" spans="1:8">
      <c r="A33" s="4" t="s">
        <v>211</v>
      </c>
      <c r="B33" s="5" t="n">
        <v>-56849</v>
      </c>
      <c r="E33" s="5" t="n">
        <v>-56849</v>
      </c>
    </row>
    <row r="34" spans="1:8">
      <c r="A34" s="4" t="s">
        <v>212</v>
      </c>
      <c r="B34" s="5" t="n">
        <v>-33673</v>
      </c>
      <c r="H34" s="5" t="n">
        <v>-33673</v>
      </c>
    </row>
    <row r="35" spans="1:8">
      <c r="A35" s="4" t="s">
        <v>213</v>
      </c>
      <c r="B35" s="5" t="n">
        <v>13775</v>
      </c>
      <c r="F35" s="5" t="n">
        <v>13775</v>
      </c>
    </row>
    <row r="36" spans="1:8">
      <c r="A36" s="4" t="s">
        <v>215</v>
      </c>
      <c r="D36" s="5" t="n">
        <v>3</v>
      </c>
      <c r="G36" s="5" t="n">
        <v>-3</v>
      </c>
    </row>
    <row r="37" spans="1:8">
      <c r="A37" s="4" t="s">
        <v>216</v>
      </c>
      <c r="B37" s="5" t="n">
        <v>9374</v>
      </c>
      <c r="D37" s="5" t="n">
        <v>8713</v>
      </c>
      <c r="H37" s="5" t="n">
        <v>661</v>
      </c>
    </row>
    <row r="38" spans="1:8">
      <c r="A38" s="4" t="s">
        <v>217</v>
      </c>
      <c r="B38" s="5" t="n">
        <v>-73225</v>
      </c>
      <c r="G38" s="5" t="n">
        <v>-73225</v>
      </c>
    </row>
    <row r="39" spans="1:8">
      <c r="A39" s="4" t="s">
        <v>218</v>
      </c>
      <c r="B39" s="5" t="n">
        <v>-373</v>
      </c>
      <c r="H39" s="5" t="n">
        <v>-373</v>
      </c>
    </row>
    <row r="40" spans="1:8">
      <c r="A40" s="4" t="s">
        <v>210</v>
      </c>
      <c r="B40" s="5" t="n">
        <v>493303</v>
      </c>
    </row>
    <row r="41" spans="1:8">
      <c r="A41" s="4" t="s">
        <v>213</v>
      </c>
      <c r="B41" s="5" t="n">
        <v>16579</v>
      </c>
    </row>
    <row r="42" spans="1:8">
      <c r="A42" s="4" t="s">
        <v>208</v>
      </c>
      <c r="B42" s="6" t="n">
        <v>6594574</v>
      </c>
      <c r="C42" s="5" t="n">
        <v>2560</v>
      </c>
      <c r="D42" s="5" t="n">
        <v>4204841</v>
      </c>
      <c r="E42" s="5" t="n">
        <v>4393108</v>
      </c>
      <c r="F42" s="5" t="n">
        <v>27398</v>
      </c>
      <c r="G42" s="5" t="n">
        <v>-2563867</v>
      </c>
      <c r="H42" s="5" t="n">
        <v>530534</v>
      </c>
    </row>
    <row r="43" spans="1:8">
      <c r="A43" s="4" t="s">
        <v>209</v>
      </c>
      <c r="B43" s="7" t="n">
        <v>0.33</v>
      </c>
    </row>
    <row r="44" spans="1:8">
      <c r="A44" s="4" t="s">
        <v>210</v>
      </c>
      <c r="B44" s="6" t="n">
        <v>216817</v>
      </c>
      <c r="E44" s="5" t="n">
        <v>196915</v>
      </c>
      <c r="H44" s="5" t="n">
        <v>19902</v>
      </c>
    </row>
    <row r="45" spans="1:8">
      <c r="A45" s="4" t="s">
        <v>211</v>
      </c>
      <c r="B45" s="5" t="n">
        <v>-56659</v>
      </c>
      <c r="E45" s="5" t="n">
        <v>-56659</v>
      </c>
    </row>
    <row r="46" spans="1:8">
      <c r="A46" s="4" t="s">
        <v>212</v>
      </c>
      <c r="B46" s="5" t="n">
        <v>-33030</v>
      </c>
      <c r="H46" s="5" t="n">
        <v>-33030</v>
      </c>
    </row>
    <row r="47" spans="1:8">
      <c r="A47" s="4" t="s">
        <v>213</v>
      </c>
      <c r="B47" s="5" t="n">
        <v>2804</v>
      </c>
      <c r="F47" s="5" t="n">
        <v>2804</v>
      </c>
    </row>
    <row r="48" spans="1:8">
      <c r="A48" s="4" t="s">
        <v>214</v>
      </c>
      <c r="B48" s="5" t="n">
        <v>-140</v>
      </c>
      <c r="D48" s="5" t="n">
        <v>0</v>
      </c>
      <c r="H48" s="5" t="n">
        <v>-140</v>
      </c>
    </row>
    <row r="49" spans="1:8">
      <c r="A49" s="4" t="s">
        <v>215</v>
      </c>
      <c r="D49" s="5" t="n">
        <v>-138</v>
      </c>
      <c r="G49" s="5" t="n">
        <v>138</v>
      </c>
    </row>
    <row r="50" spans="1:8">
      <c r="A50" s="4" t="s">
        <v>216</v>
      </c>
      <c r="B50" s="5" t="n">
        <v>12188</v>
      </c>
      <c r="D50" s="5" t="n">
        <v>11602</v>
      </c>
      <c r="H50" s="5" t="n">
        <v>586</v>
      </c>
    </row>
    <row r="51" spans="1:8">
      <c r="A51" s="4" t="s">
        <v>217</v>
      </c>
      <c r="B51" s="5" t="n">
        <v>-205555</v>
      </c>
      <c r="G51" s="5" t="n">
        <v>-205555</v>
      </c>
    </row>
    <row r="52" spans="1:8">
      <c r="A52" s="4" t="s">
        <v>208</v>
      </c>
      <c r="B52" s="6" t="n">
        <v>6530999</v>
      </c>
      <c r="C52" s="6" t="n">
        <v>2560</v>
      </c>
      <c r="D52" s="6" t="n">
        <v>4216305</v>
      </c>
      <c r="E52" s="6" t="n">
        <v>4533364</v>
      </c>
      <c r="F52" s="6" t="n">
        <v>30202</v>
      </c>
      <c r="G52" s="6" t="n">
        <v>-2769284</v>
      </c>
      <c r="H52" s="6" t="n">
        <v>5178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27</v>
      </c>
      <c r="B1" s="2" t="s">
        <v>113</v>
      </c>
      <c r="F1" s="2" t="s">
        <v>1</v>
      </c>
    </row>
    <row r="2" spans="1:7">
      <c r="B2" s="2" t="s">
        <v>2</v>
      </c>
      <c r="C2" s="2" t="s">
        <v>161</v>
      </c>
      <c r="D2" s="2" t="s">
        <v>114</v>
      </c>
      <c r="E2" s="2" t="s">
        <v>616</v>
      </c>
      <c r="F2" s="2" t="s">
        <v>2</v>
      </c>
      <c r="G2" s="2" t="s">
        <v>114</v>
      </c>
    </row>
    <row r="3" spans="1:7">
      <c r="A3" s="3" t="s">
        <v>728</v>
      </c>
    </row>
    <row r="4" spans="1:7">
      <c r="A4" s="4" t="s">
        <v>729</v>
      </c>
      <c r="B4" s="6" t="n">
        <v>9160</v>
      </c>
      <c r="D4" s="6" t="n">
        <v>-11503</v>
      </c>
      <c r="F4" s="6" t="n">
        <v>13523</v>
      </c>
      <c r="G4" s="6" t="n">
        <v>-23443</v>
      </c>
    </row>
    <row r="5" spans="1:7">
      <c r="A5" s="4" t="s">
        <v>150</v>
      </c>
      <c r="B5" s="5" t="n">
        <v>-6014</v>
      </c>
      <c r="D5" s="5" t="n">
        <v>1521</v>
      </c>
      <c r="F5" s="5" t="n">
        <v>7934</v>
      </c>
      <c r="G5" s="5" t="n">
        <v>-3995</v>
      </c>
    </row>
    <row r="6" spans="1:7">
      <c r="A6" s="4" t="s">
        <v>730</v>
      </c>
      <c r="B6" s="5" t="n">
        <v>1950</v>
      </c>
      <c r="D6" s="5" t="n">
        <v>-2422</v>
      </c>
      <c r="F6" s="5" t="n">
        <v>2855</v>
      </c>
      <c r="G6" s="5" t="n">
        <v>-4886</v>
      </c>
    </row>
    <row r="7" spans="1:7">
      <c r="A7" s="4" t="s">
        <v>731</v>
      </c>
      <c r="B7" s="5" t="n">
        <v>-1534</v>
      </c>
      <c r="D7" s="5" t="n">
        <v>388</v>
      </c>
      <c r="F7" s="5" t="n">
        <v>2023</v>
      </c>
      <c r="G7" s="5" t="n">
        <v>-1024</v>
      </c>
    </row>
    <row r="8" spans="1:7">
      <c r="A8" s="4" t="s">
        <v>732</v>
      </c>
      <c r="B8" s="5" t="n">
        <v>7210</v>
      </c>
      <c r="D8" s="5" t="n">
        <v>-9081</v>
      </c>
      <c r="F8" s="5" t="n">
        <v>10668</v>
      </c>
      <c r="G8" s="5" t="n">
        <v>-18557</v>
      </c>
    </row>
    <row r="9" spans="1:7">
      <c r="A9" s="4" t="s">
        <v>733</v>
      </c>
      <c r="B9" s="5" t="n">
        <v>-4480</v>
      </c>
      <c r="D9" s="5" t="n">
        <v>1133</v>
      </c>
      <c r="F9" s="5" t="n">
        <v>5911</v>
      </c>
      <c r="G9" s="5" t="n">
        <v>-2971</v>
      </c>
    </row>
    <row r="10" spans="1:7">
      <c r="A10" s="4" t="s">
        <v>734</v>
      </c>
      <c r="B10" s="5" t="n">
        <v>74</v>
      </c>
    </row>
    <row r="11" spans="1:7">
      <c r="A11" s="4" t="s">
        <v>735</v>
      </c>
      <c r="D11" s="5" t="n">
        <v>-7948</v>
      </c>
    </row>
    <row r="12" spans="1:7">
      <c r="A12" s="4" t="s">
        <v>736</v>
      </c>
      <c r="B12" s="5" t="n">
        <v>74</v>
      </c>
    </row>
    <row r="13" spans="1:7">
      <c r="A13" s="4" t="s">
        <v>737</v>
      </c>
      <c r="B13" s="5" t="n">
        <v>0</v>
      </c>
    </row>
    <row r="14" spans="1:7">
      <c r="A14" s="4" t="s">
        <v>738</v>
      </c>
      <c r="B14" s="5" t="n">
        <v>3220</v>
      </c>
      <c r="D14" s="5" t="n">
        <v>-9982</v>
      </c>
      <c r="F14" s="5" t="n">
        <v>21457</v>
      </c>
      <c r="G14" s="5" t="n">
        <v>-27438</v>
      </c>
    </row>
    <row r="15" spans="1:7">
      <c r="A15" s="4" t="s">
        <v>739</v>
      </c>
      <c r="B15" s="5" t="n">
        <v>416</v>
      </c>
      <c r="D15" s="5" t="n">
        <v>-2034</v>
      </c>
      <c r="F15" s="5" t="n">
        <v>4878</v>
      </c>
      <c r="G15" s="5" t="n">
        <v>-5910</v>
      </c>
    </row>
    <row r="16" spans="1:7">
      <c r="A16" s="4" t="s">
        <v>213</v>
      </c>
      <c r="B16" s="6" t="n">
        <v>2804</v>
      </c>
      <c r="C16" s="6" t="n">
        <v>13775</v>
      </c>
      <c r="D16" s="6" t="n">
        <v>-7948</v>
      </c>
      <c r="E16" s="6" t="n">
        <v>-13580</v>
      </c>
      <c r="F16" s="6" t="n">
        <v>16579</v>
      </c>
      <c r="G16" s="6" t="n">
        <v>-21528</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40</v>
      </c>
      <c r="B1" s="2" t="s">
        <v>113</v>
      </c>
      <c r="F1" s="2" t="s">
        <v>1</v>
      </c>
    </row>
    <row r="2" spans="1:7">
      <c r="B2" s="2" t="s">
        <v>2</v>
      </c>
      <c r="C2" s="2" t="s">
        <v>161</v>
      </c>
      <c r="D2" s="2" t="s">
        <v>114</v>
      </c>
      <c r="E2" s="2" t="s">
        <v>616</v>
      </c>
      <c r="F2" s="2" t="s">
        <v>2</v>
      </c>
      <c r="G2" s="2" t="s">
        <v>114</v>
      </c>
    </row>
    <row r="3" spans="1:7">
      <c r="A3" s="3" t="s">
        <v>741</v>
      </c>
    </row>
    <row r="4" spans="1:7">
      <c r="A4" s="4" t="s">
        <v>124</v>
      </c>
      <c r="B4" s="6" t="n">
        <v>4782615</v>
      </c>
      <c r="D4" s="6" t="n">
        <v>4471236</v>
      </c>
      <c r="F4" s="6" t="n">
        <v>8679862</v>
      </c>
      <c r="G4" s="6" t="n">
        <v>8599663</v>
      </c>
    </row>
    <row r="5" spans="1:7">
      <c r="A5" s="4" t="s">
        <v>654</v>
      </c>
      <c r="B5" s="5" t="n">
        <v>3704884</v>
      </c>
      <c r="D5" s="5" t="n">
        <v>3595916</v>
      </c>
      <c r="F5" s="5" t="n">
        <v>6904089</v>
      </c>
      <c r="G5" s="5" t="n">
        <v>6943041</v>
      </c>
    </row>
    <row r="6" spans="1:7">
      <c r="A6" s="4" t="s">
        <v>742</v>
      </c>
      <c r="B6" s="5" t="n">
        <v>333252</v>
      </c>
      <c r="D6" s="5" t="n">
        <v>296215</v>
      </c>
      <c r="F6" s="5" t="n">
        <v>664844</v>
      </c>
      <c r="G6" s="5" t="n">
        <v>616503</v>
      </c>
    </row>
    <row r="7" spans="1:7">
      <c r="A7" s="4" t="s">
        <v>130</v>
      </c>
      <c r="B7" s="5" t="n">
        <v>34264</v>
      </c>
      <c r="D7" s="5" t="n">
        <v>32324</v>
      </c>
      <c r="F7" s="5" t="n">
        <v>70911</v>
      </c>
      <c r="G7" s="5" t="n">
        <v>65047</v>
      </c>
    </row>
    <row r="8" spans="1:7">
      <c r="A8" s="4" t="s">
        <v>127</v>
      </c>
      <c r="B8" s="5" t="n">
        <v>306153</v>
      </c>
      <c r="D8" s="5" t="n">
        <v>480360</v>
      </c>
      <c r="F8" s="5" t="n">
        <v>670144</v>
      </c>
      <c r="G8" s="5" t="n">
        <v>854259</v>
      </c>
    </row>
    <row r="9" spans="1:7">
      <c r="A9" s="4" t="s">
        <v>137</v>
      </c>
      <c r="B9" s="5" t="n">
        <v>89336</v>
      </c>
      <c r="D9" s="5" t="n">
        <v>117447</v>
      </c>
      <c r="F9" s="5" t="n">
        <v>176841</v>
      </c>
      <c r="G9" s="5" t="n">
        <v>202484</v>
      </c>
    </row>
    <row r="10" spans="1:7">
      <c r="A10" s="4" t="s">
        <v>743</v>
      </c>
      <c r="B10" s="5" t="n">
        <v>196915</v>
      </c>
      <c r="D10" s="5" t="n">
        <v>345507</v>
      </c>
      <c r="F10" s="5" t="n">
        <v>449970</v>
      </c>
      <c r="G10" s="5" t="n">
        <v>613598</v>
      </c>
    </row>
    <row r="11" spans="1:7">
      <c r="A11" s="4" t="s">
        <v>213</v>
      </c>
      <c r="B11" s="5" t="n">
        <v>2804</v>
      </c>
      <c r="C11" s="6" t="n">
        <v>13775</v>
      </c>
      <c r="D11" s="5" t="n">
        <v>-7948</v>
      </c>
      <c r="E11" s="6" t="n">
        <v>-13580</v>
      </c>
      <c r="F11" s="5" t="n">
        <v>16579</v>
      </c>
      <c r="G11" s="5" t="n">
        <v>-21528</v>
      </c>
    </row>
    <row r="12" spans="1:7">
      <c r="A12" s="4" t="s">
        <v>656</v>
      </c>
    </row>
    <row r="13" spans="1:7">
      <c r="A13" s="3" t="s">
        <v>741</v>
      </c>
    </row>
    <row r="14" spans="1:7">
      <c r="A14" s="4" t="s">
        <v>213</v>
      </c>
      <c r="B14" s="5" t="n">
        <v>3964</v>
      </c>
      <c r="D14" s="5" t="n">
        <v>-4171</v>
      </c>
      <c r="F14" s="5" t="n">
        <v>5187</v>
      </c>
      <c r="G14" s="5" t="n">
        <v>-3283</v>
      </c>
    </row>
    <row r="15" spans="1:7">
      <c r="A15" s="4" t="s">
        <v>678</v>
      </c>
    </row>
    <row r="16" spans="1:7">
      <c r="A16" s="3" t="s">
        <v>741</v>
      </c>
    </row>
    <row r="17" spans="1:7">
      <c r="A17" s="4" t="s">
        <v>124</v>
      </c>
      <c r="B17" s="5" t="n">
        <v>0</v>
      </c>
      <c r="D17" s="5" t="n">
        <v>-5317</v>
      </c>
      <c r="F17" s="5" t="n">
        <v>-1799</v>
      </c>
      <c r="G17" s="5" t="n">
        <v>-3671</v>
      </c>
    </row>
    <row r="18" spans="1:7">
      <c r="A18" s="4" t="s">
        <v>654</v>
      </c>
      <c r="B18" s="5" t="n">
        <v>5674</v>
      </c>
      <c r="D18" s="5" t="n">
        <v>0</v>
      </c>
      <c r="F18" s="5" t="n">
        <v>9295</v>
      </c>
      <c r="G18" s="5" t="n">
        <v>0</v>
      </c>
    </row>
    <row r="19" spans="1:7">
      <c r="A19" s="4" t="s">
        <v>744</v>
      </c>
    </row>
    <row r="20" spans="1:7">
      <c r="A20" s="3" t="s">
        <v>741</v>
      </c>
    </row>
    <row r="21" spans="1:7">
      <c r="A21" s="4" t="s">
        <v>127</v>
      </c>
      <c r="B21" s="5" t="n">
        <v>5321</v>
      </c>
      <c r="D21" s="5" t="n">
        <v>-5598</v>
      </c>
      <c r="F21" s="5" t="n">
        <v>6963</v>
      </c>
      <c r="G21" s="5" t="n">
        <v>-4407</v>
      </c>
    </row>
    <row r="22" spans="1:7">
      <c r="A22" s="4" t="s">
        <v>137</v>
      </c>
      <c r="B22" s="5" t="n">
        <v>1357</v>
      </c>
      <c r="D22" s="5" t="n">
        <v>-1427</v>
      </c>
      <c r="F22" s="5" t="n">
        <v>1776</v>
      </c>
      <c r="G22" s="5" t="n">
        <v>-1124</v>
      </c>
    </row>
    <row r="23" spans="1:7">
      <c r="A23" s="4" t="s">
        <v>745</v>
      </c>
    </row>
    <row r="24" spans="1:7">
      <c r="A24" s="3" t="s">
        <v>741</v>
      </c>
    </row>
    <row r="25" spans="1:7">
      <c r="A25" s="4" t="s">
        <v>124</v>
      </c>
      <c r="B25" s="5" t="n">
        <v>0</v>
      </c>
      <c r="D25" s="5" t="n">
        <v>-5317</v>
      </c>
      <c r="F25" s="5" t="n">
        <v>-1799</v>
      </c>
      <c r="G25" s="5" t="n">
        <v>-3671</v>
      </c>
    </row>
    <row r="26" spans="1:7">
      <c r="A26" s="4" t="s">
        <v>654</v>
      </c>
      <c r="B26" s="5" t="n">
        <v>5674</v>
      </c>
      <c r="D26" s="5" t="n">
        <v>0</v>
      </c>
      <c r="F26" s="5" t="n">
        <v>9295</v>
      </c>
      <c r="G26" s="5" t="n">
        <v>0</v>
      </c>
    </row>
    <row r="27" spans="1:7">
      <c r="A27" s="4" t="s">
        <v>742</v>
      </c>
      <c r="B27" s="6" t="n">
        <v>-353</v>
      </c>
      <c r="D27" s="6" t="n">
        <v>-281</v>
      </c>
      <c r="F27" s="6" t="n">
        <v>-533</v>
      </c>
      <c r="G27" s="6" t="n">
        <v>-736</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58</v>
      </c>
    </row>
    <row r="2" spans="1:3">
      <c r="A2" s="3" t="s">
        <v>747</v>
      </c>
    </row>
    <row r="3" spans="1:3">
      <c r="A3" s="4" t="s">
        <v>748</v>
      </c>
      <c r="B3" s="6" t="n">
        <v>-2008</v>
      </c>
      <c r="C3" s="6" t="n">
        <v>-12676</v>
      </c>
    </row>
    <row r="4" spans="1:3">
      <c r="A4" s="4" t="s">
        <v>749</v>
      </c>
      <c r="B4" s="5" t="n">
        <v>-1404</v>
      </c>
      <c r="C4" s="5" t="n">
        <v>-1404</v>
      </c>
    </row>
    <row r="5" spans="1:3">
      <c r="A5" s="4" t="s">
        <v>750</v>
      </c>
      <c r="B5" s="5" t="n">
        <v>20358</v>
      </c>
      <c r="C5" s="5" t="n">
        <v>20358</v>
      </c>
    </row>
    <row r="6" spans="1:3">
      <c r="A6" s="4" t="s">
        <v>751</v>
      </c>
      <c r="B6" s="5" t="n">
        <v>13256</v>
      </c>
      <c r="C6" s="5" t="n">
        <v>7345</v>
      </c>
    </row>
    <row r="7" spans="1:3">
      <c r="A7" s="4" t="s">
        <v>94</v>
      </c>
      <c r="B7" s="6" t="n">
        <v>30202</v>
      </c>
      <c r="C7" s="6" t="n">
        <v>136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2</v>
      </c>
      <c r="B1" s="2" t="s">
        <v>113</v>
      </c>
      <c r="C1" s="2" t="s">
        <v>1</v>
      </c>
    </row>
    <row r="2" spans="1:3">
      <c r="B2" s="2" t="s">
        <v>2</v>
      </c>
      <c r="C2" s="2" t="s">
        <v>2</v>
      </c>
    </row>
    <row r="3" spans="1:3">
      <c r="A3" s="3" t="s">
        <v>753</v>
      </c>
    </row>
    <row r="4" spans="1:3">
      <c r="A4" s="4" t="s">
        <v>754</v>
      </c>
      <c r="B4" s="4" t="s">
        <v>755</v>
      </c>
      <c r="C4" s="4" t="s">
        <v>7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113</v>
      </c>
      <c r="D1" s="2" t="s">
        <v>1</v>
      </c>
    </row>
    <row r="2" spans="1:5">
      <c r="B2" s="2" t="s">
        <v>2</v>
      </c>
      <c r="C2" s="2" t="s">
        <v>114</v>
      </c>
      <c r="D2" s="2" t="s">
        <v>2</v>
      </c>
      <c r="E2" s="2" t="s">
        <v>114</v>
      </c>
    </row>
    <row r="3" spans="1:5">
      <c r="A3" s="3" t="s">
        <v>758</v>
      </c>
    </row>
    <row r="4" spans="1:5">
      <c r="A4" s="4" t="s">
        <v>759</v>
      </c>
      <c r="B4" s="6" t="n">
        <v>1198</v>
      </c>
      <c r="C4" s="6" t="n">
        <v>1106</v>
      </c>
      <c r="D4" s="6" t="n">
        <v>2397</v>
      </c>
      <c r="E4" s="6" t="n">
        <v>2235</v>
      </c>
    </row>
    <row r="5" spans="1:5">
      <c r="A5" s="4" t="s">
        <v>760</v>
      </c>
      <c r="B5" s="5" t="n">
        <v>440</v>
      </c>
      <c r="C5" s="5" t="n">
        <v>563</v>
      </c>
      <c r="D5" s="5" t="n">
        <v>877</v>
      </c>
      <c r="E5" s="5" t="n">
        <v>1138</v>
      </c>
    </row>
    <row r="6" spans="1:5">
      <c r="A6" s="4" t="s">
        <v>761</v>
      </c>
      <c r="B6" s="5" t="n">
        <v>-811</v>
      </c>
      <c r="C6" s="5" t="n">
        <v>-867</v>
      </c>
      <c r="D6" s="5" t="n">
        <v>-1621</v>
      </c>
      <c r="E6" s="5" t="n">
        <v>-1752</v>
      </c>
    </row>
    <row r="7" spans="1:5">
      <c r="A7" s="4" t="s">
        <v>762</v>
      </c>
      <c r="B7" s="5" t="n">
        <v>-830</v>
      </c>
      <c r="C7" s="5" t="n">
        <v>0</v>
      </c>
      <c r="D7" s="5" t="n">
        <v>-1660</v>
      </c>
      <c r="E7" s="5" t="n">
        <v>0</v>
      </c>
    </row>
    <row r="8" spans="1:5">
      <c r="A8" s="4" t="s">
        <v>763</v>
      </c>
      <c r="B8" s="5" t="n">
        <v>1657</v>
      </c>
      <c r="C8" s="5" t="n">
        <v>802</v>
      </c>
      <c r="D8" s="5" t="n">
        <v>3313</v>
      </c>
      <c r="E8" s="5" t="n">
        <v>1621</v>
      </c>
    </row>
    <row r="9" spans="1:5">
      <c r="A9" s="4" t="s">
        <v>764</v>
      </c>
    </row>
    <row r="10" spans="1:5">
      <c r="A10" s="3" t="s">
        <v>758</v>
      </c>
    </row>
    <row r="11" spans="1:5">
      <c r="A11" s="4" t="s">
        <v>759</v>
      </c>
      <c r="B11" s="5" t="n">
        <v>386</v>
      </c>
      <c r="C11" s="5" t="n">
        <v>412</v>
      </c>
      <c r="D11" s="5" t="n">
        <v>771</v>
      </c>
      <c r="E11" s="5" t="n">
        <v>826</v>
      </c>
    </row>
    <row r="12" spans="1:5">
      <c r="A12" s="4" t="s">
        <v>760</v>
      </c>
      <c r="B12" s="5" t="n">
        <v>266</v>
      </c>
      <c r="C12" s="5" t="n">
        <v>234</v>
      </c>
      <c r="D12" s="5" t="n">
        <v>531</v>
      </c>
      <c r="E12" s="5" t="n">
        <v>471</v>
      </c>
    </row>
    <row r="13" spans="1:5">
      <c r="A13" s="4" t="s">
        <v>765</v>
      </c>
      <c r="B13" s="5" t="n">
        <v>-870</v>
      </c>
      <c r="C13" s="5" t="n">
        <v>-870</v>
      </c>
      <c r="D13" s="5" t="n">
        <v>-1741</v>
      </c>
      <c r="E13" s="5" t="n">
        <v>-1741</v>
      </c>
    </row>
    <row r="14" spans="1:5">
      <c r="A14" s="4" t="s">
        <v>762</v>
      </c>
      <c r="B14" s="5" t="n">
        <v>-22</v>
      </c>
      <c r="C14" s="5" t="n">
        <v>0</v>
      </c>
      <c r="D14" s="5" t="n">
        <v>-44</v>
      </c>
      <c r="E14" s="5" t="n">
        <v>0</v>
      </c>
    </row>
    <row r="15" spans="1:5">
      <c r="A15" s="4" t="s">
        <v>766</v>
      </c>
      <c r="B15" s="6" t="n">
        <v>-240</v>
      </c>
      <c r="C15" s="6" t="n">
        <v>-224</v>
      </c>
      <c r="D15" s="6" t="n">
        <v>-483</v>
      </c>
      <c r="E15" s="6" t="n">
        <v>-44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767</v>
      </c>
      <c r="B1" s="2" t="s">
        <v>113</v>
      </c>
      <c r="C1" s="2" t="s">
        <v>1</v>
      </c>
    </row>
    <row r="2" spans="1:4">
      <c r="B2" s="2" t="s">
        <v>2</v>
      </c>
      <c r="C2" s="2" t="s">
        <v>2</v>
      </c>
      <c r="D2" s="2" t="s">
        <v>58</v>
      </c>
    </row>
    <row r="3" spans="1:4">
      <c r="A3" s="3" t="s">
        <v>768</v>
      </c>
    </row>
    <row r="4" spans="1:4">
      <c r="A4" s="4" t="s">
        <v>769</v>
      </c>
      <c r="B4" s="6" t="n">
        <v>8</v>
      </c>
      <c r="C4" s="6" t="n">
        <v>8</v>
      </c>
      <c r="D4" s="6" t="n">
        <v>26</v>
      </c>
    </row>
    <row r="5" spans="1:4">
      <c r="A5" s="4" t="s">
        <v>770</v>
      </c>
      <c r="B5" s="6" t="n">
        <v>20</v>
      </c>
    </row>
    <row r="6" spans="1:4">
      <c r="A6" s="4" t="s">
        <v>771</v>
      </c>
      <c r="C6" s="6" t="n">
        <v>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s>
  <sheetData>
    <row r="1" spans="1:6">
      <c r="A1" s="1" t="s">
        <v>772</v>
      </c>
      <c r="B1" s="2" t="s">
        <v>113</v>
      </c>
      <c r="E1" s="2" t="s">
        <v>1</v>
      </c>
    </row>
    <row r="2" spans="1:6">
      <c r="B2" s="2" t="s">
        <v>370</v>
      </c>
      <c r="C2" s="2" t="s">
        <v>371</v>
      </c>
      <c r="D2" s="2" t="s">
        <v>372</v>
      </c>
      <c r="E2" s="2" t="s">
        <v>370</v>
      </c>
      <c r="F2" s="2" t="s">
        <v>371</v>
      </c>
    </row>
    <row r="3" spans="1:6">
      <c r="A3" s="3" t="s">
        <v>773</v>
      </c>
    </row>
    <row r="4" spans="1:6">
      <c r="A4" s="4" t="s">
        <v>386</v>
      </c>
      <c r="C4" s="6" t="n">
        <v>24000</v>
      </c>
      <c r="D4" s="6" t="n">
        <v>24000</v>
      </c>
    </row>
    <row r="5" spans="1:6">
      <c r="A5" s="4" t="s">
        <v>774</v>
      </c>
      <c r="B5" s="5" t="n">
        <v>3</v>
      </c>
    </row>
    <row r="6" spans="1:6">
      <c r="A6" s="4" t="s">
        <v>475</v>
      </c>
      <c r="B6" s="4" t="s">
        <v>476</v>
      </c>
      <c r="E6" s="4" t="s">
        <v>476</v>
      </c>
    </row>
    <row r="7" spans="1:6">
      <c r="A7" s="4" t="s">
        <v>406</v>
      </c>
      <c r="B7" s="6" t="n">
        <v>4782615</v>
      </c>
      <c r="C7" s="6" t="n">
        <v>4471236</v>
      </c>
      <c r="E7" s="6" t="n">
        <v>8679862</v>
      </c>
      <c r="F7" s="6" t="n">
        <v>8599663</v>
      </c>
    </row>
    <row r="8" spans="1:6">
      <c r="A8" s="4" t="s">
        <v>486</v>
      </c>
    </row>
    <row r="9" spans="1:6">
      <c r="A9" s="3" t="s">
        <v>773</v>
      </c>
    </row>
    <row r="10" spans="1:6">
      <c r="A10" s="4" t="s">
        <v>475</v>
      </c>
      <c r="B10" s="4" t="s">
        <v>487</v>
      </c>
      <c r="E10" s="4" t="s">
        <v>487</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5</v>
      </c>
      <c r="B1" s="2" t="s">
        <v>113</v>
      </c>
      <c r="D1" s="2" t="s">
        <v>1</v>
      </c>
    </row>
    <row r="2" spans="1:6">
      <c r="B2" s="2" t="s">
        <v>2</v>
      </c>
      <c r="C2" s="2" t="s">
        <v>114</v>
      </c>
      <c r="D2" s="2" t="s">
        <v>2</v>
      </c>
      <c r="E2" s="2" t="s">
        <v>114</v>
      </c>
      <c r="F2" s="2" t="s">
        <v>58</v>
      </c>
    </row>
    <row r="3" spans="1:6">
      <c r="A3" s="3" t="s">
        <v>773</v>
      </c>
    </row>
    <row r="4" spans="1:6">
      <c r="A4" s="4" t="s">
        <v>776</v>
      </c>
      <c r="B4" s="6" t="n">
        <v>4782615</v>
      </c>
      <c r="C4" s="6" t="n">
        <v>4471236</v>
      </c>
      <c r="D4" s="6" t="n">
        <v>8679862</v>
      </c>
      <c r="E4" s="6" t="n">
        <v>8599663</v>
      </c>
    </row>
    <row r="5" spans="1:6">
      <c r="A5" s="4" t="s">
        <v>777</v>
      </c>
      <c r="B5" s="5" t="n">
        <v>0</v>
      </c>
      <c r="C5" s="5" t="n">
        <v>0</v>
      </c>
      <c r="D5" s="5" t="n">
        <v>0</v>
      </c>
      <c r="E5" s="5" t="n">
        <v>0</v>
      </c>
    </row>
    <row r="6" spans="1:6">
      <c r="A6" s="4" t="s">
        <v>406</v>
      </c>
      <c r="B6" s="5" t="n">
        <v>4782615</v>
      </c>
      <c r="C6" s="5" t="n">
        <v>4471236</v>
      </c>
      <c r="D6" s="5" t="n">
        <v>8679862</v>
      </c>
      <c r="E6" s="5" t="n">
        <v>8599663</v>
      </c>
    </row>
    <row r="7" spans="1:6">
      <c r="A7" s="4" t="s">
        <v>116</v>
      </c>
      <c r="B7" s="5" t="n">
        <v>3704884</v>
      </c>
      <c r="C7" s="5" t="n">
        <v>3595916</v>
      </c>
      <c r="D7" s="5" t="n">
        <v>6904089</v>
      </c>
      <c r="E7" s="5" t="n">
        <v>6943041</v>
      </c>
    </row>
    <row r="8" spans="1:6">
      <c r="A8" s="4" t="s">
        <v>117</v>
      </c>
      <c r="B8" s="5" t="n">
        <v>47801</v>
      </c>
      <c r="C8" s="5" t="n">
        <v>-106926</v>
      </c>
      <c r="D8" s="5" t="n">
        <v>-184545</v>
      </c>
      <c r="E8" s="5" t="n">
        <v>-210764</v>
      </c>
    </row>
    <row r="9" spans="1:6">
      <c r="A9" s="4" t="s">
        <v>742</v>
      </c>
      <c r="B9" s="5" t="n">
        <v>333252</v>
      </c>
      <c r="C9" s="5" t="n">
        <v>296215</v>
      </c>
      <c r="D9" s="5" t="n">
        <v>664844</v>
      </c>
      <c r="E9" s="5" t="n">
        <v>616503</v>
      </c>
    </row>
    <row r="10" spans="1:6">
      <c r="A10" s="4" t="s">
        <v>778</v>
      </c>
      <c r="B10" s="5" t="n">
        <v>85317</v>
      </c>
      <c r="C10" s="5" t="n">
        <v>68675</v>
      </c>
      <c r="D10" s="5" t="n">
        <v>173351</v>
      </c>
      <c r="E10" s="5" t="n">
        <v>133339</v>
      </c>
    </row>
    <row r="11" spans="1:6">
      <c r="A11" s="4" t="s">
        <v>121</v>
      </c>
      <c r="B11" s="5" t="n">
        <v>126908</v>
      </c>
      <c r="C11" s="5" t="n">
        <v>110379</v>
      </c>
      <c r="D11" s="5" t="n">
        <v>248329</v>
      </c>
      <c r="E11" s="5" t="n">
        <v>214720</v>
      </c>
    </row>
    <row r="12" spans="1:6">
      <c r="A12" s="4" t="s">
        <v>122</v>
      </c>
      <c r="B12" s="5" t="n">
        <v>152712</v>
      </c>
      <c r="C12" s="5" t="n">
        <v>0</v>
      </c>
      <c r="D12" s="5" t="n">
        <v>152712</v>
      </c>
      <c r="E12" s="5" t="n">
        <v>0</v>
      </c>
    </row>
    <row r="13" spans="1:6">
      <c r="A13" s="4" t="s">
        <v>125</v>
      </c>
      <c r="B13" s="5" t="n">
        <v>331741</v>
      </c>
      <c r="C13" s="5" t="n">
        <v>506977</v>
      </c>
      <c r="D13" s="5" t="n">
        <v>721082</v>
      </c>
      <c r="E13" s="5" t="n">
        <v>902824</v>
      </c>
    </row>
    <row r="14" spans="1:6">
      <c r="A14" s="4" t="s">
        <v>128</v>
      </c>
      <c r="B14" s="5" t="n">
        <v>1783</v>
      </c>
      <c r="C14" s="5" t="n">
        <v>1734</v>
      </c>
      <c r="D14" s="5" t="n">
        <v>3883</v>
      </c>
      <c r="E14" s="5" t="n">
        <v>3013</v>
      </c>
    </row>
    <row r="15" spans="1:6">
      <c r="A15" s="4" t="s">
        <v>779</v>
      </c>
      <c r="B15" s="5" t="n">
        <v>56734</v>
      </c>
      <c r="C15" s="5" t="n">
        <v>79937</v>
      </c>
      <c r="D15" s="5" t="n">
        <v>120469</v>
      </c>
      <c r="E15" s="5" t="n">
        <v>149477</v>
      </c>
    </row>
    <row r="16" spans="1:6">
      <c r="A16" s="4" t="s">
        <v>780</v>
      </c>
      <c r="B16" s="5" t="n">
        <v>914644</v>
      </c>
      <c r="D16" s="5" t="n">
        <v>914644</v>
      </c>
      <c r="F16" s="6" t="n">
        <v>1154752</v>
      </c>
    </row>
    <row r="17" spans="1:6">
      <c r="A17" s="4" t="s">
        <v>78</v>
      </c>
      <c r="B17" s="5" t="n">
        <v>12104491</v>
      </c>
      <c r="D17" s="5" t="n">
        <v>12104491</v>
      </c>
      <c r="F17" s="5" t="n">
        <v>10994601</v>
      </c>
    </row>
    <row r="18" spans="1:6">
      <c r="A18" s="4" t="s">
        <v>645</v>
      </c>
      <c r="B18" s="5" t="n">
        <v>2430832</v>
      </c>
      <c r="D18" s="5" t="n">
        <v>2430832</v>
      </c>
      <c r="F18" s="5" t="n">
        <v>2411540</v>
      </c>
    </row>
    <row r="19" spans="1:6">
      <c r="A19" s="4" t="s">
        <v>390</v>
      </c>
    </row>
    <row r="20" spans="1:6">
      <c r="A20" s="3" t="s">
        <v>773</v>
      </c>
    </row>
    <row r="21" spans="1:6">
      <c r="A21" s="4" t="s">
        <v>776</v>
      </c>
      <c r="B21" s="5" t="n">
        <v>4208776</v>
      </c>
      <c r="C21" s="5" t="n">
        <v>3987115</v>
      </c>
      <c r="D21" s="5" t="n">
        <v>7581442</v>
      </c>
      <c r="E21" s="5" t="n">
        <v>7645262</v>
      </c>
    </row>
    <row r="22" spans="1:6">
      <c r="A22" s="4" t="s">
        <v>777</v>
      </c>
      <c r="B22" s="5" t="n">
        <v>88484</v>
      </c>
      <c r="C22" s="5" t="n">
        <v>91866</v>
      </c>
      <c r="D22" s="5" t="n">
        <v>163228</v>
      </c>
      <c r="E22" s="5" t="n">
        <v>182904</v>
      </c>
    </row>
    <row r="23" spans="1:6">
      <c r="A23" s="4" t="s">
        <v>406</v>
      </c>
      <c r="B23" s="5" t="n">
        <v>4297260</v>
      </c>
      <c r="C23" s="5" t="n">
        <v>4078981</v>
      </c>
      <c r="D23" s="5" t="n">
        <v>7744670</v>
      </c>
      <c r="E23" s="5" t="n">
        <v>7828166</v>
      </c>
    </row>
    <row r="24" spans="1:6">
      <c r="A24" s="4" t="s">
        <v>116</v>
      </c>
      <c r="B24" s="5" t="n">
        <v>3458832</v>
      </c>
      <c r="C24" s="5" t="n">
        <v>3394853</v>
      </c>
      <c r="D24" s="5" t="n">
        <v>6421372</v>
      </c>
      <c r="E24" s="5" t="n">
        <v>6606557</v>
      </c>
    </row>
    <row r="25" spans="1:6">
      <c r="A25" s="4" t="s">
        <v>117</v>
      </c>
      <c r="B25" s="5" t="n">
        <v>47801</v>
      </c>
      <c r="C25" s="5" t="n">
        <v>-106926</v>
      </c>
      <c r="D25" s="5" t="n">
        <v>-184545</v>
      </c>
      <c r="E25" s="5" t="n">
        <v>-210764</v>
      </c>
    </row>
    <row r="26" spans="1:6">
      <c r="A26" s="4" t="s">
        <v>742</v>
      </c>
      <c r="B26" s="5" t="n">
        <v>252715</v>
      </c>
      <c r="C26" s="5" t="n">
        <v>262558</v>
      </c>
      <c r="D26" s="5" t="n">
        <v>517212</v>
      </c>
      <c r="E26" s="5" t="n">
        <v>502405</v>
      </c>
    </row>
    <row r="27" spans="1:6">
      <c r="A27" s="4" t="s">
        <v>778</v>
      </c>
      <c r="B27" s="5" t="n">
        <v>29638</v>
      </c>
      <c r="C27" s="5" t="n">
        <v>26201</v>
      </c>
      <c r="D27" s="5" t="n">
        <v>56615</v>
      </c>
      <c r="E27" s="5" t="n">
        <v>52572</v>
      </c>
    </row>
    <row r="28" spans="1:6">
      <c r="A28" s="4" t="s">
        <v>121</v>
      </c>
      <c r="B28" s="5" t="n">
        <v>76225</v>
      </c>
      <c r="C28" s="5" t="n">
        <v>72989</v>
      </c>
      <c r="D28" s="5" t="n">
        <v>150640</v>
      </c>
      <c r="E28" s="5" t="n">
        <v>140164</v>
      </c>
    </row>
    <row r="29" spans="1:6">
      <c r="A29" s="4" t="s">
        <v>122</v>
      </c>
      <c r="B29" s="5" t="n">
        <v>0</v>
      </c>
      <c r="D29" s="5" t="n">
        <v>0</v>
      </c>
    </row>
    <row r="30" spans="1:6">
      <c r="A30" s="4" t="s">
        <v>125</v>
      </c>
      <c r="B30" s="5" t="n">
        <v>432049</v>
      </c>
      <c r="C30" s="5" t="n">
        <v>429306</v>
      </c>
      <c r="D30" s="5" t="n">
        <v>783376</v>
      </c>
      <c r="E30" s="5" t="n">
        <v>737232</v>
      </c>
    </row>
    <row r="31" spans="1:6">
      <c r="A31" s="4" t="s">
        <v>128</v>
      </c>
      <c r="B31" s="5" t="n">
        <v>0</v>
      </c>
      <c r="C31" s="5" t="n">
        <v>0</v>
      </c>
      <c r="D31" s="5" t="n">
        <v>0</v>
      </c>
      <c r="E31" s="5" t="n">
        <v>0</v>
      </c>
    </row>
    <row r="32" spans="1:6">
      <c r="A32" s="4" t="s">
        <v>779</v>
      </c>
      <c r="B32" s="5" t="n">
        <v>33899</v>
      </c>
      <c r="C32" s="5" t="n">
        <v>42188</v>
      </c>
      <c r="D32" s="5" t="n">
        <v>75662</v>
      </c>
      <c r="E32" s="5" t="n">
        <v>84962</v>
      </c>
    </row>
    <row r="33" spans="1:6">
      <c r="A33" s="4" t="s">
        <v>780</v>
      </c>
      <c r="B33" s="5" t="n">
        <v>7213</v>
      </c>
      <c r="D33" s="5" t="n">
        <v>7213</v>
      </c>
      <c r="F33" s="5" t="n">
        <v>7236</v>
      </c>
    </row>
    <row r="34" spans="1:6">
      <c r="A34" s="4" t="s">
        <v>78</v>
      </c>
      <c r="B34" s="5" t="n">
        <v>7075770</v>
      </c>
      <c r="D34" s="5" t="n">
        <v>7075770</v>
      </c>
      <c r="F34" s="5" t="n">
        <v>6465155</v>
      </c>
    </row>
    <row r="35" spans="1:6">
      <c r="A35" s="4" t="s">
        <v>645</v>
      </c>
      <c r="B35" s="5" t="n">
        <v>0</v>
      </c>
      <c r="D35" s="5" t="n">
        <v>0</v>
      </c>
      <c r="F35" s="5" t="n">
        <v>0</v>
      </c>
    </row>
    <row r="36" spans="1:6">
      <c r="A36" s="4" t="s">
        <v>510</v>
      </c>
    </row>
    <row r="37" spans="1:6">
      <c r="A37" s="3" t="s">
        <v>773</v>
      </c>
    </row>
    <row r="38" spans="1:6">
      <c r="A38" s="4" t="s">
        <v>776</v>
      </c>
      <c r="B38" s="5" t="n">
        <v>545346</v>
      </c>
      <c r="C38" s="5" t="n">
        <v>459405</v>
      </c>
      <c r="D38" s="5" t="n">
        <v>1038680</v>
      </c>
      <c r="E38" s="5" t="n">
        <v>902271</v>
      </c>
    </row>
    <row r="39" spans="1:6">
      <c r="A39" s="4" t="s">
        <v>777</v>
      </c>
      <c r="B39" s="5" t="n">
        <v>0</v>
      </c>
      <c r="C39" s="5" t="n">
        <v>8284</v>
      </c>
      <c r="D39" s="5" t="n">
        <v>0</v>
      </c>
      <c r="E39" s="5" t="n">
        <v>10258</v>
      </c>
    </row>
    <row r="40" spans="1:6">
      <c r="A40" s="4" t="s">
        <v>406</v>
      </c>
      <c r="B40" s="5" t="n">
        <v>545346</v>
      </c>
      <c r="C40" s="5" t="n">
        <v>467689</v>
      </c>
      <c r="D40" s="5" t="n">
        <v>1038680</v>
      </c>
      <c r="E40" s="5" t="n">
        <v>912529</v>
      </c>
    </row>
    <row r="41" spans="1:6">
      <c r="A41" s="4" t="s">
        <v>116</v>
      </c>
      <c r="B41" s="5" t="n">
        <v>415353</v>
      </c>
      <c r="C41" s="5" t="n">
        <v>373141</v>
      </c>
      <c r="D41" s="5" t="n">
        <v>804370</v>
      </c>
      <c r="E41" s="5" t="n">
        <v>680672</v>
      </c>
    </row>
    <row r="42" spans="1:6">
      <c r="A42" s="4" t="s">
        <v>117</v>
      </c>
      <c r="B42" s="5" t="n">
        <v>0</v>
      </c>
      <c r="C42" s="5" t="n">
        <v>0</v>
      </c>
      <c r="D42" s="5" t="n">
        <v>0</v>
      </c>
      <c r="E42" s="5" t="n">
        <v>0</v>
      </c>
    </row>
    <row r="43" spans="1:6">
      <c r="A43" s="4" t="s">
        <v>742</v>
      </c>
      <c r="B43" s="5" t="n">
        <v>59122</v>
      </c>
      <c r="C43" s="5" t="n">
        <v>19905</v>
      </c>
      <c r="D43" s="5" t="n">
        <v>112681</v>
      </c>
      <c r="E43" s="5" t="n">
        <v>84813</v>
      </c>
    </row>
    <row r="44" spans="1:6">
      <c r="A44" s="4" t="s">
        <v>778</v>
      </c>
      <c r="B44" s="5" t="n">
        <v>42087</v>
      </c>
      <c r="C44" s="5" t="n">
        <v>35257</v>
      </c>
      <c r="D44" s="5" t="n">
        <v>81806</v>
      </c>
      <c r="E44" s="5" t="n">
        <v>65911</v>
      </c>
    </row>
    <row r="45" spans="1:6">
      <c r="A45" s="4" t="s">
        <v>121</v>
      </c>
      <c r="B45" s="5" t="n">
        <v>23020</v>
      </c>
      <c r="C45" s="5" t="n">
        <v>10020</v>
      </c>
      <c r="D45" s="5" t="n">
        <v>43191</v>
      </c>
      <c r="E45" s="5" t="n">
        <v>18884</v>
      </c>
    </row>
    <row r="46" spans="1:6">
      <c r="A46" s="4" t="s">
        <v>122</v>
      </c>
      <c r="B46" s="5" t="n">
        <v>152712</v>
      </c>
      <c r="D46" s="5" t="n">
        <v>152712</v>
      </c>
    </row>
    <row r="47" spans="1:6">
      <c r="A47" s="4" t="s">
        <v>125</v>
      </c>
      <c r="B47" s="5" t="n">
        <v>-146948</v>
      </c>
      <c r="C47" s="5" t="n">
        <v>29366</v>
      </c>
      <c r="D47" s="5" t="n">
        <v>-156080</v>
      </c>
      <c r="E47" s="5" t="n">
        <v>62249</v>
      </c>
    </row>
    <row r="48" spans="1:6">
      <c r="A48" s="4" t="s">
        <v>128</v>
      </c>
      <c r="B48" s="5" t="n">
        <v>0</v>
      </c>
      <c r="C48" s="5" t="n">
        <v>0</v>
      </c>
      <c r="D48" s="5" t="n">
        <v>0</v>
      </c>
      <c r="E48" s="5" t="n">
        <v>0</v>
      </c>
    </row>
    <row r="49" spans="1:6">
      <c r="A49" s="4" t="s">
        <v>779</v>
      </c>
      <c r="B49" s="5" t="n">
        <v>9331</v>
      </c>
      <c r="C49" s="5" t="n">
        <v>16842</v>
      </c>
      <c r="D49" s="5" t="n">
        <v>17190</v>
      </c>
      <c r="E49" s="5" t="n">
        <v>25380</v>
      </c>
    </row>
    <row r="50" spans="1:6">
      <c r="A50" s="4" t="s">
        <v>780</v>
      </c>
      <c r="B50" s="5" t="n">
        <v>170593</v>
      </c>
      <c r="D50" s="5" t="n">
        <v>170593</v>
      </c>
      <c r="F50" s="5" t="n">
        <v>80931</v>
      </c>
    </row>
    <row r="51" spans="1:6">
      <c r="A51" s="4" t="s">
        <v>78</v>
      </c>
      <c r="B51" s="5" t="n">
        <v>2247858</v>
      </c>
      <c r="D51" s="5" t="n">
        <v>2247858</v>
      </c>
      <c r="F51" s="5" t="n">
        <v>1506209</v>
      </c>
    </row>
    <row r="52" spans="1:6">
      <c r="A52" s="4" t="s">
        <v>645</v>
      </c>
      <c r="B52" s="5" t="n">
        <v>0</v>
      </c>
      <c r="D52" s="5" t="n">
        <v>0</v>
      </c>
      <c r="F52" s="5" t="n">
        <v>0</v>
      </c>
    </row>
    <row r="53" spans="1:6">
      <c r="A53" s="4" t="s">
        <v>100</v>
      </c>
    </row>
    <row r="54" spans="1:6">
      <c r="A54" s="3" t="s">
        <v>773</v>
      </c>
    </row>
    <row r="55" spans="1:6">
      <c r="A55" s="4" t="s">
        <v>776</v>
      </c>
      <c r="B55" s="5" t="n">
        <v>28382</v>
      </c>
      <c r="C55" s="5" t="n">
        <v>24746</v>
      </c>
      <c r="D55" s="5" t="n">
        <v>59520</v>
      </c>
      <c r="E55" s="5" t="n">
        <v>52203</v>
      </c>
    </row>
    <row r="56" spans="1:6">
      <c r="A56" s="4" t="s">
        <v>777</v>
      </c>
      <c r="B56" s="5" t="n">
        <v>102369</v>
      </c>
      <c r="C56" s="5" t="n">
        <v>94014</v>
      </c>
      <c r="D56" s="5" t="n">
        <v>205728</v>
      </c>
      <c r="E56" s="5" t="n">
        <v>195441</v>
      </c>
    </row>
    <row r="57" spans="1:6">
      <c r="A57" s="4" t="s">
        <v>406</v>
      </c>
      <c r="B57" s="5" t="n">
        <v>130751</v>
      </c>
      <c r="C57" s="5" t="n">
        <v>118760</v>
      </c>
      <c r="D57" s="5" t="n">
        <v>265248</v>
      </c>
      <c r="E57" s="5" t="n">
        <v>247644</v>
      </c>
    </row>
    <row r="58" spans="1:6">
      <c r="A58" s="4" t="s">
        <v>116</v>
      </c>
      <c r="B58" s="5" t="n">
        <v>0</v>
      </c>
      <c r="C58" s="5" t="n">
        <v>0</v>
      </c>
      <c r="D58" s="5" t="n">
        <v>0</v>
      </c>
      <c r="E58" s="5" t="n">
        <v>0</v>
      </c>
    </row>
    <row r="59" spans="1:6">
      <c r="A59" s="4" t="s">
        <v>117</v>
      </c>
      <c r="B59" s="5" t="n">
        <v>0</v>
      </c>
      <c r="C59" s="5" t="n">
        <v>0</v>
      </c>
      <c r="D59" s="5" t="n">
        <v>0</v>
      </c>
      <c r="E59" s="5" t="n">
        <v>0</v>
      </c>
    </row>
    <row r="60" spans="1:6">
      <c r="A60" s="4" t="s">
        <v>742</v>
      </c>
      <c r="B60" s="5" t="n">
        <v>40608</v>
      </c>
      <c r="C60" s="5" t="n">
        <v>34533</v>
      </c>
      <c r="D60" s="5" t="n">
        <v>78121</v>
      </c>
      <c r="E60" s="5" t="n">
        <v>70736</v>
      </c>
    </row>
    <row r="61" spans="1:6">
      <c r="A61" s="4" t="s">
        <v>778</v>
      </c>
      <c r="B61" s="5" t="n">
        <v>1988</v>
      </c>
      <c r="C61" s="5" t="n">
        <v>2673</v>
      </c>
      <c r="D61" s="5" t="n">
        <v>4608</v>
      </c>
      <c r="E61" s="5" t="n">
        <v>5795</v>
      </c>
    </row>
    <row r="62" spans="1:6">
      <c r="A62" s="4" t="s">
        <v>121</v>
      </c>
      <c r="B62" s="5" t="n">
        <v>24241</v>
      </c>
      <c r="C62" s="5" t="n">
        <v>24609</v>
      </c>
      <c r="D62" s="5" t="n">
        <v>48071</v>
      </c>
      <c r="E62" s="5" t="n">
        <v>49750</v>
      </c>
    </row>
    <row r="63" spans="1:6">
      <c r="A63" s="4" t="s">
        <v>122</v>
      </c>
      <c r="B63" s="5" t="n">
        <v>0</v>
      </c>
      <c r="D63" s="5" t="n">
        <v>0</v>
      </c>
    </row>
    <row r="64" spans="1:6">
      <c r="A64" s="4" t="s">
        <v>125</v>
      </c>
      <c r="B64" s="5" t="n">
        <v>63914</v>
      </c>
      <c r="C64" s="5" t="n">
        <v>56945</v>
      </c>
      <c r="D64" s="5" t="n">
        <v>134448</v>
      </c>
      <c r="E64" s="5" t="n">
        <v>121363</v>
      </c>
    </row>
    <row r="65" spans="1:6">
      <c r="A65" s="4" t="s">
        <v>128</v>
      </c>
      <c r="B65" s="5" t="n">
        <v>1783</v>
      </c>
      <c r="C65" s="5" t="n">
        <v>1734</v>
      </c>
      <c r="D65" s="5" t="n">
        <v>3883</v>
      </c>
      <c r="E65" s="5" t="n">
        <v>3013</v>
      </c>
    </row>
    <row r="66" spans="1:6">
      <c r="A66" s="4" t="s">
        <v>779</v>
      </c>
      <c r="B66" s="5" t="n">
        <v>7034</v>
      </c>
      <c r="C66" s="5" t="n">
        <v>18957</v>
      </c>
      <c r="D66" s="5" t="n">
        <v>17752</v>
      </c>
      <c r="E66" s="5" t="n">
        <v>31570</v>
      </c>
    </row>
    <row r="67" spans="1:6">
      <c r="A67" s="4" t="s">
        <v>780</v>
      </c>
      <c r="B67" s="5" t="n">
        <v>6941</v>
      </c>
      <c r="D67" s="5" t="n">
        <v>6941</v>
      </c>
      <c r="F67" s="5" t="n">
        <v>3045</v>
      </c>
    </row>
    <row r="68" spans="1:6">
      <c r="A68" s="4" t="s">
        <v>78</v>
      </c>
      <c r="B68" s="5" t="n">
        <v>2188139</v>
      </c>
      <c r="D68" s="5" t="n">
        <v>2188139</v>
      </c>
      <c r="F68" s="5" t="n">
        <v>2142027</v>
      </c>
    </row>
    <row r="69" spans="1:6">
      <c r="A69" s="4" t="s">
        <v>645</v>
      </c>
      <c r="B69" s="5" t="n">
        <v>1437710</v>
      </c>
      <c r="D69" s="5" t="n">
        <v>1437710</v>
      </c>
      <c r="F69" s="5" t="n">
        <v>1418900</v>
      </c>
    </row>
    <row r="70" spans="1:6">
      <c r="A70" s="4" t="s">
        <v>781</v>
      </c>
    </row>
    <row r="71" spans="1:6">
      <c r="A71" s="3" t="s">
        <v>773</v>
      </c>
    </row>
    <row r="72" spans="1:6">
      <c r="A72" s="4" t="s">
        <v>776</v>
      </c>
      <c r="B72" s="5" t="n">
        <v>111</v>
      </c>
      <c r="C72" s="5" t="n">
        <v>-30</v>
      </c>
      <c r="D72" s="5" t="n">
        <v>220</v>
      </c>
      <c r="E72" s="5" t="n">
        <v>-73</v>
      </c>
    </row>
    <row r="73" spans="1:6">
      <c r="A73" s="4" t="s">
        <v>777</v>
      </c>
      <c r="B73" s="5" t="n">
        <v>-190853</v>
      </c>
      <c r="C73" s="5" t="n">
        <v>-194164</v>
      </c>
      <c r="D73" s="5" t="n">
        <v>-368956</v>
      </c>
      <c r="E73" s="5" t="n">
        <v>-388603</v>
      </c>
    </row>
    <row r="74" spans="1:6">
      <c r="A74" s="4" t="s">
        <v>406</v>
      </c>
      <c r="B74" s="5" t="n">
        <v>-190742</v>
      </c>
      <c r="C74" s="5" t="n">
        <v>-194194</v>
      </c>
      <c r="D74" s="5" t="n">
        <v>-368736</v>
      </c>
      <c r="E74" s="5" t="n">
        <v>-388676</v>
      </c>
    </row>
    <row r="75" spans="1:6">
      <c r="A75" s="4" t="s">
        <v>116</v>
      </c>
      <c r="B75" s="5" t="n">
        <v>-169301</v>
      </c>
      <c r="C75" s="5" t="n">
        <v>-172078</v>
      </c>
      <c r="D75" s="5" t="n">
        <v>-321653</v>
      </c>
      <c r="E75" s="5" t="n">
        <v>-344188</v>
      </c>
    </row>
    <row r="76" spans="1:6">
      <c r="A76" s="4" t="s">
        <v>117</v>
      </c>
      <c r="B76" s="5" t="n">
        <v>0</v>
      </c>
      <c r="C76" s="5" t="n">
        <v>0</v>
      </c>
      <c r="D76" s="5" t="n">
        <v>0</v>
      </c>
      <c r="E76" s="5" t="n">
        <v>0</v>
      </c>
    </row>
    <row r="77" spans="1:6">
      <c r="A77" s="4" t="s">
        <v>742</v>
      </c>
      <c r="B77" s="5" t="n">
        <v>-19193</v>
      </c>
      <c r="C77" s="5" t="n">
        <v>-20781</v>
      </c>
      <c r="D77" s="5" t="n">
        <v>-43170</v>
      </c>
      <c r="E77" s="5" t="n">
        <v>-41451</v>
      </c>
    </row>
    <row r="78" spans="1:6">
      <c r="A78" s="4" t="s">
        <v>778</v>
      </c>
      <c r="B78" s="5" t="n">
        <v>11604</v>
      </c>
      <c r="C78" s="5" t="n">
        <v>4544</v>
      </c>
      <c r="D78" s="5" t="n">
        <v>30322</v>
      </c>
      <c r="E78" s="5" t="n">
        <v>9061</v>
      </c>
    </row>
    <row r="79" spans="1:6">
      <c r="A79" s="4" t="s">
        <v>121</v>
      </c>
      <c r="B79" s="5" t="n">
        <v>3422</v>
      </c>
      <c r="C79" s="5" t="n">
        <v>2761</v>
      </c>
      <c r="D79" s="5" t="n">
        <v>6427</v>
      </c>
      <c r="E79" s="5" t="n">
        <v>5922</v>
      </c>
    </row>
    <row r="80" spans="1:6">
      <c r="A80" s="4" t="s">
        <v>122</v>
      </c>
      <c r="B80" s="5" t="n">
        <v>0</v>
      </c>
      <c r="D80" s="5" t="n">
        <v>0</v>
      </c>
    </row>
    <row r="81" spans="1:6">
      <c r="A81" s="4" t="s">
        <v>125</v>
      </c>
      <c r="B81" s="5" t="n">
        <v>-17274</v>
      </c>
      <c r="C81" s="5" t="n">
        <v>-8640</v>
      </c>
      <c r="D81" s="5" t="n">
        <v>-40662</v>
      </c>
      <c r="E81" s="5" t="n">
        <v>-18020</v>
      </c>
    </row>
    <row r="82" spans="1:6">
      <c r="A82" s="4" t="s">
        <v>128</v>
      </c>
      <c r="B82" s="5" t="n">
        <v>0</v>
      </c>
      <c r="C82" s="5" t="n">
        <v>0</v>
      </c>
      <c r="D82" s="5" t="n">
        <v>0</v>
      </c>
      <c r="E82" s="5" t="n">
        <v>0</v>
      </c>
    </row>
    <row r="83" spans="1:6">
      <c r="A83" s="4" t="s">
        <v>779</v>
      </c>
      <c r="B83" s="5" t="n">
        <v>6470</v>
      </c>
      <c r="C83" s="6" t="n">
        <v>1950</v>
      </c>
      <c r="D83" s="5" t="n">
        <v>9865</v>
      </c>
      <c r="E83" s="6" t="n">
        <v>7565</v>
      </c>
    </row>
    <row r="84" spans="1:6">
      <c r="A84" s="4" t="s">
        <v>780</v>
      </c>
      <c r="B84" s="5" t="n">
        <v>729897</v>
      </c>
      <c r="D84" s="5" t="n">
        <v>729897</v>
      </c>
      <c r="F84" s="5" t="n">
        <v>1063540</v>
      </c>
    </row>
    <row r="85" spans="1:6">
      <c r="A85" s="4" t="s">
        <v>78</v>
      </c>
      <c r="B85" s="5" t="n">
        <v>592724</v>
      </c>
      <c r="D85" s="5" t="n">
        <v>592724</v>
      </c>
      <c r="F85" s="5" t="n">
        <v>881210</v>
      </c>
    </row>
    <row r="86" spans="1:6">
      <c r="A86" s="4" t="s">
        <v>645</v>
      </c>
      <c r="B86" s="6" t="n">
        <v>993122</v>
      </c>
      <c r="D86" s="6" t="n">
        <v>993122</v>
      </c>
      <c r="F86" s="6" t="n">
        <v>99264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3:12:19Z</dcterms:created>
  <dcterms:modified xmlns:dcterms="http://purl.org/dc/terms/" xmlns:xsi="http://www.w3.org/2001/XMLSchema-instance" xsi:type="dcterms:W3CDTF">2019-08-01T13:12:19Z</dcterms:modified>
</cp:coreProperties>
</file>